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Going Concern Analysis" sheetId="8" state="visible" r:id="rId8"/>
    <sheet xmlns:r="http://schemas.openxmlformats.org/officeDocument/2006/relationships" name="Significant and Critical Accoun" sheetId="9" state="visible" r:id="rId9"/>
    <sheet xmlns:r="http://schemas.openxmlformats.org/officeDocument/2006/relationships" name="Property and Equipment" sheetId="10" state="visible" r:id="rId10"/>
    <sheet xmlns:r="http://schemas.openxmlformats.org/officeDocument/2006/relationships" name="Investment in CONtv Joint Ventu"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Deficit)" sheetId="14" state="visible" r:id="rId14"/>
    <sheet xmlns:r="http://schemas.openxmlformats.org/officeDocument/2006/relationships" name="Credit Risk" sheetId="15" state="visible" r:id="rId15"/>
    <sheet xmlns:r="http://schemas.openxmlformats.org/officeDocument/2006/relationships" name="Segment Information" sheetId="16" state="visible" r:id="rId16"/>
    <sheet xmlns:r="http://schemas.openxmlformats.org/officeDocument/2006/relationships" name="Income Tax Provision" sheetId="17" state="visible" r:id="rId17"/>
    <sheet xmlns:r="http://schemas.openxmlformats.org/officeDocument/2006/relationships" name="Significant and Critical Acco_2" sheetId="18" state="visible" r:id="rId18"/>
    <sheet xmlns:r="http://schemas.openxmlformats.org/officeDocument/2006/relationships" name="Significant and Critical Acco_3" sheetId="19" state="visible" r:id="rId19"/>
    <sheet xmlns:r="http://schemas.openxmlformats.org/officeDocument/2006/relationships" name="Property and Equipment (Tables)" sheetId="20" state="visible" r:id="rId20"/>
    <sheet xmlns:r="http://schemas.openxmlformats.org/officeDocument/2006/relationships" name="Commitments and Contingencies (" sheetId="21" state="visible" r:id="rId21"/>
    <sheet xmlns:r="http://schemas.openxmlformats.org/officeDocument/2006/relationships" name="Stockholders' Equity (Deficit) " sheetId="22" state="visible" r:id="rId22"/>
    <sheet xmlns:r="http://schemas.openxmlformats.org/officeDocument/2006/relationships" name="Segment Information (Tables)" sheetId="23" state="visible" r:id="rId23"/>
    <sheet xmlns:r="http://schemas.openxmlformats.org/officeDocument/2006/relationships" name="Income Tax Provision (Tables)" sheetId="24" state="visible" r:id="rId24"/>
    <sheet xmlns:r="http://schemas.openxmlformats.org/officeDocument/2006/relationships" name="Organization and Operations (De" sheetId="25" state="visible" r:id="rId25"/>
    <sheet xmlns:r="http://schemas.openxmlformats.org/officeDocument/2006/relationships" name="Going Concern Analysis (Details" sheetId="26" state="visible" r:id="rId26"/>
    <sheet xmlns:r="http://schemas.openxmlformats.org/officeDocument/2006/relationships" name="Going Concern Analysis (Detai_2" sheetId="27" state="visible" r:id="rId27"/>
    <sheet xmlns:r="http://schemas.openxmlformats.org/officeDocument/2006/relationships" name="Significant and Critical Acco_4" sheetId="28" state="visible" r:id="rId28"/>
    <sheet xmlns:r="http://schemas.openxmlformats.org/officeDocument/2006/relationships" name="Significant and Critical Acco_5" sheetId="29" state="visible" r:id="rId29"/>
    <sheet xmlns:r="http://schemas.openxmlformats.org/officeDocument/2006/relationships" name="Significant and Critical Acco_6" sheetId="30" state="visible" r:id="rId30"/>
    <sheet xmlns:r="http://schemas.openxmlformats.org/officeDocument/2006/relationships" name="Significant and Critical Acco_7" sheetId="31" state="visible" r:id="rId31"/>
    <sheet xmlns:r="http://schemas.openxmlformats.org/officeDocument/2006/relationships" name="Significant and Critical Acco_8" sheetId="32" state="visible" r:id="rId32"/>
    <sheet xmlns:r="http://schemas.openxmlformats.org/officeDocument/2006/relationships" name="Significant and Critical Acco_9" sheetId="33" state="visible" r:id="rId33"/>
    <sheet xmlns:r="http://schemas.openxmlformats.org/officeDocument/2006/relationships" name="Significant and Critical Acc_10" sheetId="34" state="visible" r:id="rId34"/>
    <sheet xmlns:r="http://schemas.openxmlformats.org/officeDocument/2006/relationships" name="Significant and Critical Acc_11"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Property and Equipment - Schedu" sheetId="38" state="visible" r:id="rId38"/>
    <sheet xmlns:r="http://schemas.openxmlformats.org/officeDocument/2006/relationships" name="Investment in CONtv Joint Ven_2" sheetId="39" state="visible" r:id="rId39"/>
    <sheet xmlns:r="http://schemas.openxmlformats.org/officeDocument/2006/relationships" name="Investment in CONtv Joint Ven_3" sheetId="40" state="visible" r:id="rId40"/>
    <sheet xmlns:r="http://schemas.openxmlformats.org/officeDocument/2006/relationships" name="Related Party Transactions (Det" sheetId="41" state="visible" r:id="rId41"/>
    <sheet xmlns:r="http://schemas.openxmlformats.org/officeDocument/2006/relationships" name="Related Party Transactions (D_2"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 -" sheetId="45" state="visible" r:id="rId45"/>
    <sheet xmlns:r="http://schemas.openxmlformats.org/officeDocument/2006/relationships" name="Stockholders' Equity (Deficit_2" sheetId="46" state="visible" r:id="rId46"/>
    <sheet xmlns:r="http://schemas.openxmlformats.org/officeDocument/2006/relationships" name="Stockholders' Equity (Deficit_3" sheetId="47" state="visible" r:id="rId47"/>
    <sheet xmlns:r="http://schemas.openxmlformats.org/officeDocument/2006/relationships" name="Stockholders_ Equity (Deficit) " sheetId="48" state="visible" r:id="rId48"/>
    <sheet xmlns:r="http://schemas.openxmlformats.org/officeDocument/2006/relationships" name="Stockholders_ Equity (Deficit_2" sheetId="49" state="visible" r:id="rId49"/>
    <sheet xmlns:r="http://schemas.openxmlformats.org/officeDocument/2006/relationships" name="Stockholders_ Equity (Deficit_3" sheetId="50" state="visible" r:id="rId50"/>
    <sheet xmlns:r="http://schemas.openxmlformats.org/officeDocument/2006/relationships" name="Stockholders_ Equity (Deficit_4" sheetId="51" state="visible" r:id="rId51"/>
    <sheet xmlns:r="http://schemas.openxmlformats.org/officeDocument/2006/relationships" name="Stockholders' Equity (Deficit_4" sheetId="52" state="visible" r:id="rId52"/>
    <sheet xmlns:r="http://schemas.openxmlformats.org/officeDocument/2006/relationships" name="Segment Information - Schedule " sheetId="53" state="visible" r:id="rId53"/>
    <sheet xmlns:r="http://schemas.openxmlformats.org/officeDocument/2006/relationships" name="Income Tax Provision (Details N" sheetId="54" state="visible" r:id="rId54"/>
    <sheet xmlns:r="http://schemas.openxmlformats.org/officeDocument/2006/relationships" name="Income Tax Provision - Schedule" sheetId="55" state="visible" r:id="rId55"/>
    <sheet xmlns:r="http://schemas.openxmlformats.org/officeDocument/2006/relationships" name="Income Tax Provision - Schedu_2" sheetId="56" state="visible" r:id="rId56"/>
  </sheets>
  <definedNames/>
  <calcPr calcId="124519" fullCalcOnLoad="1"/>
</workbook>
</file>

<file path=xl/sharedStrings.xml><?xml version="1.0" encoding="utf-8"?>
<sst xmlns="http://schemas.openxmlformats.org/spreadsheetml/2006/main" uniqueCount="610">
  <si>
    <t>Document and Entity Information</t>
  </si>
  <si>
    <t>6 Months Ended</t>
  </si>
  <si>
    <t>Jun. 30, 2018</t>
  </si>
  <si>
    <t>Document And Entity Information</t>
  </si>
  <si>
    <t>Entity Registrant Name</t>
  </si>
  <si>
    <t>Wizard Entertainment, Inc.</t>
  </si>
  <si>
    <t>Entity Central Index Key</t>
  </si>
  <si>
    <t>Document Type</t>
  </si>
  <si>
    <t>S1</t>
  </si>
  <si>
    <t>Document Period End Date</t>
  </si>
  <si>
    <t>Jun.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Trading Symbol</t>
  </si>
  <si>
    <t>WIZD</t>
  </si>
  <si>
    <t>Condensed Consolidated Balance Sheets - USD ($)</t>
  </si>
  <si>
    <t>Dec. 31, 2017</t>
  </si>
  <si>
    <t>Dec. 31, 2016</t>
  </si>
  <si>
    <t>Current Assets</t>
  </si>
  <si>
    <t>Cash and cash equivalents</t>
  </si>
  <si>
    <t>Accounts receivable, net</t>
  </si>
  <si>
    <t>Inventory</t>
  </si>
  <si>
    <t xml:space="preserve"> </t>
  </si>
  <si>
    <t>Prepaid convention expenses</t>
  </si>
  <si>
    <t>Prepaid insurance</t>
  </si>
  <si>
    <t>Prepaid rent - related party</t>
  </si>
  <si>
    <t>Prepaid taxes</t>
  </si>
  <si>
    <t>Other prepaid expenses</t>
  </si>
  <si>
    <t>Total Current Assets</t>
  </si>
  <si>
    <t>Property and equipment, net</t>
  </si>
  <si>
    <t>Security deposits</t>
  </si>
  <si>
    <t>Total Assets</t>
  </si>
  <si>
    <t>Current Liabilities</t>
  </si>
  <si>
    <t>Accounts payable and accrued expenses</t>
  </si>
  <si>
    <t>Unearned revenue</t>
  </si>
  <si>
    <t>Convertible promissory note - related party, net</t>
  </si>
  <si>
    <t>Due to CONtv joint venture</t>
  </si>
  <si>
    <t>Total Current Liabilities</t>
  </si>
  <si>
    <t>Non-current Liabilities:</t>
  </si>
  <si>
    <t>Total Non-current Liabilities</t>
  </si>
  <si>
    <t>Total Liabilities</t>
  </si>
  <si>
    <t>Commitments and contingencies</t>
  </si>
  <si>
    <t>Stockholders' Deficit</t>
  </si>
  <si>
    <t>Common stock par value $0.0001: 80,000,000 shares authorized; 68,535,036 and 68,535,036 shares issued and outstanding, respectively</t>
  </si>
  <si>
    <t>Additional paid-in capital</t>
  </si>
  <si>
    <t>Accumulated deficit</t>
  </si>
  <si>
    <t>Non-controlling interest</t>
  </si>
  <si>
    <t>Total Stockholders' Deficit</t>
  </si>
  <si>
    <t>Total Liabilities and Stockholders' Deficit</t>
  </si>
  <si>
    <t>Series A Convertible Preferred Stock [Member]</t>
  </si>
  <si>
    <t>Preferred stock par value $0.0001: 20,000,000 shares authorized; 50,000 shares designated Series A convertible preferred stock par value $0.0001: 50,000 shares designated; 39,101 shares issued and converted, respectively</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converted</t>
  </si>
  <si>
    <t>Preferred stock, shares designated</t>
  </si>
  <si>
    <t>Condensed Consolidated Statements of Operations - USD ($)</t>
  </si>
  <si>
    <t>3 Months Ended</t>
  </si>
  <si>
    <t>12 Months Ended</t>
  </si>
  <si>
    <t>Jun. 30, 2017</t>
  </si>
  <si>
    <t>Revenues</t>
  </si>
  <si>
    <t>Convention</t>
  </si>
  <si>
    <t>ConBox</t>
  </si>
  <si>
    <t>Total revenues</t>
  </si>
  <si>
    <t>Cost of revenues</t>
  </si>
  <si>
    <t>Cost of revenue</t>
  </si>
  <si>
    <t>Write-off of obsolete inventory</t>
  </si>
  <si>
    <t>Total cost of revenues</t>
  </si>
  <si>
    <t>Gross margin</t>
  </si>
  <si>
    <t>Operating expenses</t>
  </si>
  <si>
    <t>Compensation</t>
  </si>
  <si>
    <t>Consulting fees</t>
  </si>
  <si>
    <t>General and administrative</t>
  </si>
  <si>
    <t>Total operating expenses</t>
  </si>
  <si>
    <t>(Loss) income from operations</t>
  </si>
  <si>
    <t>Other expenses</t>
  </si>
  <si>
    <t>Interest expense</t>
  </si>
  <si>
    <t>Loss on disposal of equipment</t>
  </si>
  <si>
    <t>Loss on CONtv joint venture</t>
  </si>
  <si>
    <t>Total other expenses</t>
  </si>
  <si>
    <t>Loss before income tax provision</t>
  </si>
  <si>
    <t>Income tax provision</t>
  </si>
  <si>
    <t>Net loss</t>
  </si>
  <si>
    <t>Net income (loss) attributable to non-controlling interests</t>
  </si>
  <si>
    <t>Net loss attributable to common stockholders</t>
  </si>
  <si>
    <t>Loss per share - basic</t>
  </si>
  <si>
    <t>Loss per share - diluted</t>
  </si>
  <si>
    <t>Loss per share - basic and diluted</t>
  </si>
  <si>
    <t>Weighted average common shares outstanding - basic</t>
  </si>
  <si>
    <t>Weighted average common shares outstanding - diluted</t>
  </si>
  <si>
    <t>Weighted average common shares outstanding - basic and diluted</t>
  </si>
  <si>
    <t>Condensed Consolidated Statement of Stockholders' Deficit - USD ($)</t>
  </si>
  <si>
    <t>Preferred Stock Par Value $0.0001 [Member]</t>
  </si>
  <si>
    <t>Common Stock Par Value $0.0001 [Member]</t>
  </si>
  <si>
    <t>Additional Paid-In Capital [Member]</t>
  </si>
  <si>
    <t>Accumulated Deficit [Member]</t>
  </si>
  <si>
    <t>Non-controlling Interest [Member]</t>
  </si>
  <si>
    <t>Total</t>
  </si>
  <si>
    <t>Balance at Dec. 31, 2015</t>
  </si>
  <si>
    <t>Balance, shares at Dec. 31, 2015</t>
  </si>
  <si>
    <t>Share-based compensation</t>
  </si>
  <si>
    <t>Shares issued as debt discount</t>
  </si>
  <si>
    <t>Shares issued as debt discount, shares</t>
  </si>
  <si>
    <t>Exercise of warrants</t>
  </si>
  <si>
    <t>Exercise of warrants, shares</t>
  </si>
  <si>
    <t>Warrants issued as debt discount</t>
  </si>
  <si>
    <t>Acquisition of controlling interest of ConBox</t>
  </si>
  <si>
    <t>Net income (loss)</t>
  </si>
  <si>
    <t>Balance at Dec. 31, 2016</t>
  </si>
  <si>
    <t>Balance, shares at Dec. 31, 2016</t>
  </si>
  <si>
    <t>Balance at Dec. 31, 2017</t>
  </si>
  <si>
    <t>Balance, shares at Dec. 31, 2017</t>
  </si>
  <si>
    <t>Balance at Jun. 30, 2018</t>
  </si>
  <si>
    <t>Balance, shares at Jun. 30, 2018</t>
  </si>
  <si>
    <t>Condensed Consolidated Statements of Cash Flows - USD ($)</t>
  </si>
  <si>
    <t>Cash Flows From Operating Activities:</t>
  </si>
  <si>
    <t>Adjustments to reconcile net loss to net cash used in operating activities:</t>
  </si>
  <si>
    <t>Depreciation</t>
  </si>
  <si>
    <t>Accretion of debt discount</t>
  </si>
  <si>
    <t>Changes in operating assets and liabilities:</t>
  </si>
  <si>
    <t>Accounts receivable</t>
  </si>
  <si>
    <t>Net Cash Used In Operating Activities</t>
  </si>
  <si>
    <t>Cash Flows from Investing Activities:</t>
  </si>
  <si>
    <t>Purchase of property and equipment</t>
  </si>
  <si>
    <t>Proceeds received on disposal of equipment</t>
  </si>
  <si>
    <t>Investment in CONtv joint venture - net</t>
  </si>
  <si>
    <t>Net Cash Used In Investing Activities</t>
  </si>
  <si>
    <t>Cash Flows from Financing Activities:</t>
  </si>
  <si>
    <t>Proceeds from issuance of convertible promissory note and warrants</t>
  </si>
  <si>
    <t>Payment of debt issuance costs</t>
  </si>
  <si>
    <t>Proceeds from the exercise of warrants</t>
  </si>
  <si>
    <t>Net Cash Provided By Financing Activities</t>
  </si>
  <si>
    <t>Net change in cash and cash equivalents</t>
  </si>
  <si>
    <t>Cash and cash equivalents at beginning of reporting period</t>
  </si>
  <si>
    <t>Cash and cash equivalents at end of reporting period</t>
  </si>
  <si>
    <t>Supplemental disclosures of cash flow information:</t>
  </si>
  <si>
    <t>Interest paid</t>
  </si>
  <si>
    <t>Income tax paid</t>
  </si>
  <si>
    <t>Supplemental disclosure of non-cash investing and financing activities:</t>
  </si>
  <si>
    <t>Warrants issued for debt discount recorded on convertible debt</t>
  </si>
  <si>
    <t>Common stock issued for debt discount recorded on convertible note</t>
  </si>
  <si>
    <t>Organization and Operations</t>
  </si>
  <si>
    <t>Organization, Consolidation and Presentation of Financial Statements [Abstract]</t>
  </si>
  <si>
    <t>Note 1 – Organization and Operations Wizard World, Inc. Wizard World, Inc., formerly GoEnergy,
Inc. (“Wizard World” or the “Company”) was incorporated on May 2, 2001, under the laws of the State of
Delaware. The Company, through its operating subsidiary, is a producer of pop culture and live multimedia conventions across North
America.</t>
  </si>
  <si>
    <t>Note 1 – Organization and Operations Wizard World, Inc. Wizard World, Inc., formerly GoEnergy,
Inc. (“Wizard World” or the “Company”) was incorporated on May 2, 2001, under the laws of the State of
Delaware. The Company, through its operating subsidiary, is a producer of pop culture and live multimedia conventions across North
America. Kick the Can Corp. Kick the Can Corp. was incorporated
on September 20, 2010, under the laws of the State of Nevada. Kicking the Can, L.L.C. Kicking the Can, L.L.C. was formed on
April 17, 2009, under the laws of the State of Delaware. Acquisition of Kick the Can Corp.
/ Wizard Conventions, Inc. Recognized as a Reverse Acquisition On December 7, 2010, the Company entered
into and consummated a share exchange agreement (“Share Exchange Agreement”) with successor, Kick the Can Corp. (“KTC
Corp.”) and its predecessors Wizard Conventions, Inc. and Kicking the Can, L.L.C. (collectively, “Conventions”).
Pursuant to the Exchange Agreement, the Company issued 32,927,596 shares of its common stock to the KTC Corp. shareholders in exchange
for 100% of the issued and outstanding shares of KTC Corp. The shares issued represented approximately 94.9% of the issued and
outstanding common stock immediately after the consummation of the Share Exchange Agreement. As a result of the controlling financial
interest of the former stockholder of Conventions, for financial statement reporting purposes, the merger between the Company and
Conventions has been treated as a reverse acquisition with KTC Corp. deemed the accounting acquirer and the Company deemed the
accounting acquiree under the acquisition method of accounting in accordance with section 805-10-55 of the Financial Accounting
Standards Board (‘FASB”) Accounting Standards Codification (“ASC”). The reverse merger is deemed a capital
transaction and the net assets of KTC Corp. (the accounting acquirer) are carried forward to the Company (the legal acquirer and
the reporting entity) at their carrying value before the combination. The acquisition process utilizes the capital structure of
the Company and the assets and liabilities of KTC Corp. which are recorded at historical cost. The equity of the Company is the
historical equity of KTC Corp. retroactively restated to reflect the number of shares issued by the Company in the transaction.
Because of the predecessor/successor relationship between the Company and KTC Corp., Conventions ultimately became the accounting
acquirer. Wizard World Digital, Inc. On March 18, 2011, the Company formed
a wholly owned subsidiary called Wizard World Digital, Inc., a Nevada corporation (“Digital”). Digital never commenced
operations or has employees, and Digital is currently dormant, pending execution of a digital strategy. Wiz Wizard, LLC On December 29, 2014, the Company and
a member of the Board of Directors (the “Board”) of the Company formed Wiz Wizard, LLC (“Wiz Wizard”) under
the law of the State of Delaware. The Company and the member of the Board each owned 50% of the membership interest and agreed
to allocate the profits and losses accordingly upon repayment of the initial capital contributions on a pro rata basis. The Company
consolidates its 50% equity interest and reports the remaining 50% equity interest owned by a member of the Board as the non-controlling
interest in Wiz Wizard as the management of the Company believes that the Company has the control of Wiz Wizard. In addition, the
Company and Wiz Wizard, launched ComicConBox (“ConBox”) in April 2015. ConBox is a subscription-based premium monthly
box service featuring collectibles, exclusives, toys, tech and gaming, licensed artwork, superior comics and apparel, Comic Convention
tickets, special VIP discounts and more, which will be shipped on or around the end of every month. On February 4, 2016, the member
of the Board assigned his fifty percent (50%) membership interest to the Company. Consequently, Wiz Wizard is a wholly-owned subsidiary
of the Company. The Company ceased ConBox operations in 2017. ButtaFyngas LLC On April 10, 2015, the Company and
an unrelated third party formed ButtaFyngas, LLC (“ButtaFyngas”) under the law of the State of Delaware. The Company
and the unrelated party each own 50% of the membership interest and shall allocate the profits and losses accordingly upon repayment
of the initial capital contributions on a pro rata basis. The Company consolidates its 50% equity interest and reports the remaining
50% equity interest owned by the third party as the non-controlling interest in ButtaFyngas.</t>
  </si>
  <si>
    <t>Going Concern Analysis</t>
  </si>
  <si>
    <t>Note 2 – Going Concern Analysis Going Concern Analysis The Company had income (loss) from operations
of $39,005 and $(3,177,956) for the six months ended June 30, 2018 and 2017, respectively. As of June 30, 2018, we had cash and
working capital deficit $1,457,735 and $3,853,295, respectively. We have evaluated the significance of these conditions in relation
to our ability to meet our obligations, which had previously raised doubts about the Company’s ability to continue as a going
concern through June 2019. However, the Company believes that the effects of its cost savings efforts with regard to corporate
overhead and show production expenses commenced in 2017 and should be evident in 2018. In addition to its cost containment
strategies, the Company has announced three agreements to expand its future revenues: 1) An alignment with Sony Pictures Entertainment
to explore a number of strategic initiatives; 2) An agreement to program a linear advertising Supported channel and an SVOD Channel
in China on the CN Live platform; and, 3) A programming agreement with Associated Television International to launch the Chinese
networks. Additionally, if necessary, management
believes that both related parties (management and members of the Board of Directors of the Company) and potential external sources
of debt and/or equity financing may be obtained based on management’s history of being able to raise capital from both internal
and external sources coupled with current favorable market conditions. Therefore, the accompanying condensed consolidated financial
statements have been prepared assuming that the Company will continue as a going concern. The condensed consolidated financial
statements do not include any adjustments to reflect the possible future effects on the recoverability and classification of assets
or the amounts and classification of liabilities that may result from the matters discussed herein. While the Company believes
in the viability of management’s strategy to generate sufficient revenue, control costs and the ability to raise additional
funds if necessary, there can be no assurances to that effect. The Company’s ability to continue as a going concern is dependent
upon the ability to further implement the business plan, generate sufficient revenues and to control operating expenses. However,
based on the results of the six months ended June 30, 2018 where operating costs decreased by 47% as compared to the same period
last year, Management’s strategies on a directional basis appear to be positive and impactful.</t>
  </si>
  <si>
    <t>Note 2 – Going Concern Analysis Going Concern Analysis The Company had a loss from operations
of $5,337,608 and $1,182,246 for the year ended December 31, 2017 and 2016, respectively. As of December 31, 2017, we had cash
and working capital deficit $1,769,550 and $3,541,032, respectively. We have evaluated the significance of these conditions in
relation to our ability to meet our obligations, which had previously raised doubts about the Company’s ability to continue
as a going concern through March 2019. However, the Company believes that the effects of its cost savings efforts with regard to
corporate overhead and show production expenses commenced in 2017 are not reflected in the above results, but should be evident
in 2018. In addition to its cost containment
strategies, the Company has announced three agreements to expand its future revenues: 1) An alignment with Sony Pictures Entertainment
to explore a number of strategic initiatives; 2) An agreement to program a linear advertising Supported channel and an SVOD Channel
in China on the CN Live platform; and, 3) A programming agreement with Associated Television International to launch the Chinese
networks. Additionally, if necessary, management
believes that both related parties (management and members of the Board of Directors of the Company) and potential external sources
of debt and/or equity financing may be obtained based on management’s history of being able to raise capital from both internal
and external sources coupled with current favorable market conditions. Therefore, the accompanying condensed consolidated financial
statements have been prepared assuming that the Company will continue as a going concern. The consolidated financial statements
do not include any adjustments to reflect the possible future effects on the recoverability and classification of assets or the
amounts and classification of liabilities that may result from the matters discussed herein. While the Company believes in the
viability of management’s strategy to generate sufficient revenue, control costs and the ability to raise additional funds
if necessary, there can be no assurances to that effect. The Company’s ability to continue as a going concern is dependent
upon the ability to further implement the business plan, generate sufficient revenues and to control operating expenses.</t>
  </si>
  <si>
    <t>Significant and Critical Accounting Policies and Practices</t>
  </si>
  <si>
    <t>Accounting Policies [Abstract]</t>
  </si>
  <si>
    <t>Note 3 – Significant and Critical
Accounting Policies and Practices The management of the Company is responsible
for the selection and use of appropriate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 Unaudited Interim
Financial Information The accompanying unaudited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consolidat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condensed consolidated financial statements
should be read in conjunction with the consolidated financial statements of the Company for the year ended December 31, 2017 and
notes thereto contained in the Company’s Annual Report on Form 10-K for the year ended December 31, 2017, as filed with the
SEC on April 2, 2018.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Principles of Consolidation The consolidated financial statements include
all accounts of the entities as of the reporting period ending date(s) and for the reporting period(s).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 As of June 30, 2018 and December 31, 2017,
the aggregate non-controlling interest in ButtaFyngas was ($12,498). The non-controlling interest is separately disclosed on the
Condensed Consolidated Balance Sheet. Cash and Cash Equivalents The Company considers investments with original
maturities of three months or less to be cash equivalents. The Company minimizes its credit risk associated
with cash by periodically evaluating the credit quality of its primary financial institution. The balance at times may exceed federally
insured limits.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June 30, 2018 and December 31, 2017, the allowance for doubtful accounts was
$0 and $0, respectively. Inventories Inventories are stated at average cost using
the first-in, first-out (FIFO) valuation method. Inventory was comprised of the following:
June 30, 2018 December 31, 2017
Finished goods $ - $ 1,204
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Life (Years)
Computer equipment 3
Equipment 2-5
Furniture and fixture 7
Leasehold improvements * (*) Amortized on a straight-line basis over
the term of the lease or the estimated useful lives, whichever period is shorter. Upon sale or retirement of property and equipment,
the related cost and accumulated depreciation are removed from the accounts and any gain or loss is reflected in the consolidated
statements of operations. Investments - Cost Method, Equity Method
and Joint Venture In accordance with sub-topic 323-10 of the
FASB ASC (“Sub-topic 323-10”), the Company accounts for investments in common stock of an investee for which the Company
has significant influence in the operating or financial policies even though the Company holds 50% or less of the common stock
or in-substance common stock. Method of Accounting Investments held in stock of entities other
than subsidiaries, namely corporate joint ventures and other non-controlled entities usually are accounted for by one of three
methods: (i) the fair value method (addressed in Topic 320), (ii) the equity method (addressed in Topic 323), or (iii) the cost
method (addressed in Subtopic 325-20). Pursuant to Paragraph 323-10-05-5, the equity method tends to be most appropriate if an
investment enables the investor to influence the operating or financial policies of the investee. Investment in CONtv On August 27, 2014, the Company entered into
a joint venture and executed an Operating Agreement for CON TV LLC (“CONtv”) with Cinedigm Entertainment Corp. (“Cinedigm”),
Bristol Capital, LLC (a related party controlled by a member of the Board) (“Bristol Capital”) and a third party previously
affiliated with a board member. The Company owned a 47.50% interest in the newly formed entity, CONtv. The Company was accounting
for the interest in the joint venture utilizing the equity method of accounting. On November 16, 2015, pursuant to that certain
Amended and Restated Operating Agreement for CONtv by and among the aforementioned parties (the “A&amp;R Operating Agreement”),
the Company’s ownership interest in CONtv was reduced to 10%. Pursuant to the A&amp;R Operating Agreement, the Company is
only obligated to fund on-going costs in the amount of $25,000 in cash on an on-going monthly basis for a period of 12 months following
the effective date. For the three months ended June 30, 2018 and
2017, the Company recognized $0 losses from this venture, respectively. For the six months ended June 30, 2018 and 2017, the Company
recognized $0 losses from this venture, respectively. As of June 30, 2018 and December 31, 2017,
the amount due to CONtv was $224,241. Fair Value of Financial Instru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inventory, prepaid expenses and other current assets, accounts
payable and accrued expenses approximate their fair values because of the short maturity of these instruments. In connection with the securities purchase
agreement and debt transactions during the year ended December 31, 2016, the Company issued warrants, to purchase common stock
with an exercise price of $0.15 and a five-year term. Upon issuance of the warrants, the Company evaluated the note agreement to
determine if the agreement contained any embedded components that would qualify the agreement as a derivative. The Company identified
certain put features embedded in the warrants that potentially could result in a net cash settlement in the event of a fundamental
transaction, requiring the Company to classify the warrants as a derivative liability. During the year ended December 31, 2017,
the Company early adopted ASU 2017-11 on a retrospective basis (see below). Transactions involving related parties typically
cannot be presumed to be carried out on an arm’s-length basis, as the requisite conditions of competitive, free-market dealings
may not exist. However, in the case of the convertible promissory note discussed in Note 6, the Company obtained a fairness opinion
from an independent third party which supports that the transaction was carried out at an arm’s length basis. Revenue Recognition and Cost of Revenues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Convention revenue is generally earned upon
completion of the convention. Unearned convention revenue is deposits received for conventions that have not yet taken place, which
are fully or partially refundable depending upon the terms and conditions of the agreements. Unearned ConBox revenue is non-refundable up-front
payments for products. These payments are initially deferred and subsequently recognized over the subscription period, typically
three months, and upon shipment of the product. The Company ceased ConBox operations during 2017. The Company recognizes cost of revenues in
the period in which the revenues was earned. In the event the Company incurs cost of revenues for conventions that are yet to occur,
the Company records such amounts as prepaid expenses and such prepaid expenses are expensed during the period the convention takes
place. Shipping and Handling Costs The Company accounts for shipping and handling
fees in accordance with paragraph 605-45-45-19 of the FASB Accounting Standards Codification. While amounts charged to customers
for shipping products are included in revenues, the related costs are classified in cost of revenue as incurred. Shipping and handling costs were $0 and $4,654
for the three months ended June 30, 2018 and 2017, respectively. Shipping and handling costs were $0 and $21,479 for the six months
ended March 31, 2018 and 2017, respectively. Equity–based compensation The Company recognizes compensation expense
for all equity–based payments in accordance with ASC 718 “ Compensation – Stock Compensation Restricted stock awards are granted at the
discretion of the Company. These awards are restricted as to the transfer of ownership and generally vest over the requisite service
periods, typically over a four-year period (vesting on a straight–line basis). The fair value of a stock award is equal to
the fair market value of a share of Company stock on the grant date. The fair value of option award is estimated
on the date of grant using the Black–Scholes option valuation model. The Black–Scholes option valuation model requires
the development of assumptions that are input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option life and
other appropriate factors.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Risk–free interest rates are calculated based on continuously compounded risk–free rates for the appropriate
term. The dividend yield is assumed to be zero as the Company has never paid or declared any cash dividends on the Common stock
of the Company and does not intend to pay dividends on the Common stock in the foreseeable future. The expected forfeiture rate
is estimated based on historical experienc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the equity–based compensation could be materially different in the future. In
addition, the Company is required to estimate the expected forfeiture rate and recognize expense only for those shares expected
to vest. If the actual forfeiture rate is materially different from the Company’s estimate, the equity–based compensation
could be significantly different from what the Company has recorded in the current period. The Company accounts for share–based
payments granted to non–employees in accordance with ASC 505-40, “ Equity Based Payments to Non–Employees Income Taxes The Company follows the asset and liability
method of accounting for income taxes under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18. The Company recognizes accrued interest and
penalties related to unrecognized tax benefits as income tax expense. No amounts were accrued for the payment of interest and penalties
at June 30, 2018.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no longer subject to tax examinations
by tax authorities for years prior to 2015. 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shows the outstanding dilutive
common shares excluded from the diluted net income (loss) per share calculation as they were anti-dilutive:
Contingent shares issuance arrangement, stock options or warrants
For the Six Months Ended June 30, 2018
For the Six Months Ended June 30, 2017
Convertible note 16,666,667 16,666,667
Common stock options 3,743,000 4,645,000
Common stock warrants 16,666,667 16,666,667
Total contingent shares issuance arrangement, stock options or warrants 37,076,334 37,978,334 Reclassification Certain prior period amounts have been reclassified
to conform to current period presentation. Recently Issued Accounting Pronouncements In February 2016, the FASB issued ASU 2016-02,
“Leases (Topic 842).” In May 2016, the FASB issued ASU No. 2016-12,
“ Revenue from Contracts with Customers (Topic 606): Narrow-Scope Improvements and Practical Expedients” In October 2016, the FASB issued ASU 2016-16,
“Income Taxes (Topic 740): Intra-Entity Transfers of Assets Other than Inventory”, In July 2017, the FASB issued ASU 2017-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Distinguishing Liabilities from Equity Adoption of ASU 2017-11 As noted above, in connection with the securities
purchase agreement and debt transactions during the year ended December 31, 2016, the Company issued warrants, to purchase common
stock with an exercise price of $0.15 and a five-year term. Upon issuance of the warrants, the Company evaluated the note agreement
to determine if the agreement contained any embedded components that would qualify the agreement as a derivative. The Company identified
certain put features embedded in the warrants that potentially could result in a net cash settlement in the event of a fundamental
transaction, requiring the Company to classify the warrants as a derivative liability. The Company changed its method of accounting
for the debt and warrants through the early adoption of ASU 2017-11 during the three months ended December 31, 2017 on a retrospective
basis. Accordingly, the Company recorded the warrant derivative and conversion option derivative liabilities to additional paid
in capital upon issuance. Tabular summaries of the revisions and the
corresponding effects on the statement of earnings for the three and six months ended June 30, 2017 are presented below:
Consolidated Statement of Operations Three Months Ended June 30, 2017
Previously Reported Revisions Revised Reported
Change in fair value of derivative liabilities $ (238,069 ) $ 238,069 $ -
Net loss $ (2,226,573 ) $ 238,069 $ (1,988,654 )
Net loss per common share:
Basic $ (0.03 ) $ (0.00 ) $ (0.02 )
Diluted $ (0.03 ) $ (0.00 ) $ (0.02 )
Tabular summaries of the revisions and the
corresponding effects on the statement of earnings for the six months ended June 30, 2017 are presented below:
Consolidated Statement of Operations Six Months Ended June 30, 2017
Previously Reported Revisions
Revised Reported
Change in fair value of derivative liabilities $ 1,645,372 $ (1,645,372 ) $ -
Net loss $ (1,710,043 ) $ (1,645,372 ) $ (3,355,415 )
Net loss per common share:
Basic $ (0.03 ) $ (0.02 ) $ (0.05 )
Diluted $ (0.03 ) $ (0.02 ) $ (0.05 ) Management does not believe that any recently
issued, but not yet effective accounting pronouncements, when adopted, will have a material effect on the accompanying consolidated
financial statements.</t>
  </si>
  <si>
    <t>Note 3 – Significant and Critical
Accounting Policies and Practices The management of the Company is responsible
for the selection and use of appropriate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Company’s consolidated financial
statements have been prepared in accordance with accounting principles generally accepted in the United States of America (“US
GAAP”).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Principles of Consolidation The consolidated financial statements include
all accounts of the entities as of the reporting period ending date(s) and for the reporting period(s) as follows:
Name of consolidated subsidiary or entity State or other jurisdiction of incorporation or organization Date of incorporation or formation (date of acquisition, if applicable) Attributable interest
KTC Corp. The State of Nevada, U.S.A. September 20, 2010 100 %
Kicking the Can L.L.C. The State of Delaware, U.S.A. April 17, 2009 100 %
Wizard World Digital, Inc. The State of Nevada, U.S.A. March 18, 2011 100 %
Wiz Wizard, LLC The State of Delaware, U.S.A. December 29, 2014 100 %
ButtaFyngas, LLC The State of Delaware, U.S.A. April 10, 2015 50 %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 As of December 31, 2017, the aggregate non-controlling
interest in ButtaFyngas was ($12,498). As of December 31, 2016, the aggregate non-controlling interest in Wiz Wizard and ButtaFyngas
was ($11,817). The non-controlling interest is separately disclosed on the Consolidated Balance Sheet. Cash and Cash Equivalents The Company considers investments with original
maturities of three months or less to be cash equivalents. The Company minimizes its credit risk associated
with cash by periodically evaluating the credit quality of its primary financial institution. The balance at times may exceed federally
insured limits.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December 31, 2017 and 2016, the allowance for doubtful accounts was $0 and $0,
respectively. Inventories Inventories are stated at average cost using
the first-in, first-out (FIFO) valuation method. Inventory was comprised of the following:
December 31, 2017 December 31, 2016
Finished goods $ 1,204 $ -
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Life (Years)
Computer equipment 3
Equipment 2-5
Furniture and fixture 7
Leasehold improvements * (*) Amortized on a straight-line basis over
the term of the lease or the estimated useful lives, whichever period is shorter. Upon sale or retirement of property and equipment,
the related cost and accumulated depreciation are removed from the accounts and any gain or loss is reflected in the consolidated
statements of operations. Investments - Cost Method, Equity Method
and Joint Venture In accordance with sub-topic 323-10 of the
FASB ASC (“Sub-topic 323-10”), the Company accounts for investments in common stock of an investee for which the Company
has significant influence in the operating or financial policies even though the Company holds 50% or less of the common stock
or in-substance common stock. Method of Accounting Investments held in stock of entities other
than subsidiaries, namely corporate joint ventures and other non-controlled entities usually are accounted for by one of three
methods: (i) the fair value method (addressed in Topic 320), (ii) the equity method (addressed in Topic 323), or (iii) the cost
method (addressed in Subtopic 325-20). Pursuant to Paragraph 323-10-05-5, the equity method tends to be most appropriate if an
investment enables the investor to influence the operating or financial policies of the investee. Investment in CONtv On August 27, 2014, the Company entered into
a joint venture and executed an Operating Agreement for CON TV LLC (“CONtv”) with Cinedigm Entertainment Corp. (“Cinedigm”),
ROAR, LLC (a related party partially owned by a member of the Board) (“ROAR”) and Bristol Capital, LLC (a related party
controlled by a member of the Board) (“Bristol Capital”). The Company owned a 47.50% interest in the newly formed entity,
CONtv. The Company was accounting for the interest in the joint venture utilizing the equity method of accounting. On November 16, 2015, pursuant to that certain
Amended and Restated Operating Agreement for CONtv by and among the aforementioned parties (the “A&amp;R Operating Agreement”),
the Company’s ownership interest in CONtv was reduced to 10%. Pursuant to the A&amp;R Operating Agreement, the Company is
only obligated to fund on-going costs in the amount of $25,000 in cash on an on-going monthly basis for a period of 12 months following
the effective date. For the years ended December 31, 2017 and 2016,
the Company recognized $0 and $262,500 in losses from this venture, respectively. As of December 31, 2017 and 2016, the investment
in CONtv was $0. Fair Value of Financial Instru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inventory, prepaid expenses and other current assets, accounts
payable and accrued expenses approximate their fair values because of the short maturity of these instruments. In connection with the securities purchase
agreement and debt transactions during the year ended December 31, 2016, the Company issued warrants, to purchase common stock
with an exercise price of $0.15 and a five-year term. Upon issuance of the warrants, the Company evaluated the note agreement to
determine if the agreement contained any embedded components that would qualify the agreement as a derivative. The Company identified
certain put features embedded in the warrants that potentially could result in a net cash settlement in the event of a fundamental
transaction, requiring the Company to classify the warrants as a derivative liability. During the year ended December 31, 2017,
the Company early adopted ASU 2017-11 on a retrospective basis (see below). Transactions involving related parties typically
cannot be presumed to be carried out on an arm’s-length basis, as the requisite conditions of competitive, free-market dealings
may not exist. However, in the case of the convertible promissory note discussed in Note 6, the Company obtained a fairness opinion
from an independent third party which supports that the transaction was carried out at an arm’s length basis. Revenue Recognition and Cost of Revenues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Convention revenue is generally earned upon
completion of the convention. Unearned convention revenue is deposits received for conventions that have not yet taken place, which
are fully or partially refundable depending upon the terms and conditions of the agreements. Unearned ConBox revenue is non-refundable up-front
payments for products. These payments are initially deferred and subsequently recognized over the subscription period, typically
three months, and upon shipment of the product. The Company ceased ConBox operations during 2017. The Company recognizes cost of revenues in
the period in which the revenues was earned. In the event the Company incurs cost of revenues for conventions that are yet to occur,
the Company records such amounts as prepaid expenses and such prepaid expenses are expensed during the period the convention takes
place. Shipping and Handling Costs The Company accounts for shipping and handling
fees in accordance with paragraph 605-45-45-19 of the FASB Accounting Standards Codification. While amounts charged to customers
for shipping products are included in revenues, the related costs are classified in cost of revenue as incurred. Shipping and handling costs were $21,479 and
$178,931 for the years ended December 31, 2017 and 2016, respectively. Equity–based compensation The Company recognizes compensation expense
for all equity–based payments in accordance with ASC 718 “ Compensation – Stock Compensation Restricted stock awards are granted at the
discretion of the Company. These awards are restricted as to the transfer of ownership and generally vest over the requisite service
periods, typically over a four-year period (vesting on a straight–line basis). The fair value of a stock award is equal to
the fair market value of a share of Company stock on the grant date. The fair value of option award is estimated
on the date of grant using the Black–Scholes option valuation model. The Black–Scholes option valuation model requires
the development of assumptions that are input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option life and
other appropriate factors.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Risk–free interest rates are calculated based on continuously compounded risk–free rates for the appropriate
term. The dividend yield is assumed to be zero as the Company has never paid or declared any cash dividends on the Common stock
of the Company and does not intend to pay dividends on the Common stock in the foreseeable future. The expected forfeiture rate
is estimated based on historical experienc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the equity–based compensation could be materially different in the future. In
addition, the Company is required to estimate the expected forfeiture rate and recognize expense only for those shares expected
to vest. If the actual forfeiture rate is materially different from the Company’s estimate, the equity–based compensation
could be significantly different from what the Company has recorded in the current period. The Company accounts for share–based
payments granted to non–employees in accordance with ASC 505-40, “ Equity Based Payments to Non–Employees Income Taxes The Company follows the asset and liability
method of accounting for income taxes under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17. The Company recognizes accrued interest
and penalties related to unrecognized tax benefits as income tax expense. No amounts were accrued for the payment of interest and
penalties at December 31, 2017.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no longer subject to tax examinations
by tax authorities for years prior to 2014. 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shows the outstanding dilutive
common shares excluded from the diluted net income (loss) per share calculation as they were anti-dilutive:
Contingent shares issuance arrangement, stock options or warrants
For the Year Ended December 31, 2017 For the Year Ended December 31, 2016
Convertible note 16,666,667 16,666,667
Common stock options 4,043,000 5,319,000
Common stock warrants 16,666,667 16,666,667
Total contingent shares issuance arrangement, stock options or warrants 37,376,334 38,652,334 Reclassification Certain prior period amounts have been reclassified
to conform to current period presentation. Recently Issued Accounting Pronouncements In July 2015, the FASB issued the ASU No. 2015-11
“ Inventory (Topic 330) Simplifying the Measurement of Inventory” . In February 2016, the FASB issued ASU 2016-02,
“Leases (Topic 842).” In April 2016, the FASB issued ASU No. 2016-10,
“ Revenue from Contracts with Customers: Identifying Performance Obligations and Licensing (Topic 606) Revenue from Contracts with Customers: Principal versus Agent Considerations (Reporting
Revenue Gross verses Net) (Topic 606) In April 2016, the FASB issued ASU No. 2016-09,
“ Compensation – Stock Compensation (Topic 718) In May 2016, the FASB issued ASU No. 2016-12,
“ Revenue from Contracts with Customers (Topic 606): Narrow-Scope Improvements and Practical Expedients” In August 2016, the FASB issued ASU 2016-15,
“Statement of Cash Flows (Topic 230): Classification of Certain Cash Receipts and Cash Payments” In October 2016, the FASB issued ASU 2016-16,
“Income Taxes (Topic 740): Intra-Entity Transfers of Assets Other than Inventory”, In November 2016, the FASB issued ASU 2016-18,
“Statement of Cash Flows (Topic 230)” In May 2017, the FASB issued ASU 2017-09, “ Compensation—Stock
Compensation (Topic 718): Scope of Modification Accounting,” In July 2017, the FASB issued ASU 2017-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Distinguishing Liabilities from Equity Adoption of ASU 2017-11 As noted above, in connection with the securities
purchase agreement and debt transactions during the year ended December 31, 2016, the Company issued warrants, to purchase common
stock with an exercise price of $0.15 and a five-year term. Upon issuance of the warrants, the Company evaluated the note agreement
to determine if the agreement contained any embedded components that would qualify the agreement as a derivative. The Company identified
certain put features embedded in the warrants that potentially could result in a net cash settlement in the event of a fundamental
transaction, requiring the Company to classify the warrants as a derivative liability. The Company changed its method of accounting
for the debt and warrants through the early adoption of ASU 2017-11 during the three months ended December 31, 2017 on a retrospective
basis. Accordingly, the Company recorded the warrant derivative and conversion option derivative liabilities to additional paid
in capital upon issuance. Comparative disclosures to 2016 audited numbers in the footnotes represent the restated amounts due to
the early adoption. The following table provides a summary of the
derivative liability activity as a result of the adoption of ASU 2017-11:
Warrants Convertible Note Total
Balance – December 31, 2015 $ - $ - $ -
Issuance of derivative liabilities 5,206,444 2,294,435 7,500,879
Extinguishment of derivative liability from exercise of warrants (2,831,851 ) - (2,831,851 )
Change in fair value of derivative liability 825,544 1,004,165 1,829,709
Reclassified derivative liabilities of adoption (3,200,137 ) (3,298,000 ) (6,498,737 )
Balance – December 31, 2016 $ - $ - $ - Tabular summaries of the revisions and the
corresponding effects on the consolidated balance sheet as of December 31, 2016 and consolidated statement of earnings for the
year ended December 31, 2016 are presented below:
Consolidated Balance Sheet
December 31, 2016
Previously Revised
Reported Revisions Reported
Convertible promissory note – related party, net $ 1,456 $ 1,025,720 $ 1,027,176
Derivative liabilities – related party 6,498,737 (6,498,737 ) -
Additional paid in capital 21,132,386 (1,467,767 ) 19,664,619
Accumulated deficit (24,529,440 ) 6,940,783 (17,588,657 )
Consolidated Statement of Operations Year ended December 31, 2016
Previously Reported Revisions
Revised Reported
Interest expense $ (26,676 ) $ 195 $ (26,481 )
Change in fair value of derivative liabilities (1,829,709 ) 1,829,709 -
Derivative expense (5,110,879 ) 5,110,879 -
Net loss $ (8,448,886 ) $ 6,940,783 $ (1,508,103 )
Net loss per ordinary share:
Basic $ (0.16 ) $ (0.13 ) $ (0.03 ) In September 2017, the Financial Accounting
Standards Board (FASB) issued Accounting Standards Update (ASU) No. 2017-13, Revenue Recognition (Topic 605), Revenue from Contracts
with Customers (Topic 606), Leases (Topic 840), and Leases (Topic 842). Management does not believe that any recently
issued, but not yet effective accounting pronouncements, when adopted, will have a material effect on the accompanying consolidated
financial statements.</t>
  </si>
  <si>
    <t>Property and Equipment</t>
  </si>
  <si>
    <t>Property, Plant and Equipment [Abstract]</t>
  </si>
  <si>
    <t>Note 4 – Property and Equipment Property and equipment stated at cost,
less accumulated depreciation and amortization, consisted of the following:
June 30, 2018 December 31, 2017
Computer Equipment $ 43,087 $ 43,087
Equipment 468,822 460,927
Furniture and Fixtures 62,321 62,321
Leasehold Improvements 22,495 22,495
596,758 588,830
Less: Accumulated depreciation (471,701 ) (423,427 )
$ 125,057 $ 165,403 Depreciation expense was $48,274 and
$85,538 for the six months ended June 30, 2018 and 2017, respectively.</t>
  </si>
  <si>
    <t>Note 4 – Property and Equipment
Property and equipment stated at cost,
less accumulated depreciation and amortization, consisted of the following:
December 31, 2017 December 31, 2016
Computer Equipment $ 43,087 $ 33,858
Equipment 460,927 390,656
Furniture and Fixtures 62,321 45,198
Leasehold Improvements 22,495 22,495
588,830 492,207
Less: Accumulated depreciation (423,427 ) (276,259 )
$ 165,403 $ 215,948 Depreciation expense was $147,832 and
$159,102 for the years ended December 31, 2017 and 2016, respectively.</t>
  </si>
  <si>
    <t>Investment in CONtv Joint Venture</t>
  </si>
  <si>
    <t>Investment In Contv Joint Venture</t>
  </si>
  <si>
    <t>Note 5 – Investment in CONtv Joint
Venture On August 27, 2014, the Company entered into
a joint venture and executed an Operating Agreement with Cinedigm, Bristol Capital (a related party founded by the Company’s
Chairman of the Board) and a third party consultant entity previously affiliated with a board member (the “Consulting Entity”).
The Company owned a 47.50% interest in the newly formed entity, CONtv. The Company was accounting for the interest in the joint
venture utilizing the equity method of accounting. On November 16, 2015, the Company entered that
certain A&amp;R Operating Agreement by and among, the Company, Cinedigm, Bristol Capital and the Consulting Entity, pursuant to
which the Company’s interest in CONtv was reduced to a non-dilutable 10% membership interest. Such agreement was deemed effective
on the execution date; however, Cinedigm agreed to the Company recognizing only 10% of the losses from the period July 1, 2015
through December 31, 2015. Pursuant to the A&amp;R Operating Agreement, the Company is only obligated to fund on-going costs in
the amount of $25,000 in cash on an on-going monthly basis for a period of 12 months following the effective date. For the six months ended June 30, 2018 and
2017, the Company recognized $0 in losses from this venture, respectively. As of June 30, 2018 and December 31, 2017,
the investment in CONtv was $0. As of June 30, 2018 and December 31, 2017,
the Company has a balance due to CONtv of $224,241.</t>
  </si>
  <si>
    <t>Note 5 – Investment in CONtv Joint
Venture On August 27, 2014, the Company entered into
a joint venture and executed an Operating Agreement with Cinedigm, ROAR (a related party co-founded by one of the Company’s
directors) and Bristol Capital (a related party founded by the Company’s Chairman of the Board). The Company owned a 47.50%
interest in the newly formed entity, CONtv. The Company was accounting for the interest in the joint venture utilizing the equity
method of accounting. On November 16, 2015, the Company entered that
certain A&amp;R Operating Agreement by and among, the Company, Cinedigm, ROAR and Bristol Capital, pursuant to which the Company’s
interest in CONtv was reduced to a non-dilutable 10% membership interest. Such agreement was deemed effective on the execution
date; however, Cinedigm agreed to the Company recognizing only 10% of the losses from the period July 1, 2015 through December
31, 2015. Pursuant to the A&amp;R Operating Agreement, the Company is only obligated to fund on-going costs in the amount of $25,000
in cash on an on-going monthly basis for a period of 12 months following the effective date. For the years ended December 31, 2017 and 2016,
the Company recognized $0 and $262,500 in losses from this venture, respectively. As of December 31, 2017 and 2016, the Company
has a balance due to CONtv of $224,241.</t>
  </si>
  <si>
    <t>Related Party Transactions</t>
  </si>
  <si>
    <t>Related Party Transactions [Abstract]</t>
  </si>
  <si>
    <t>Note 6 – Related Party Transactions Consulting Agreement On December 29, 2016, the Company entered
into a Consulting Services Agreement (the “Consulting Agreement”) with Bristol Capital, LLC, a Delaware limited liability
company (“Bristol”) managed by Paul L. Kessler, the Chairman of the Company. Pursuant to the Consulting Agreement,
Mr. Kessler will serve as Executive Chairman of the Company. The initial term of the Agreement is from December 29, 2016 through
March 28, 2017 (the “Initial Term”). The term of the Consulting Agreement will be automatically extended for additional
terms of 90-day periods each (each a “Renewal Term” and together with the Initial Term, the “Term”), unless
either the Company or Bristol gives prior written notice of non-renewal to the other party no later than thirty (30) days prior
to the expiration of the then current Term. During the Term, the Company will pay
Bristol a monthly fee (the “Monthly Fee”) of Eighteen Thousand Seven Hundred Fifty and No/100 Dollars ($18,750). In addition, the Company will grant
to Bristol options to purchase up to an aggregate of 600,000 shares of the Company’s common stock. During the three months ended June 30,
2018 and 2017, the Company incurred total expenses of $40,608 and $56,250, respectively, for services provided by Bristol. During the six months ended June 30,
2018 and 2017, the Company incurred total expenses of $84,313 and $112,500, respectively, for services provided by Bristol. At June 30, 2018 and December 31, 2017,
the Company accrued $367,419 and $283,106, respectively, of monthly fees due to Bristol. Operating Sublease On June 16, 2016, the Company entered
into a Standard Multi-Tenant Sublease (“Sublease”) with Bristol Capital Advisors, LLC (“Bristol Capital Advisors”),
an entity controlled by the Company’s Chairman of the Board. The leased premises are owned by an unrelated third party and
Bristol Capital Advisors passes the lease costs down to the Company. The term of the Sublease is for 5 years and 3 months beginning
on July 1, 2016 with monthly payments of $8,118. Upon execution of the Sublease, the Company paid a security deposit of $9,137
and $199,238 for prepaid rent of which $25,837 and $76,006 remain at June 30, 2018 and December 31, 2017, respectively. During
the six months ended June 30, 2018 and 2017, the Company incurred total rent expense of $40,969 and $83,268, respectively, under
the Sublease. See Note 7 for future minimum rent payments due. Securities Purchase Agreement Effective December 1, 2016, the Company
entered into the Purchase Agreement with Bristol Investment Fund, Ltd. (the “ Purchaser (i)
Debenture The Debenture with an initial principal
balance of $2,500,000, due December 30, 2018 (the “Maturity Date”), will accrue interest on the aggregate unconverted
and then outstanding principal amount of the Debenture at the rate of 12% per annum. Interest is payable quarterly on (i) January
1, April 1, July 1 and October 1, beginning on January 1, 2017, (ii) on each date the Purchaser converts, in whole or in part,
the Debenture into Common Stock (as to that principal amount then being converted), and (iii) on the day that is 20 days following
the Company’s notice to redeem some or all of the of the outstanding principal of the Debenture (only as to that principal
amount then being redeemed) and on the Maturity Date. The Debenture is convertible into shares of the Company’s Common Stock
at any time at the option of the holder, at an initial conversion price of $0.15 per share, subject to adjustment. In the event
of default occurs, the conversion price shall be the lesser of (i) the initial conversion price of $0.15 and (ii) 50% of the average
of the 3 lowest trading prices during the 20 trading days immediately prior to the applicable conversion date. (ii)
Series A Warrants The Series A Warrants to acquire up
to 16,666,667 shares of Common Stock at the Series A Initial Exercise Price of $0.15 and expiring on December 1, 2021. The Warrants
may be exercised immediately upon the issuance date, upon the option of the holder. (iii)
Series B Warrants The Series B Warrants to acquire up
to 16,666,650 shares of Common Stock at the Series B Initial Exercise Price of $0.15 and expiring on December 1, 2021. The Series
B Warrants were exercised immediately upon the issuance date. The Company received gross proceeds of $1,667 upon exercise of the
warrants. Upon issuance of the note, the Company
valued the warrants using the Black-Scholes Option Pricing model and accounted for it using the relative fair value of $1,448,293
as debt discount on the consolidated balance sheet. The debt discount is amortized over the earlier of (i) the term of the debt
or (ii) conversion of the debt, using the effective interest method which approximates the interest method. The amortization of
debt discount is included as a component of interest expense in the consolidated statements of operations. There was unamortized
debt discount of $1,102,779 and $1,383,021 as of June 30, 2018 and December 31, 2017, respectively, which includes the debt discount
recorded upon execution of the Securities Purchase Agreement discussed above.</t>
  </si>
  <si>
    <t>Note 6 – Related Party Transactions
Wiz Wizard On December 29, 2014, the Company and a member
of the Board formed Wiz Wizard (d/b/a ConBox) in the State of Delaware. The Company and the member of the Board each owned 50%
of the membership interest and agreed to allocate the profits and losses accordingly upon repayment of the initial capital contributions
on a pro rata basis. On February 4, 2016, the member of the Board assigned his fifty percent (50%) membership interest to the Company.
The Company ceased ConBox operations in 2017. Consulting Agreement On December 29, 2016, the Company entered into
a Consulting Services Agreement (the “Consulting Agreement”) with Bristol Capital, LLC, a Delaware limited liability
company (“Bristol”) managed by Paul L. Kessler, the Chairman of the Company. Pursuant to the Consulting Agreement,
Mr. Kessler will serve as Executive Chairman of the Company. The initial term of the Agreement is from December 29, 2016 through
March 28, 2017 (the “Initial Term”). The term of the Consulting Agreement will be automatically extended for additional
terms of 90-day periods each (each a “Renewal Term” and together with the Initial Term, the “Term”), unless
either the Company or Bristol gives prior written notice of non-renewal to the other party no later than thirty (30) days prior
to the expiration of the then current Term. During the Term, the Company will pay Bristol
a monthly fee (the “Monthly Fee”) of Eighteen Thousand Seven Hundred Fifty and No/100 Dollars ($18,750). In addition, the Company will grant to Bristol
options to purchase up to an aggregate of 600,000 shares of the Company’s common stock. During the year ended December 31, 2017 and
2016, the Company incurred total expenses of $208,106 and $80,132, respectively, for services provided by Bristol. At December
31, 2017 and 2016, the Company accrued $208,106 and $75,000, respectively, of monthly fees due to Bristol. Operating Sublease On June 16, 2016, the Company entered into
a Standard Multi-Tenant Sublease (“Sublease”) with Bristol Capital Advisors, LLC (“Bristol Capital Advisors”),
an entity controlled by the Company’s Chairman of the Board. The term of the Sublease is for 5 years and 3 months beginning
on July 1, 2016 with monthly payments of $8,118. Upon execution of the Sublease, the Company paid a security deposit of $9,137
and $199,238 for prepaid rent of which $76,006 and $181,796 remain at December 31, 2017 and 2016, respectively. During the year
ended December 31, 2017 and 2016, the Company incurred total rent expense of $98,877 and $24,354, respectively, under the Sublease.
See Note 7 for future minimum rent payments due. Outsourced Marketing During the year ended December 31, 2017, the
Company utilized outsourced marketing support from a company affiliated with ROAR, which is partially owned by a member of the
Board. The Company had expenses of $7,500 and $5,809 during the years ended December 31, 2017 and 2016. As of December 31, 2017
and 2016, the outstanding liability due to the entity was $2,250 and $0, respectively. Securities Purchase Agreement Effective December 1, 2016, the Company entered
into the Purchase Agreement with Bristol Investment Fund, Ltd. (the “ Purchaser
(i) Debenture The Debenture with an initial principal balance
of $2,500,000, due December 30, 2018 (the “Maturity Date”), will accrue interest on the aggregate unconverted and then
outstanding principal amount of the Debenture at the rate of 12% per annum. Interest is payable quarterly on (i) January 1, April
1, July 1 and October 1, beginning on January 1, 2017, (ii) on each date the Purchaser converts, in whole or in part, the Debenture
into Common Stock (as to that principal amount then being converted), and (iii) on the day that is 20 days following the Company’s
notice to redeem some or all of the of the outstanding principal of the Debenture (only as to that principal amount then being
redeemed) and on the Maturity Date. The Debenture is convertible into shares of the Company’s Common Stock at any time at
the option of the holder, at an initial conversion price of $0.15 per share, subject to adjustment. In the event of default occurs,
the conversion price shall be the lesser of (i) the initial conversion price of $0.15 and (ii) 50% of the average of the 3 lowest
trading prices during the 20 trading days immediately prior to the applicable conversion date.
(ii) Series A Warrants The Series A Warrants to acquire up to 16,666,667
shares of Common Stock at the Series A Initial Exercise Price of $0.15 and expiring on December 1, 2021. The Warrants may be exercised
immediately upon the issuance date, upon the option of the holder.
(iii) Series B Warrants The Series B Warrants to acquire up to 16,666,650
shares of Common Stock at the Series B Initial Exercise Price of $0.15 and expiring on December 1, 2021. The Series B Warrants
were exercised immediately upon the issuance date. The Company received gross proceeds of $1,667 upon exercise of the warrants. Upon issuance of the note, the Company valued
the warrants using the Black-Scholes Option Pricing model and accounted for it using the relative fair value of $1,448,293 as
debt discount on the consolidated balance sheet. The debt discount is amortized over the earlier of (i) the term of the debt or
(ii) conversion of the debt, using the effective interest method which approximates the interest method. The amortization of debt
discount is included as a component of interest expense in the consolidated statements of operations. There was unamortized debt
discount of $1,383,021 and $1,472,824 as of December 31, 2017 and 2016, respectively, which includes the debt discount recorded
upon execution of the Securities Purchase Agreement discussed above.</t>
  </si>
  <si>
    <t>Commitments and Contingencies</t>
  </si>
  <si>
    <t>Commitments and Contingencies Disclosure [Abstract]</t>
  </si>
  <si>
    <t>Note 7 – Commitments and Contingencies Appointment of President and Chief
Executive Officer On April 22, 2016, the Board approved
the appointment of Mr. John D. Maatta as the Company’s President and Chief Executive Officer, effective as of May 3, 2016.
Mr. Maatta will continue to serve as a member of the Board. In addition, the Board granted Mr. Maatta options to purchase up to
an aggregate of 1,100,000 shares of the Company’s common stock, subject to the terms and conditions of the Third Amended
and Restated 2011 Stock Incentive and Award Plan. Mr. Maatta formally entered into his Employment Agreement with the Company on
July 17, 2016. Effective January 1, 2018, Mr. Maatta has elected to receive 50% of the compensation provided for his employment
contract and is currently receiving $125,000 per year with the remainder of the balance deferred which amount is included in accounts
payable and accrued expenses on the accompanying condensed consolidated balance sheets. Consulting Agreement As discussed in Note 6, on December
29, 2016, the Company entered into a Consulting Services Agreement (the “Consulting Agreement”) with Bristol managed
by Paul L. Kessler, the Chairman of the Company. Pursuant to the Consulting Agreement, Mr. Kessler will serve as Executive Chairman
of the Company. The initial term of the Agreement is from December 29, 2016 through March 28, 2017 (the “Initial Term”).
The term of the Consulting Agreement will be automatically extended for additional terms of 90-day periods each (each a “Renewal
Term” and together with the Initial Term, the “Term”), unless either the Company or Bristol gives prior written
notice of non-renewal to the other party no later than thirty (30) days prior to the expiration of the then current Term. During the Term, the Company will pay
Bristol a monthly fee (the “Monthly Fee”) of Eighteen Thousand Seven Hundred Fifty and No/100 Dollars ($18,750). For
services rendered by Bristol prior to entering into the Consulting Agreement, the Company will pay Bristol the Monthly Fee, pro-rated,
for the time between September 1, 2016 and December 29, 2016. Bristol may also receive an annual bonus as determined by the Compensation
Committee of the Company’s Board of Directors (the “Board”) and approved by the Board. Bristol has deferred payment
of the monthly fees due from the Company as defined under the Consulting Agreement. At June 30, 2018 and December 31, 2017, the
Company accrued $367,419 and $283,106, respectively, of monthly fees due to Bristol. In addition, the Company granted to
Bristol options to purchase up to an aggregate of 600,000 shares of the Company’s common stock. Operating Lease On June 16, 2016, the Company entered
into a Standard Multi-Tenant Sublease (“Sublease”) with Bristol Capital Advisors, an entity controlled by the Company’s
Chairman of the Board. The leased premises are owned by an unrelated third party and Bristol Capital Advisors passes the lease
costs down to the Company. The term of the Sublease is for 5 years and 3 months beginning on July 1, 2016 with monthly payments
of $8,118. Upon execution of the Sublease, the Company paid a security deposit of $9,137 and $199,238 for prepaid rent of which
$25,837 and $76,006 remain at June 30, 2018 and December 31, 2017, respectively. During the six months ended June 30, 2018 and
2017, the Company incurred total rent expense of $40,969 and $83,268, respectively, under the Sublease. See below for future minimum rent payments
due. Future minimum lease payments inclusive
of related tax required under the non-cancelable operating lease are as follows:
Fiscal year ending December 31:
2018 (remainder of year) $ 51,674
2019 104,899
2020 108,046
2021 83,054
$ 347,673 Obligation to Fund CONtv As discussed in Note 3, on November
16, 2015, pursuant to that certain A&amp;R Operating Agreement for CONtv, the Company’s ownership interest in CONtv was reduced
to 10%. In addition, the Company is only obligated to fund on-going costs in the amount of $25,000 in cash on an on-going monthly
basis for a period of 12 months following the effective date. For the three and six months ended June
30, 2018 and 2017, the Company recognized $0 losses from this venture, respectively. As of June 30, 2018 and December 31, 2017,
the amount due to CONtv was $224,241. Malinoff Dispute Randall Malinoff, the Company’s
former Chief Operating Officer, who departed from on the Company as of July 5, 2017, is currently engaged in a dispute with the
Company. A complaint for breach of contract and various disability discrimination claims was filed after the Company terminated
him for cause. The Company believes that the matter, which is set for trial in 2019, is wrongful and is without merit. The Company
currently intends to proceed to trial on this matter. With the exception of the foregoing
dispute, the Company is not involved in any disputes and does not have any litigation matters pending which the Company believes
could have a materially adverse effect on the Company’s financial condition or results of operations.</t>
  </si>
  <si>
    <t>Note 7 – Commitments and Contingencies Employment Agreements Appointment of Executive Vice President
and Chief Operating Officer On November 8, 2016, the Company formally
entered into an employment agreement (the “Malinoff Employment Agreement”) with Randall S. Malinoff in connection with
his appointment as the Company’s Executive Vice President and Chief Operating Officer on July 14, 2016 (the “Effective
Date”) to serve for a period of two years from the Effective Date. In connection with such appointment, Mr. Malinoff will
receive an annual base salary of $225,000 and will be eligible for a performance-based bonus at the discretion of the Board. On November 8, 2016, pursuant to the
terms of the Malinoff Employment Agreement, the Company granted six hundred thousand (600,000) options to purchase shares of the
Company’s common stock. On July 5, 2017, Mr. Malinoff departed
from the Company. Mr. Malinoff is currently engaged in a dispute with the Company. The dispute pertains to his departure from the
Company. Both Mr. Malinoff and the Company have retained counsel to engage on the issues in controversy. As of December 31,
2017, all of Mr. Malinoff’s options have been cancelled. Appointment of President and Chief
Executive Officer On April 22, 2016, the Board approved
the appointment of Mr. John D. Maatta as the Company’s President and Chief Executive Officer, effective as of May 3, 2016.
Mr. Maatta will continue to serve as a member of the Board. In addition, the Board granted Mr. Maatta options to purchase up to
an aggregate of 1,100,000 shares of the Company’s common stock, subject to the terms and conditions of the Third Amended
and Restated 2011 Stock Incentive and Award Plan. Mr. Maatta formally entered into his Employment Agreement with the Company on
July 17, 2016. Mr. Maatta received the following, with
effective dates as defined below:
1) upon the effectiveness of the Maatta Appointment on May 3, 2016, three hundred thousand (300,000) options to purchase shares of the Company’s common stock at an exercise price of $0.50 per share, such options to vest only upon a Change in Control (as defined in Mr. Maatta’s Employment Agreement) during Mr. Maatta’s tenure as President and Chief Executive Officer;
2) upon the effectiveness of the Maatta Appointment on May 3, 2016, eight hundred thousand (800,000) options to purchase shares of the Company’s common stock, such options to vest, at the applicable exercise price, as follows:
a. one hundred thousand (100,000) options shall be exercisable at a price of $0.50 per share and shall vest immediately;
b. one hundred thousand (100,000) options shall be exercisable at a price of $0.50 per share and shall vest by September 30, 2016;
c. one hundred thousand (100,000) options shall be exercisable at a price of $0.50 per share and shall vest by December 31, 2016;
d. one hundred thousand (100,000) options shall be exercisable at a price of $0.55 per share and shall vest by March 31, 2017;
e. one hundred thousand (100,000) options shall be exercisable at a price of $0.55 per share and shall vest by June 30, 2017;
f. one hundred thousand (100,000) options shall be exercisable at a price of $0.55 per share and shall vest by September 30, 2017;
g. one hundred thousand (100,000) options shall be exercisable at a price of $0.60 per share and shall vest by December 31, 2017; and
h. one hundred thousand (100,000) options shall be exercisable at a price of $0.60 per share and shall vest by March 31, 2018. Consulting Agreement As discussed in Note 6, on December
29, 2016, the Company entered into a Consulting Services Agreement (the “Consulting Agreement”) with Bristol managed
by Paul L. Kessler, the Chairman of the Company. Pursuant to the Consulting Agreement, Mr. Kessler will serve as Executive Chairman
of the Company. The initial term of the Agreement is from December 29, 2016 through March 28, 2017 (the “Initial Term”).
The term of the Consulting Agreement will be automatically extended for additional terms of 90-day periods each (each a “Renewal
Term” and together with the Initial Term, the “Term”), unless either the Company or Bristol gives prior written
notice of non-renewal to the other party no later than thirty (30) days prior to the expiration of the then current Term. During the Term, the Company will pay
Bristol a monthly fee (the “Monthly Fee”) of Eighteen Thousand Seven Hundred Fifty and No/100 Dollars ($18,750). For
services rendered by Bristol prior to entering into the Consulting Agreement, the Company will pay Bristol the Monthly Fee, pro-rated,
for the time between September 1, 2016 and December 29, 2016. Bristol may also receive an annual bonus as determined by the Compensation
Committee of the Company’s Board of Directors (the “Board”) and approved by the Board. At December 31, 2017
and 2016, the Company accrued $208,106 and $75,000 of monthly fees due to Bristol, respectively. In addition, the Company will grant
to Bristol options to purchase up to an aggregate of 600,000 shares of the Company’s common stock in accordance with the
following vesting schedule and at the applicable exercise prices therein: Bristol received the following, with
effective dates as defined below:
1) upon the effectiveness of the Consulting Agreement on December 29, 2016, seventy-five thousand (75,000) options to purchase shares of the Company’s common stock at an exercise price of $0.50 per share, such options to vest upon execution of the agreement;
2) upon the effectiveness of the Consulting Agreement on December 29, 2016, five hundred twenty-five thousand (525,000) options to purchase shares of the Company’s common stock, such options to vest, at the applicable exercise price, as follows:
a. Seventy-five thousand (75,000) options shall be exercisable at a price of $0.50 per share and shall vest immediately;
b. Seventy-five thousand (75,000) options shall be exercisable at a price of $0.55 per share and shall vest by March 31, 2017;
c. Seventy-five thousand (75,000) options shall be exercisable at a price of $0.55 per share and shall vest by June 30, 2017;
d. Seventy-five thousand (75,000) options shall be exercisable at a price of $0.55 per share and shall vest by September 30, 2017;
e. Seventy-five thousand (75,000) options shall be exercisable at a price of $0.60 per share and shall vest by December 31, 2017;
f. Seventy-five thousand (75,000) options shall be exercisable at a price of $0.60 per share and shall vest by March 31, 2018; and
g. Seventy-five thousand (75,000) options shall be exercisable at a price of $0.60 per share and shall vest by June 30, 2018. Operating Lease On June 16, 2016, the Company entered
into a Standard Multi-Tenant Sublease (“Sublease”) with Bristol Capital Advisors, an entity controlled by the Company’s
Chairman of the Board. The term of the Sublease is for 5 years and 3 months beginning on July 1, 2016 with monthly payments of
$8,118. Upon execution of the Sublease, the Company paid a security deposit of $9,137 and $199,238 for prepaid rent of which
$76,006 and $181,796 remain at December 31, 2017 and 2016, respectively. During the year ended December 31, 2017 and 2016, the
Company incurred total rent expense of $98,877 and $24,354 under the Sublease, respectively. See below for future minimum rent
payments due. Future minimum lease payments inclusive
of related tax required under the non-cancelable operating lease are as follows:
Fiscal year ending December 31:
2018 $ 101,844
2019 104,899
2020 108,046
2021 83,054
$ 397,843 Obligation to Fund CONtv As discussed in Note 3, on November
16, 2015, pursuant to that certain A&amp;R Operating Agreement for CONtv, the Company’s ownership interest in CONtv was reduced
to 10%. In addition, the Company is only obligated to fund on-going costs in the amount of $25,000 in cash on an on-going monthly
basis for a period of 12 months following the effective date. For the years ended December 31, 2017
and 2016, the Company recognized $0 and $262,500 in losses from this venture, respectively. As of December 31, 2017 and 2016, the
Company has a balance due to CONtv of $224,241. Stephen Shamus Lawsuit On October 28, 2016, the Company filed
a Complaint (the “SDNY Complaint”) and commenced a lawsuit in the United States District Court, Southern District of
New York, against Stephen Shamus, the former Chief Marketing Officer of the Company whose employment was terminated on October
27, 2016 (the “SDNY Lawsuit”). In the SDNY Lawsuit, the Company alleges, among other things, breach of fiduciary duty,
misappropriation of corporation assets, breach of contract, and conversion, against Mr. Shamus relating to the Company’s
assertion that he used his position with the Company to improperly obtain memorabilia at the Company’s Comic Conventions
which he would then sell and retain the profits from for his own benefit. On November 16, 2016, Mr. Shamus filed an Answer to the
SDNY Complaint with counterclaims against the Company (the “SDNY Counterclaim”). The SDNY Counterclaim alleges breach
of contract and unjust enrichment against the Company and seeks compensatory damages in the form of cash. The lawsuit
was concluded on February 15, 2017 with no financial impact on the Company’s financial statements. Gareb Shamus Lawsuit On December 16, 2016, the Company filed
a Complaint (the “DNJ Complaint”) and commenced a lawsuit in the United States District Court, District of New Jersey
(the “DNJ Lawsuit”), against Gareb Shamus, the founder and former Chief Executive Officer of the Company; Pivot Media
LLC and 4 Brothers LLC, entities owned and operated by Gareb Shamus; Stephen Shamus, the former Chief Marketing Officer of the
Company whose employment was terminated on October 27, 2016; Kenneth Shamus, a former director of the Company; Eric Weisblum; GEM
Funding LLC; It’s All Normal LLC; and various other defendants (collectively, the “DNJ Defendants”). In the DNJ
Complaint, the Company alleged that the DNJ Defendants violated Section 13(d) of the Securities and Exchange Act of 1934 and SEC
Rules 13d-1 and 13d-5. The Company sought an injunction to compel the DNJ Defendants to make complete disclosure under Section
13(d) of the Exchange Act and to cure their past violations. The DNJ Lawsuit was concluded on February 15, 2017 with no financial
impact on the Company’s financial statements. Silverman Lawsuit On January 11, 2017, Arden B. Silverman
(“Silverman”), d/b/a Capital Asset Protection, filed a complaint (the “Silverman Complaint”) and commenced
a lawsuit against the Company in the Superior Court of California, County of Los Angeles – Central District (the “Silverman
Lawsuit”). Silverman brought the claim after being assigned the right title and interest in a claim against the Company by
Rogers &amp; Cowan, Inc., a California corporation (Rogers &amp; Cowan). The Silverman Complaint alleges the Company owes $42,600
plus attorney’s fees to Silverman for services provided by Rogers &amp; Cowan to the Company. On April 10, 2017, the Company
filed a cross Cross-Complaint in the Silverman Lawsuit against Rogers and Cowan, among others (the “Cross-Complaint”).
The Cross-Complaint seeks in excess of $90,000 from Rogers &amp; Cowan, among others, and alleges, fraud, negligent misrepresentation,
breach of written agreement; breach of covenant of good faith and fair dealings, and violations of Cal. Bus. &amp; Prof. Code §§17200
et seq. The matters at issue in the Silverman lawsuit were resolved by way of a mutual settlement with no financial impact on the
Company’s financial statements in June 2017. Malinoff Dispute Randall Malinoff, the Company’s
former Chief Operating Officer, who departed from on the Company as of July 5, 2017, is currently engaged in a dispute with the
Company. A complaint for breach of contract and various disability discrimination claims was filed after the Company terminated
him for cause. The Company believes that the matter, which is set for trial in 2019, is wrongful and is without merit. The Company
currently intends to proceed to trial on this matter. With the exception of the foregoing
disputes, the Company is not involved in any disputes and does not have any litigation matters pending which the Company believes
could have a materially adverse effect on the Company’s financial condition or results of operations.</t>
  </si>
  <si>
    <t>Stockholders' Equity (Deficit)</t>
  </si>
  <si>
    <t>Equity [Abstract]</t>
  </si>
  <si>
    <t>Note 8 – Stockholders’
Equity (Deficit) The Company’s authorized capital
stock consists of 100,000,000 shares, of which 80,000,000 are for shares of common stock, par value $0.0001 per share, and 20,000,000
are for shares of preferred stock, par value $0.0001 per share, of which 50,000 have been designated as Series A Cumulative Convertible
Preferred Stock. As of June 30, 2018 and December 31,
2017, there were 68,535,036 shares of common stock issued and outstanding. Each share of the common stock entitles its holder to
one vote on each matter submitted to the shareholders. Stock Options The following is a summary of the Company’s
option activity:
Options Weighted Average Exercise Price
Outstanding – December 31, 2017 4,043,000 $ 0.58
Exercisable – December 31, 2017 3,328,000 $ 0.57
Granted - $ -
Exercised - $ -
Forfeited/Cancelled (300,000 ) $ -
Outstanding – June 30, 2018 3,743,000 $ 0.59
Exercisable – June 30, 2018 3,278,000 $ 0.59
Options Outstanding Options Exercisable
Exercise Price Number Outstanding Weighted Average Remaining Contractual Life (in years) Weighted Average Exercise Price Number Exercisable Weighted Average Exercise Price
$ 0.40 – 1.50 3,743,000 1.76 years $ 0.59 3,278,000 $ 0.59 At June 30, 2018, the total intrinsic
value of options outstanding and exercisable was $0 and $0, respectively. The Company recognized an aggregate
of $38,280 and $276,106 in compensation expense during the six months ended June 30, 2018 and 2017, respectively, related to option
awards. At June 30, 2018, unrecognized stock-based compensation was $66,776. Stock Warrants The following is a summary of the Company’s
warrant activity:
Warrants Weighted Average Exercise Price
Outstanding – December 31, 2017 16,666,667 $ 0.15
Exercisable – December 31, 2017 16,666,667 $ 0.15
Granted - $ -
Exercised - $ -
Forfeited/Cancelled - $ -
Outstanding – June 30, 2018 16,666,667 $ 0.15
Exercisable – June 30, 2018 16,666,667 $ 0.15
Warrants Outstanding Warrants Exercisable
Exercise Price Number Outstanding Weighted Average Remaining Contractual Life (in years) Weighted Average Exercise Price Number Exercisable Weighted Average Exercise Price
$ 0.15 16,666,667 3.42 years $ 0.15 16,666,667 $ 0.15 At June 30, 2018, the total intrinsic
value of warrants outstanding and exercisable was $0. There were no new options or warrants
granted during the six months ended June 30, 2018.</t>
  </si>
  <si>
    <t>Note 8 – Stockholders’
Equity (Deficit) The Company’s authorized capital
stock consists of 100,000,000 shares, of which 80,000,000 are for shares of common stock, par value $0.0001 per share, and 20,000,000
are for shares of preferred stock, par value $0.0001 per share, of which 50,000 have been designated as Series A Cumulative Convertible
Preferred Stock. As of December 31, 2017 and 2016, there
were 68,535,036 shares of common stock issued and outstanding. Each share of the common stock entitles its holder to one vote on
each matter submitted to the shareholders. Equity Incentive Plan On May 9, 2011, the Board approved,
authorized and adopted (subject to stockholder approval) the 2011 Incentive Stock and Award Plan (the “Plan”). The
Plan was amended on September 14, 2011, April 11, 2012, July 9, 2012 and September 25, 2014. The Plan provides for the issuance
of up to 15,000,000 shares of common stock, par value $.0001 per share, of the Company through the grant of non-qualified options
(the “Non-qualified Options”), incentive options (the “Incentive Options”) and together with the Non-qualified
Options, the (“Options”) and restricted stock (the “Restricted Stock”) to directors, officers, consultants,
attorneys, advisors and employees. The Plan shall be administered by a
committee consisting of two or more independent, non-employee and outside directors (the “Committee”). In the absence
of such a Committee, the Board shall administer the Plan. Each Option shall contain the following
material terms:
(i) the exercise price, which shall be determined by the Committee at the time of grant, shall not be less than 100% of the Fair Market Value (defined as the closing price on the final trading day immediately prior to the grant on the principal exchange or quotation system on which the common stock is listed or quoted, as applicable) of the common stock of the Company, provided
(ii) the term of each Option shall be fixed by the Committee, provided provided further
(iii) subject to acceleration in the event of a Change of Control of the Company (as further described in the Plan), the period during which the Options vest shall be designated by the Committee or, in the absence of any Option vesting periods designated by the Committee at the time of grant, shall vest and become exercisable in equal amounts on each fiscal quarter of the Company through the four (4) year anniversary of the date on which the Option was granted;
(iv) no Option is transferable and each is exercisable only by the recipient of such Option except in the event of the death of the recipient; and
(v) with respect to Incentive Options, the aggregate Fair Market Value of common stock exercisable for the first time during any calendar year shall not exceed $100,000. Each award of Restricted Stock is subject
to the following material terms:
(i) no rights to an award of Restricted Stock is granted to the intended recipient of Restricted Stock unless and until the grant of Restricted Stock is accepted within the period prescribed by the Committee;
(ii) Restricted Stock shall not be delivered until they are free of any restrictions specified by the Committee at the time of grant;
(iii) recipients of Restricted Stock have the rights of a stockholder of the Company as of the date of the grant of the Restricted Stock;
(iv) shares of Restricted Stock are forfeitable until the terms of the Restricted Stock grant have been satisfied or the employment with the Company is terminated; and
(v) the Restricted Stock is not transferable until the date on which the Committee has specified such restrictions have lapsed. Stock Options The following is a summary of the Company’s
option activity:
Options Weighted Average Exercise Price
Outstanding – January 1, 2016 9,933,500 $ 0.70
Exercisable – January 1, 2016 4,332,500 $ 0.41
Granted 2,000,000 $ 0.55
Exercised - $ -
Forfeited/Cancelled (6,614,500 ) $ -
Outstanding – December 31, 2016 5,319,000 $ 0.57
Exercisable – December 31, 2016 1,640,500 $ 0.47
Granted - $ -
Exercised - $ -
Forfeited/Cancelled (1,276,000 ) $ -
Outstanding – December 31, 2017 4,043,000 $ 0.58
Exercisable – December 31, 2017 3,328,000 $ 0.57
Options Outstanding Options Exercisable
Exercise Price
Number Outstanding
Weighted Average Remaining Contractual Life (in years)
Weighted Average Exercise Price
Number Exercisable
Weighted Average Exercise Price
$ 0.40 - 1.50 4,043,000 2.10 years $ 0.58 3,328,000 $ 0.57 At December 31, 2017, the total intrinsic
value of options outstanding and exercisable was $0 and $0, respectively. The Company recognized an aggregate
of $296,274 and $777,536 in compensation expense during the years ended December 31, 2017 and 2016, respectively, related to option
awards. At December 31, 2017, unrecognized stock-based compensation was $310,519. Stock Warrants The following is a summary of the Company’s
warrant activity:
Warrants Weighted Average Exercise Price
Outstanding – January 1, 2016 - $ -
Exercisable – January 1, 2016 - $ -
Granted 33,333,317 $ 0.08
Exercised (16,666,650 ) $ 0.00
Forfeited/Cancelled - $ -
Outstanding – December 31, 2016 16,666,667 $ 0.15
Exercisable – December 31, 2016 16,666,667 $ 0.15
Granted - -
Exercised - -
Forfeited/Cancelled - -
Outstanding – December 31, 2017 16,666,667 $ 0.15
Exercisable – December 31, 2017 16,666,667 $ 0.15
Warrants Outstanding Warrants Exercisable
Exercise Price
Number Outstanding
Weighted Average Remaining Contractual Life (in years)
Weighted Average Exercise Price
Number Exercisable
Weighted Average Exercise Price
$ 0.15 16,666,667 4.67 years $ 0.15 16,666,667 $ 0.15 At December 31, 2017, the total intrinsic
value of warrants outstanding and exercisable was $0 and $0, respectively. There were no new options or warrants
granted during the year ended December 31, 2017. The following table summarizes the range of assumptions the Company utilized to
estimate the fair value of the options and warrants issued during the year ended December 31, 2016:
Assumptions December 31, 2016
Expected term (years) 2.40-5.00
Expected volatility 90%-115 %
Risk-free interest rate 0.87% - 1.96 %
Dividend yield 0.00 % The expected warrant term is based
on the contractual term.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The expected volatility is based on historical-volatility of the Company when stock prices were publicly available. The
risk-free interest rate is based on the U.S. Treasury yields with terms equivalent to the expected term of the related option
at the valuation date. Dividend yield is based on historical trends.</t>
  </si>
  <si>
    <t>Credit Risk</t>
  </si>
  <si>
    <t>Risks and Uncertainties [Abstract]</t>
  </si>
  <si>
    <t>Note 9 – Credit Risk Financial instruments that potentially
subject the Company to significant concentration of credit risk consist primarily of cash and cash equivalents. As of December
31, 2017, substantially all of the Company’s cash and cash equivalents were held by major financial institutions and the
balance in certain accounts exceeded the maximum amount insured by the Federal Deposits Insurance Corporation (“FDIC”).
However, the Company has not experienced losses on these accounts and management believes that the Company is not exposed to significant
risks on such accounts.</t>
  </si>
  <si>
    <t>Segment Information</t>
  </si>
  <si>
    <t>Segment Reporting [Abstract]</t>
  </si>
  <si>
    <t xml:space="preserve">Note 8 – Segment Information The Company maintained operating segments;
Conventions and ConBox. The Company ceased ConBox operations in 2017, which is the principal reason for the decrease in operating
results compared to 2017. The Company evaluated performance of its operating segments based on revenue and operating profit (loss).
Segment information for the three and six months ended June 30, 2018 and 2017 and as of June 30, 2018 and December 31, 2017, are
as follows:
Conventions ConBox Total
Three Months ended June 30, 2018
Revenue $ 5,111,867 $ - $ 5,111,867
Cost of revenue (4,489,502 ) - (4,489,502 )
Gross margin 622,365 - 622,365 )
Operating expenses (866,636 ) - (866,636 )
Operating loss (244,271 ) - (244,271 )
Three Months ended June 30, 2017
Revenue $ 4,936,084 $ 10,461 $ 4,946,545
Cost of revenue (5,267,353 ) (24,333 ) (5,291,686 )
Gross margin (331,269 ) (13,872 ) (345,141 )
Operating expenses (1,550,096 ) (641 ) (1,550,737 )
Operating loss (1,881,365 ) (14,513 ) (1,895,878 )
Six Months Ended June 30, 2018
Revenue $ 9,103,033 $ - $ 9,103,033
Cost of revenue (7,375,836 ) - (7,375,836 )
Gross margin 1,727,197 - 1,727,197 )
Operating expenses (1,688,192 ) - (1,688,192 )
Operating income 39,005 - 39,005
Six Months Ended June 30, 2017
Revenue $ 8,384,041 $ 84,580 $ 8,468,621
Cost of revenue (8,351,855 ) (80,161 ) (8,432,016 )
Gross margin 32,186 4,419 36,605
Operating expenses (3,185,706 ) (28,855 ) (3,214,561 )
Operating loss (3,153,520 ) (24,436 ) (3,177,956 )
June 30, 2018
Accounts receivable, net $ 272,691 $ - $ 272,691
Total assets 2,283,770 - 2,283,770
Unearned revenue 1,737,545 - 1,737,545
December 31, 2017
Accounts receivable, net $ 336,030 $ - $ 336,030
Total assets 2,940,089 - 2,940,089
Unearned revenue 2,164,972 - 2,164,972 </t>
  </si>
  <si>
    <t xml:space="preserve">Note 10 – Segment Information The Company maintained operating segments;
Conventions and ConBox. The Company ceased ConBox operations in 2017, which is the principal reason for the decrease in operating
results compared to 2016. The Company evaluated performance of its operating segments based on revenue and operating profit (loss).
Segment information for the years ended December 31, 2017 and 2016 and as of December 31, 2017 and 2016, are as follows:
Conventions ConBox Total
Year ended December 31, 2017
Revenue $ 14,983,033 $ 84,580 $ 15,067,613
Cost of revenue (14,978,136 ) (80,161 ) (15,058,297 )
Gross margin 4,897 4,419 10,371,076
Operating expenses (5,314,391 ) (32,533 ) (5,346,924 )
Operating loss (5,309,494 ) (28,114 ) (5,337,608 )
Year ended December 31, 2016
Revenue $ 21,994,433 $ 707,101 $ 22,701,534
Cost of revenue (14,972,190 ) (1,029,898 ) (16,002,088 )
Gross margin (164,903 - (164,903
Operating expenses (6,857,340 ) (322,797 ) 6,534,543 )
Operating profit (loss) (7,627,847 ) (88,942 (7,716,789 )
December 31, 2017
Accounts receivable, net $ 336,030 $ - $ 336,030
Total assets 2,940,089 - 2,940,089
Unearned revenue 2,164,972 - 2,164,972
December 31, 2016
Accounts receivable, net $ 128,561 $ 59,258 $ 187,819
Total assets 5,775,871 59,258 5,835,129
Unearned revenue 1,479,392 95,546 1,574,938 </t>
  </si>
  <si>
    <t>Income Tax Provision</t>
  </si>
  <si>
    <t>Income Tax Disclosure [Abstract]</t>
  </si>
  <si>
    <t>Note 11 – Income Tax Provision
Deferred Tax Assets On December 22, 2017, the Tax Cuts and
Jobs Act (the “Tax Reform Bill”) was signed into law. Prior to the enactment of the Tax Reform Bill, the Company measured
its deferred tax assets at the federal rate of 34%. The Tax Reform Bill reduced the federal tax rate to 21% resulting in the re-measurement
of the deferred tax asset as of December 31, 2017. Beginning January 1, 2018, the lower tax rate of 21% will be used to calculate
the amount of any federal income tax due on taxable income earned during 2018. At December 31, 2017, the Company has
available for U.S. federal income tax purposes a net operating loss (“NOL”) carry-forwards of approximately $9,919,000
that may be used to offset future taxable income through the fiscal year ending December 31, 2036. If not used, these NOLs may
be subject to limitation under Internal Revenue Code Section 382 should there be a greater than 50% ownership change as determined
under the regulations. The Company plans on undertaking a detailed analysis of any historical and/or current Section 382 ownership
changes that may limit the utilization of the net operating loss carryovers. No tax benefit has been reported with respect to these
net operating loss carry-forwards in the accompanying consolidated financial statements since the Company believes that the realization
of its net deferred tax asset of approximately $2,083,000 was not considered more likely than not and accordingly, the potential
tax benefits of the net loss carry-forwards are fully offset by a valuation allowance of $2,083,000. Deferred tax assets consist primarily
of the tax effect of NOL carry-forwards. The Company has provided a full valuation allowance on the deferred tax assets because
of the uncertainty regarding its realizability.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The valuation allowance increased by approximately $590,000 and $249,000 for the years
ended December 31, 2017 and 2016, respectively.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expenses – Interest
expense” in the statement of operations. Penalties would be recognized as a component of “General and administrative.” No material interest or penalties on
unpaid tax were recorded during the years ended December 31, 2017 and 2016, respectively. As of December 31, 2017 and 2016, no
liability for unrecognized tax benefits was required to be reported. The Company does not expect any significant changes in its
unrecognized tax benefits in the next year. Components of deferred tax assets are
as follows:
December 31, 2017 December 31, 2016
Net deferred tax assets – Non-current:
Expected income tax benefit from NOL carry-forwards $ 2,083,000 $ 1,493,000
Less valuation allowance (2,083,000 ) (1,493,000 )
Deferred tax assets, net of valuation allowance $ - $ - Income Tax Provision in the Consolidated
Statements of Operations A reconciliation of the federal statutory
income tax rate and the effective income tax rate as a percentage of income before income taxes is as follows:
For the Year Ended December 31, 2017 For the Year Ended December 31, 2016
Federal statutory income tax rate 21.0 % 34.0 %
Change in valuation allowance on net operating loss carry-forwards (21.0 %) (34.0 %)
Effective income tax rate 0.0 % 0.0 %</t>
  </si>
  <si>
    <t>Significant and Critical Accounting Policies and Practices (Policies)</t>
  </si>
  <si>
    <t>Basis of Presentation - Unaudited Interim Financial Information</t>
  </si>
  <si>
    <t>Basis of Presentation - Unaudited
Interim Financial Information The accompanying unaudited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consolidat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condensed
consolidated financial statements should be read in conjunction with the consolidated financial statements of the Company for
the year ended December 31, 2017 and notes thereto contained in the Company’s Annual Report on Form 10-K for the year ended
December 31, 2017, as filed with the SEC on April 2, 2018.</t>
  </si>
  <si>
    <t>Basis of Presentation The Company’s consolidated financial
statements have been prepared in accordance with accounting principles generally accepted in the United States of America (“US
GAAP”).</t>
  </si>
  <si>
    <t>Use of Estimates and Assumptions and Critical Accounting Estimates and Assumptions</t>
  </si>
  <si>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Principles of Consolidation</t>
  </si>
  <si>
    <t>Principles of Consolidation The consolidated financial statements
include all accounts of the entities as of the reporting period ending date(s) and for the reporting period(s).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 As of June 30, 2018 and December 31,
2017, the aggregate non-controlling interest in ButtaFyngas was ($12,498). The non-controlling interest is separately disclosed
on the Condensed Consolidated Balance Sheet.</t>
  </si>
  <si>
    <t>Principles of Consolidation The consolidated financial statements include
all accounts of the entities as of the reporting period ending date(s) and for the reporting period(s) as follows:
Name of consolidated subsidiary or entity State or other jurisdiction of incorporation or organization Date of incorporation or formation (date of acquisition, if applicable) Attributable interest
KTC Corp. The State of Nevada, U.S.A. September 20, 2010 100 %
Kicking the Can L.L.C. The State of Delaware, U.S.A. April 17, 2009 100 %
Wizard World Digital, Inc. The State of Nevada, U.S.A. March 18, 2011 100 %
Wiz Wizard, LLC The State of Delaware, U.S.A. December 29, 2014 100 %
ButtaFyngas, LLC The State of Delaware, U.S.A. April 10, 2015 50 %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 As of December 31, 2017, the aggregate non-controlling
interest in ButtaFyngas was ($12,498). As of December 31, 2016, the aggregate non-controlling interest in Wiz Wizard and ButtaFyngas
was ($11,817). The non-controlling interest is separately disclosed on the Consolidated Balance Sheet.</t>
  </si>
  <si>
    <t>Cash and Cash Equivalents</t>
  </si>
  <si>
    <t>Cash and Cash Equivalents The Company considers investments with
original maturities of three months or less to be cash equivalents. The Company minimizes its credit risk
associated with cash by periodically evaluating the credit quality of its primary financial institution. The balance at times
may exceed federally insured limits.</t>
  </si>
  <si>
    <t>Cash and Cash Equivalents The Company considers investments with original
maturities of three months or less to be cash equivalents. The Company minimizes its credit risk associated
with cash by periodically evaluating the credit quality of its primary financial institution. The balance at times may exceed
federally insured limits.</t>
  </si>
  <si>
    <t>Fair Value of Financial Instruments</t>
  </si>
  <si>
    <t>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t>
  </si>
  <si>
    <t>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t>
  </si>
  <si>
    <t>Accounts Receivable and Allowance for Doubtful Accounts</t>
  </si>
  <si>
    <t>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June 30, 2018 and December 31, 2017, the allowance for doubtful accounts
was $0 and $0, respectively.</t>
  </si>
  <si>
    <t>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December 31, 2017 and 2016, the allowance for doubtful accounts was
$0 and $0, respectively.</t>
  </si>
  <si>
    <t>Inventories</t>
  </si>
  <si>
    <t xml:space="preserve">Inventories Inventories are stated at average cost
using the first-in, first-out (FIFO) valuation method. Inventory was comprised of the following:
June 30, 2018 December 31, 2017
Finished goods $ - $ 1,204 </t>
  </si>
  <si>
    <t xml:space="preserve">Inventories Inventories are stated at average cost using
the first-in, first-out (FIFO) valuation method. Inventory was comprised of the following:
December 31, 2017 December 31, 2016
Finished goods $ 1,204 $ - </t>
  </si>
  <si>
    <t>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Life (Years)
Computer equipment 3
Equipment 2-5
Furniture and fixture 7
Leasehold improvements * (*) Amortized on a straight-line basis
over the term of the lease or the estimated useful lives, whichever period is shorter. Upon sale or retirement of property
and equipment, the related cost and accumulated depreciation are removed from the accounts and any gain or loss is reflected in
the consolidated statements of operations.</t>
  </si>
  <si>
    <t>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Life (Years)
Computer equipment 3
Equipment 2-5
Furniture and fixture 7
Leasehold improvements * (*) Amortized on a straight-line basis over
the term of the lease or the estimated useful lives, whichever period is shorter. Upon sale or retirement of property and equipment,
the related cost and accumulated depreciation are removed from the accounts and any gain or loss is reflected in the consolidated
statements of operations.</t>
  </si>
  <si>
    <t>Investments - Cost Method, Equity Method and Joint Venture</t>
  </si>
  <si>
    <t>Investments - Cost Method, Equity
Method and Joint Venture In accordance with sub-topic 323-10
of the FASB ASC (“Sub-topic 323-10”), the Company accounts for investments in common stock of an investee for which
the Company has significant influence in the operating or financial policies even though the Company holds 50% or less of the
common stock or in-substance common stock.</t>
  </si>
  <si>
    <t>Investments - Cost Method, Equity Method
and Joint Venture In accordance with sub-topic 323-10 of the
FASB ASC (“Sub-topic 323-10”), the Company accounts for investments in common stock of an investee for which the Company
has significant influence in the operating or financial policies even though the Company holds 50% or less of the common stock
or in-substance common stock.</t>
  </si>
  <si>
    <t>Method of Accounting</t>
  </si>
  <si>
    <t>Method of Accounting Investments held in stock of entities
other than subsidiaries, namely corporate joint ventures and other non-controlled entities usually are accounted for by one of
three methods: (i) the fair value method (addressed in Topic 320), (ii) the equity method (addressed in Topic 323), or (iii) the
cost method (addressed in Subtopic 325-20). Pursuant to Paragraph 323-10-05-5, the equity method tends to be most appropriate
if an investment enables the investor to influence the operating or financial policies of the investee.</t>
  </si>
  <si>
    <t>Method of Accounting Investments held in stock of entities other
than subsidiaries, namely corporate joint ventures and other non-controlled entities usually are accounted for by one of three
methods: (i) the fair value method (addressed in Topic 320), (ii) the equity method (addressed in Topic 323), or (iii) the cost
method (addressed in Subtopic 325-20). Pursuant to Paragraph 323-10-05-5, the equity method tends to be most appropriate if an
investment enables the investor to influence the operating or financial policies of the investee.</t>
  </si>
  <si>
    <t>Investment in Contv</t>
  </si>
  <si>
    <t>Investment in CONtv On August 27, 2014, the Company entered into
a joint venture and executed an Operating Agreement for CON TV LLC (“CONtv”) with Cinedigm Entertainment Corp. (“Cinedigm”),
Bristol Capital, LLC (a related party controlled by a member of the Board) (“Bristol Capital”) and a third party previously
affiliated with a board member. The Company owned a 47.50% interest in the newly formed entity, CONtv. The Company was accounting
for the interest in the joint venture utilizing the equity method of accounting. On November 16, 2015, pursuant to that certain
Amended and Restated Operating Agreement for CONtv by and among the aforementioned parties (the “A&amp;R Operating Agreement”),
the Company’s ownership interest in CONtv was reduced to 10%. Pursuant to the A&amp;R Operating Agreement, the Company is
only obligated to fund on-going costs in the amount of $25,000 in cash on an on-going monthly basis for a period of 12 months following
the effective date. For the three months ended June 30, 2018 and
2017, the Company recognized $0 losses from this venture, respectively. For the six months ended June 30, 2018 and 2017, the Company
recognized $0 losses from this venture, respectively. As of June 30, 2018 and December 31, 2017,
the amount due to CONtv was $224,241.</t>
  </si>
  <si>
    <t>Investment in CONtv On August 27, 2014, the Company entered into
a joint venture and executed an Operating Agreement for CON TV LLC (“CONtv”) with Cinedigm Entertainment Corp. (“Cinedigm”),
ROAR, LLC (a related party partially owned by a member of the Board) (“ROAR”) and Bristol Capital, LLC (a related party
controlled by a member of the Board) (“Bristol Capital”). The Company owned a 47.50% interest in the newly formed entity,
CONtv. The Company was accounting for the interest in the joint venture utilizing the equity method of accounting. On November 16, 2015, pursuant to that certain
Amended and Restated Operating Agreement for CONtv by and among the aforementioned parties (the “A&amp;R Operating Agreement”),
the Company’s ownership interest in CONtv was reduced to 10%. Pursuant to the A&amp;R Operating Agreement, the Company is
only obligated to fund on-going costs in the amount of $25,000 in cash on an on-going monthly basis for a period of 12 months following
the effective date. For the years ended December 31, 2017 and
2016, the Company recognized $0 and $262,500 in losses from this venture, respectively. As of December 31, 2017 and 2016, the
investment in CONtv was $0.</t>
  </si>
  <si>
    <t>Fair Value of Financial Instru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inventory, prepaid expenses and other current assets, accounts
payable and accrued expenses approximate their fair values because of the short maturity of these instruments. In connection with the securities purchase
agreement and debt transactions during the year ended December 31, 2016, the Company issued warrants, to purchase common stock
with an exercise price of $0.15 and a five-year term. Upon issuance of the warrants, the Company evaluated the note agreement to
determine if the agreement contained any embedded components that would qualify the agreement as a derivative. The Company identified
certain put features embedded in the warrants that potentially could result in a net cash settlement in the event of a fundamental
transaction, requiring the Company to classify the warrants as a derivative liability. During the year ended December 31, 2017,
the Company early adopted ASU 2017-11 on a retrospective basis (see below). Transactions involving related parties
typically cannot be presumed to be carried out on an arm’s-length basis, as the requisite conditions of competitive, free-market
dealings may not exist. However, in the case of the convertible promissory note discussed in Note 6, the Company obtained a fairness
opinion from an independent third party which supports that the transaction was carried out at an arm’s length basis.</t>
  </si>
  <si>
    <t>Fair Value of Financial Instru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inventory, prepaid expenses and other current assets, accounts
payable and accrued expenses approximate their fair values because of the short maturity of these instruments. In connection with the securities purchase
agreement and debt transactions during the year ended December 31, 2016, the Company issued warrants, to purchase common stock
with an exercise price of $0.15 and a five-year term. Upon issuance of the warrants, the Company evaluated the note agreement to
determine if the agreement contained any embedded components that would qualify the agreement as a derivative. The Company identified
certain put features embedded in the warrants that potentially could result in a net cash settlement in the event of a fundamental
transaction, requiring the Company to classify the warrants as a derivative liability. During the year ended December 31, 2017,
the Company early adopted ASU 2017-11 on a retrospective basis (see below). Transactions involving related parties typically
cannot be presumed to be carried out on an arm’s-length basis, as the requisite conditions of competitive, free-market dealings
may not exist. However, in the case of the convertible promissory note discussed in Note 6, the Company obtained a fairness opinion
from an independent third party which supports that the transaction was carried out at an arm’s length basis.</t>
  </si>
  <si>
    <t>Revenue Recognition and Cost of Revenues</t>
  </si>
  <si>
    <t>Revenue Recognition and Cost of
Revenues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Convention revenue is generally earned
upon completion of the convention. Unearned convention revenue is deposits received for conventions that have not yet taken place,
which are fully or partially refundable depending upon the terms and conditions of the agreements. Unearned ConBox revenue is non-refundable
up-front payments for products. These payments are initially deferred and subsequently recognized over the subscription period,
typically three months, and upon shipment of the product. The Company ceased ConBox operations during 2017. The Company recognizes cost of revenues
in the period in which the revenues was earned. In the event the Company incurs cost of revenues for conventions that are yet
to occur, the Company records such amounts as prepaid expenses and such prepaid expenses are expensed during the period the convention
takes place.</t>
  </si>
  <si>
    <t>Revenue Recognition and Cost of Revenues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Convention revenue is generally earned upon
completion of the convention. Unearned convention revenue is deposits received for conventions that have not yet taken place, which
are fully or partially refundable depending upon the terms and conditions of the agreements. Unearned ConBox revenue is non-refundable up-front
payments for products. These payments are initially deferred and subsequently recognized over the subscription period, typically
three months, and upon shipment of the product. The Company ceased ConBox operations during 2017. The Company recognizes cost of revenues in
the period in which the revenues was earned. In the event the Company incurs cost of revenues for conventions that are yet to
occur, the Company records such amounts as prepaid expenses and such prepaid expenses are expensed during the period the convention
takes place.</t>
  </si>
  <si>
    <t>Shipping and Handling Costs</t>
  </si>
  <si>
    <t>Shipping and Handling Costs The Company accounts for shipping and
handling fees in accordance with paragraph 605-45-45-19 of the FASB Accounting Standards Codification. While amounts charged to
customers for shipping products are included in revenues, the related costs are classified in cost of revenue as incurred. Shipping and handling costs were $0
and $4,654 for the three months ended June 30, 2018 and 2017, respectively. Shipping and handling costs were $0 and $21,479 for
the six months ended March 31, 2018 and 2017, respectively.</t>
  </si>
  <si>
    <t>Shipping and Handling Costs The Company accounts for shipping and handling
fees in accordance with paragraph 605-45-45-19 of the FASB Accounting Standards Codification. While amounts charged to customers
for shipping products are included in revenues, the related costs are classified in cost of revenue as incurred. Shipping and handling costs were $21,479 and
$178,931 for the years ended December 31, 2017 and 2016, respectively.</t>
  </si>
  <si>
    <t>Equity-based Compensation</t>
  </si>
  <si>
    <t>Equity–based compensation The Company recognizes compensation
expense for all equity–based payments in accordance with ASC 718 “ Compensation – Stock Compensation Restricted stock awards are granted
at the discretion of the Company. These awards are restricted as to the transfer of ownership and generally vest over the requisite
service periods, typically over a four-year period (vesting on a straight–line basis). The fair value of a stock award is
equal to the fair market value of a share of Company stock on the grant date. The fair value of option award is estimated
on the date of grant using the Black–Scholes option valuation model. The Black–Scholes option valuation model requires
the development of assumptions that are input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option life and
other appropriate factors.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Risk–free interest rates are calculated based on continuously compounded risk–free rates for the appropriate
term. The dividend yield is assumed to be zero as the Company has never paid or declared any cash dividends on the Common stock
of the Company and does not intend to pay dividends on the Common stock in the foreseeable future. The expected forfeiture rate
is estimated based on historical experienc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the equity–based compensation could be materially different in the future. In
addition, the Company is required to estimate the expected forfeiture rate and recognize expense only for those shares expected
to vest. If the actual forfeiture rate is materially different from the Company’s estimate, the equity–based compensation
could be significantly different from what the Company has recorded in the current period. The Company accounts for share–based
payments granted to non–employees in accordance with ASC 505-40, “ Equity Based Payments to Non–Employees</t>
  </si>
  <si>
    <t>Equity–based compensation The Company recognizes compensation expense
for all equity–based payments in accordance with ASC 718 “ Compensation – Stock Compensation Restricted stock awards are granted at the
discretion of the Company. These awards are restricted as to the transfer of ownership and generally vest over the requisite service
periods, typically over a four-year period (vesting on a straight–line basis). The fair value of a stock award is equal to
the fair market value of a share of Company stock on the grant date. The fair value of option award is estimated
on the date of grant using the Black–Scholes option valuation model. The Black–Scholes option valuation model requires
the development of assumptions that are input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option life and
other appropriate factors.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Risk–free interest rates are calculated based on continuously compounded risk–free rates for the appropriate
term. The dividend yield is assumed to be zero as the Company has never paid or declared any cash dividends on the Common stock
of the Company and does not intend to pay dividends on the Common stock in the foreseeable future. The expected forfeiture rate
is estimated based on historical experienc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the equity–based compensation could be materially different in the future. In
addition, the Company is required to estimate the expected forfeiture rate and recognize expense only for those shares expected
to vest. If the actual forfeiture rate is materially different from the Company’s estimate, the equity–based compensation
could be significantly different from what the Company has recorded in the current period. The Company accounts for share–based
payments granted to non–employees in accordance with ASC 505-40, “ Equity Based Payments to Non–Employees</t>
  </si>
  <si>
    <t>Income Taxes</t>
  </si>
  <si>
    <t>Income Taxes The Company follows the asset and liability
method of accounting for income taxes under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18. The Company recognizes accrued
interest and penalties related to unrecognized tax benefits as income tax expense. No amounts were accrued for the payment of interest
and penalties at June 30, 2018.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no longer subject to
tax examinations by tax authorities for years prior to 2015.</t>
  </si>
  <si>
    <t>Income Taxes The Company follows the asset and liability
method of accounting for income taxes under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17. The Company recognizes accrued interest
and penalties related to unrecognized tax benefits as income tax expense. No amounts were accrued for the payment of interest and
penalties at December 31, 2017.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no longer subject to tax examinations
by tax authorities for years prior to 2014.</t>
  </si>
  <si>
    <t>Earnings Per Share</t>
  </si>
  <si>
    <t xml:space="preserve">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shows the outstanding
dilutive common shares excluded from the diluted net income (loss) per share calculation as they were anti-dilutive:
Contingent shares issuance arrangement, stock options or warrants
For the Six Months Ended June 30, 2018
For the Six Months Ended June 30, 2017
Convertible note 16,666,667 16,666,667
Common stock options 3,743,000 4,645,000
Common stock warrants 16,666,667 16,666,667
Total contingent shares issuance arrangement, stock options or warrants 37,076,334 37,978,334 </t>
  </si>
  <si>
    <t xml:space="preserve">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shows the outstanding dilutive
common shares excluded from the diluted net income (loss) per share calculation as they were anti-dilutive:
Contingent shares issuance arrangement, stock options or warrants
For the Year Ended December 31, 2017 For the Year Ended December 31, 2016
Convertible note 16,666,667 16,666,667
Common stock options 4,043,000 5,319,000
Common stock warrants 16,666,667 16,666,667
Total contingent shares issuance arrangement, stock options or warrants 37,376,334 38,652,334 </t>
  </si>
  <si>
    <t>Reclassification</t>
  </si>
  <si>
    <t>Reclassification Certain prior period amounts have been
reclassified to conform to current period presentation.</t>
  </si>
  <si>
    <t>Reclassification Certain prior period amounts have been reclassified
to conform to current period presentation.</t>
  </si>
  <si>
    <t>Recently Issued Accounting Pronouncements</t>
  </si>
  <si>
    <t>Recently Issued Accounting Pronouncements In February 2016, the FASB issued ASU
2016-02, “Leases (Topic 842).” In May 2016, the FASB issued ASU No.
2016-12, “ Revenue from Contracts with Customers (Topic 606): Narrow-Scope Improvements and Practical Expedients” In October 2016, the FASB issued ASU
2016-16, “Income Taxes (Topic 740): Intra-Entity Transfers of Assets Other than Inventory”, In July 2017, the FASB issued ASU 2017-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Distinguishing Liabilities from Equity Adoption of ASU 2017-11 As noted above, in connection with the
securities purchase agreement and debt transactions during the year ended December 31, 2016, the Company issued warrants, to purchase
common stock with an exercise price of $0.15 and a five-year term. Upon issuance of the warrants, the Company evaluated the note
agreement to determine if the agreement contained any embedded components that would qualify the agreement as a derivative. The
Company identified certain put features embedded in the warrants that potentially could result in a net cash settlement in the
event of a fundamental transaction, requiring the Company to classify the warrants as a derivative liability. The Company changed
its method of accounting for the debt and warrants through the early adoption of ASU 2017-11 during the three months ended December
31, 2017 on a retrospective basis. Accordingly, the Company recorded the warrant derivative and conversion option derivative liabilities
to additional paid in capital upon issuance. Tabular summaries of the revisions and
the corresponding effects on the statement of earnings for the three and six months ended June 30, 2017 are presented below:
Consolidated Statement of Operations Three Months Ended June 30, 2017
Previously Reported Revisions Revised Reported
Change in fair value of derivative liabilities $ (238,069 ) $ 238,069 $ -
Net loss $ (2,226,573 ) $ 238,069 $ (1,988,654 )
Net loss per common share:
Basic $ (0.03 ) $ (0.00 ) $ (0.02 )
Diluted $ (0.03 ) $ (0.00 ) $ (0.02 )
Tabular summaries of the revisions and
the corresponding effects on the statement of earnings for the six months ended June 30, 2017 are presented below:
Consolidated Statement of Operations Six Months Ended June 30, 2017
Previously Reported Revisions
Revised Reported
Change in fair value of derivative liabilities $ 1,645,372 $ (1,645,372 ) $ -
Net loss $ (1,710,043 ) $ (1,645,372 ) $ (3,355,415 )
Net loss per common share:
Basic $ (0.03 ) $ (0.02 ) $ (0.05 )
Diluted $ (0.03 ) $ (0.02 ) $ (0.05 ) Management does not believe that any
recently issued, but not yet effective accounting pronouncements, when adopted, will have a material effect on the accompanying
consolidated financial statements.</t>
  </si>
  <si>
    <t>Recently Issued Accounting Pronouncements In July 2015, the FASB issued the ASU No. 2015-11
“ Inventory (Topic 330) Simplifying the Measurement of Inventory” . In February 2016, the FASB issued ASU 2016-02,
“Leases (Topic 842).” In April 2016, the FASB issued ASU No. 2016-10,
“ Revenue from Contracts with Customers: Identifying Performance Obligations and Licensing (Topic 606) Revenue from Contracts with Customers: Principal versus Agent Considerations (Reporting
Revenue Gross verses Net) (Topic 606) In April 2016, the FASB issued ASU No. 2016-09,
“ Compensation – Stock Compensation (Topic 718) In May 2016, the FASB issued ASU No. 2016-12,
“ Revenue from Contracts with Customers (Topic 606): Narrow-Scope Improvements and Practical Expedients” In August 2016, the FASB issued ASU 2016-15,
“Statement of Cash Flows (Topic 230): Classification of Certain Cash Receipts and Cash Payments” In October 2016, the FASB issued ASU 2016-16,
“Income Taxes (Topic 740): Intra-Entity Transfers of Assets Other than Inventory”, In November 2016, the FASB issued ASU 2016-18,
“Statement of Cash Flows (Topic 230)” In May 2017, the FASB issued ASU 2017-09, “ Compensation—Stock
Compensation (Topic 718): Scope of Modification Accounting,” In July 2017, the FASB issued ASU 2017-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Distinguishing Liabilities from Equity Adoption of ASU 2017-11 As noted above, in connection with the securities
purchase agreement and debt transactions during the year ended December 31, 2016, the Company issued warrants, to purchase common
stock with an exercise price of $0.15 and a five-year term. Upon issuance of the warrants, the Company evaluated the note agreement
to determine if the agreement contained any embedded components that would qualify the agreement as a derivative. The Company identified
certain put features embedded in the warrants that potentially could result in a net cash settlement in the event of a fundamental
transaction, requiring the Company to classify the warrants as a derivative liability. The Company changed its method of accounting
for the debt and warrants through the early adoption of ASU 2017-11 during the three months ended December 31, 2017 on a retrospective
basis. Accordingly, the Company recorded the warrant derivative and conversion option derivative liabilities to additional paid
in capital upon issuance. Comparative disclosures to 2016 audited numbers in the footnotes represent the restated amounts due to
the early adoption. The following table provides a summary of the
derivative liability activity as a result of the adoption of ASU 2017-11:
Warrants Convertible Note Total
Balance – December 31, 2015 $ - $ - $ -
Issuance of derivative liabilities 5,206,444 2,294,435 7,500,879
Extinguishment of derivative liability from exercise of warrants (2,831,851 ) - (2,831,851 )
Change in fair value of derivative liability 825,544 1,004,165 1,829,709
Reclassified derivative liabilities of adoption (3,200,137 ) (3,298,000 ) (6,498,737 )
Balance – December 31, 2016 $ - $ - $ - Tabular summaries of the revisions and the
corresponding effects on the consolidated balance sheet as of December 31, 2016 and consolidated statement of earnings for the
year ended December 31, 2016 are presented below:
Consolidated Balance Sheet
December 31, 2016
Previously Revised
Reported Revisions Reported
Convertible promissory note – related party, net $ 1,456 $ 1,025,720 $ 1,027,176
Derivative liabilities – related party 6,498,737 (6,498,737 ) -
Additional paid in capital 21,132,386 (1,467,767 ) 19,664,619
Accumulated deficit (24,529,440 ) 6,940,783 (17,588,657 )
Consolidated Statement of Operations Year ended December 31, 2016
Previously Reported Revisions
Revised Reported
Interest expense $ (26,676 ) $ 195 $ (26,481 )
Change in fair value of derivative liabilities (1,829,709 ) 1,829,709 -
Derivative expense (5,110,879 ) 5,110,879 -
Net loss $ (8,448,886 ) $ 6,940,783 $ (1,508,103 )
Net loss per ordinary share:
Basic $ (0.16 ) $ (0.13 ) $ (0.03 ) In September 2017, the Financial Accounting
Standards Board (FASB) issued Accounting Standards Update (ASU) No. 2017-13, Revenue Recognition (Topic 605), Revenue from Contracts
with Customers (Topic 606), Leases (Topic 840), and Leases (Topic 842). Management does not believe that any recently
issued, but not yet effective accounting pronouncements, when adopted, will have a material effect on the accompanying consolidated
financial statements.</t>
  </si>
  <si>
    <t>Significant and Critical Accounting Policies and Practices (Tables)</t>
  </si>
  <si>
    <t>Schedule of Consolidated Interest in Controlling Entities</t>
  </si>
  <si>
    <t>The consolidated financial statements
include all accounts of the entities as of the reporting period ending date(s) and for the reporting period(s) as follows:
Name of consolidated subsidiary or entity State or other jurisdiction of incorporation or organization Date of incorporation or formation (date of acquisition, if applicable) Attributable interest
KTC Corp. The State of Nevada, U.S.A. September 20, 2010 100 %
Kicking the Can L.L.C. The State of Delaware, U.S.A. April 17, 2009 100 %
Wizard World Digital, Inc. The State of Nevada, U.S.A. March 18, 2011 100 %
Wiz Wizard, LLC The State of Delaware, U.S.A. December 29, 2014 100 %
ButtaFyngas, LLC The State of Delaware, U.S.A. April 10, 2015 50 %</t>
  </si>
  <si>
    <t>Schedule of Inventories</t>
  </si>
  <si>
    <t xml:space="preserve">Inventories are stated at average cost
using the first-in, first-out (FIFO) valuation method. Inventory was comprised of the following:
June 30, 2018 December 31, 2017
Finished goods $ - $ 1,204 </t>
  </si>
  <si>
    <t xml:space="preserve">Inventories are stated at average cost
using the first-in, first-out (FIFO) valuation method. Inventory was comprised of the following:
December 31, 2017 December 31, 2016
Finished goods $ 1,204 $ - </t>
  </si>
  <si>
    <t>Schedule of Estimated Useful Life</t>
  </si>
  <si>
    <t>Depreciation is computed by the straight-line
method (after taking into account their respective estimated residual values) over the estimated useful lives of the respective
assets as follows:
Estimated Useful Life (Years)
Computer equipment 3
Equipment 2-5
Furniture and fixture 7
Leasehold improvements * (*) Amortized on a straight-line basis
over the term of the lease or the estimated useful lives, whichever period is shorter.</t>
  </si>
  <si>
    <t>Schedule of Contingent Share Issuance Arrangements, Stock Options and Warrants</t>
  </si>
  <si>
    <t xml:space="preserve">The following table shows the outstanding
dilutive common shares excluded from the diluted net income (loss) per share calculation as they were anti-dilutive:
Contingent shares issuance arrangement, stock options or warrants
For the Six Months Ended June 30, 2018
For the Six Months Ended June 30, 2017
Convertible note 16,666,667 16,666,667
Common stock options 3,743,000 4,645,000
Common stock warrants 16,666,667 16,666,667
Total contingent shares issuance arrangement, stock options or warrants 37,076,334 37,978,334 </t>
  </si>
  <si>
    <t xml:space="preserve">The following table shows the outstanding
dilutive common shares excluded from the diluted net income (loss) per share calculation as they were anti-dilutive:
Contingent shares issuance arrangement, stock options or warrants
For the Year Ended December 31, 2017 For the Year Ended December 31, 2016
Convertible note 16,666,667 16,666,667
Common stock options 4,043,000 5,319,000
Common stock warrants 16,666,667 16,666,667
Total contingent shares issuance arrangement, stock options or warrants 37,376,334 38,652,334 </t>
  </si>
  <si>
    <t>Summary of Derivative Liability Activity</t>
  </si>
  <si>
    <t xml:space="preserve">The following table provides a summary
of the derivative liability activity as a result of the adoption of ASU 2017-11:
Warrants Convertible Note Total
Balance – December 31, 2015 $ - $ - $ -
Issuance of derivative liabilities 5,206,444 2,294,435 7,500,879
Extinguishment of derivative liability from exercise of warrants (2,831,851 ) - (2,831,851 )
Change in fair value of derivative liability 825,544 1,004,165 1,829,709
Reclassified derivative liabilities of adoption (3,200,137 ) (3,298,000 ) (6,498,737 )
Balance – December 31, 2016 $ - $ - $ - </t>
  </si>
  <si>
    <t>Schedule of Revisions and Corresponding Effects On Consolidated Balance Sheet and Operation</t>
  </si>
  <si>
    <t>Tabular summaries of the revisions and
the corresponding effects on the statement of earnings for the three and six months ended June 30, 2017 are presented below:
Consolidated Statement of Operations Three Months Ended June 30, 2017
Previously Reported Revisions Revised Reported
Change in fair value of derivative liabilities $ (238,069 ) $ 238,069 $ -
Net loss $ (2,226,573 ) $ 238,069 $ (1,988,654 )
Net loss per common share:
Basic $ (0.03 ) $ (0.00 ) $ (0.02 )
Diluted $ (0.03 ) $ (0.00 ) $ (0.02 )
Tabular summaries of the revisions and
the corresponding effects on the statement of earnings for the six months ended June 30, 2017 are presented below:
Consolidated Statement of Operations Six Months Ended June 30, 2017
Previously Reported Revisions
Revised Reported
Change in fair value of derivative liabilities $ 1,645,372 $ (1,645,372 ) $ -
Net loss $ (1,710,043 ) $ (1,645,372 ) $ (3,355,415 )
Net loss per common share:
Basic $ (0.03 ) $ (0.02 ) $ (0.05 )
Diluted $ (0.03 ) $ (0.02 ) $ (0.05 )</t>
  </si>
  <si>
    <t>Tabular summaries of the revisions and
the corresponding effects on the consolidated balance sheet as of December 31, 2016 and consolidated statement of earnings for
the year ended December 31, 2016 are presented below:
Consolidated Balance Sheet
December 31, 2016
Previously Revised
Reported Revisions Reported
Convertible promissory note – related party, net $ 1,456 $ 1,025,720 $ 1,027,176
Derivative liabilities – related party 6,498,737 (6,498,737 ) -
Additional paid in capital 21,132,386 (1,467,767 ) 19,664,619
Accumulated deficit (24,529,440 ) 6,940,783 (17,588,657 )
Consolidated Statement of Operations Year ended December 31, 2016
Previously Reported Revisions
Revised Reported
Interest expense $ (26,676 ) $ 195 $ (26,481 )
Change in fair value of derivative liabilities (1,829,709 ) 1,829,709 -
Derivative expense (5,110,879 ) 5,110,879 -
Net loss $ (8,448,886 ) $ 6,940,783 $ (1,508,103 )
Net loss per ordinary share:
Basic $ (0.16 ) $ (0.13 ) $ (0.03 )</t>
  </si>
  <si>
    <t>Property and Equipment (Tables)</t>
  </si>
  <si>
    <t>Schedule of Property and Equipment</t>
  </si>
  <si>
    <t xml:space="preserve">Property and equipment stated at cost,
less accumulated depreciation and amortization, consisted of the following:
June 30, 2018 December 31, 2017
Computer Equipment $ 43,087 $ 43,087
Equipment 468,822 460,927
Furniture and Fixtures 62,321 62,321
Leasehold Improvements 22,495 22,495
596,758 588,830
Less: Accumulated depreciation (471,701 ) (423,427 )
$ 125,057 $ 165,403 </t>
  </si>
  <si>
    <t xml:space="preserve">Property and equipment stated at cost,
less accumulated depreciation and amortization, consisted of the following:
December 31, 2017 December 31, 2016
Computer Equipment $ 43,087 $ 33,858
Equipment 460,927 390,656
Furniture and Fixtures 62,321 45,198
Leasehold Improvements 22,495 22,495
588,830 492,207
Less: Accumulated depreciation (423,427 ) (276,259 )
$ 165,403 $ 215,948 </t>
  </si>
  <si>
    <t>Commitments and Contingencies (Tables)</t>
  </si>
  <si>
    <t>Schedule of Future Minimum Rental Payments for Non-Cancelable Operating Lease</t>
  </si>
  <si>
    <t xml:space="preserve">Future minimum lease payments inclusive
of related tax required under the non-cancelable operating lease are as follows:
Fiscal year ending December 31:
2018 (remainder of year) $ 51,674
2019 104,899
2020 108,046
2021 83,054
$ 347,673 </t>
  </si>
  <si>
    <t xml:space="preserve">Future minimum lease payments inclusive
of related tax required under the non-cancelable operating lease are as follows:
Fiscal year ending December 31:
2018 $ 101,844
2019 104,899
2020 108,046
2021 83,054
$ 397,843 </t>
  </si>
  <si>
    <t>Stockholders' Equity (Deficit) (Tables)</t>
  </si>
  <si>
    <t>Summary of Stock Option Activity</t>
  </si>
  <si>
    <t xml:space="preserve">The following is a summary of the Company’s
option activity:
Options Weighted Average Exercise Price
Outstanding – December 31, 2017 4,043,000 $ 0.58
Exercisable – December 31, 2017 3,328,000 $ 0.57
Granted - $ -
Exercised - $ -
Forfeited/Cancelled (300,000 ) $ -
Outstanding – June 30, 2018 3,743,000 $ 0.59
Exercisable – June 30, 2018 3,278,000 $ 0.59 </t>
  </si>
  <si>
    <t xml:space="preserve">The following is a summary of the Company’s
option activity:
Options Weighted Average Exercise Price
Outstanding – January 1, 2016 9,933,500 $ 0.70
Exercisable – January 1, 2016 4,332,500 $ 0.41
Granted 2,000,000 $ 0.55
Exercised - $ -
Forfeited/Cancelled (6,614,500 ) $ -
Outstanding – December 31, 2016 5,319,000 $ 0.57
Exercisable – December 31, 2016 1,640,500 $ 0.47
Granted - $ -
Exercised - $ -
Forfeited/Cancelled (1,276,000 ) $ -
Outstanding – December 31, 2017 4,043,000 $ 0.58
Exercisable – December 31, 2017 3,328,000 $ 0.57 </t>
  </si>
  <si>
    <t>Schedule of Information Regarding Stock Options Outstanding</t>
  </si>
  <si>
    <t xml:space="preserve">Options Outstanding Options Exercisable
Exercise Price Number Outstanding Weighted Average Remaining Contractual Life (in years) Weighted Average Exercise Price Number Exercisable Weighted Average Exercise Price
$ 0.40 – 1.50 3,743,000 1.76 years $ 0.59 3,278,000 $ 0.59 </t>
  </si>
  <si>
    <t xml:space="preserve">Options Outstanding Options Exercisable
Exercise Price
Number Outstanding
Weighted Average Remaining Contractual Life (in years)
Weighted Average Exercise Price
Number Exercisable
Weighted Average Exercise Price
$ 0.40 - 1.50 4,043,000 2.10 years $ 0.58 3,328,000 $ 0.57 </t>
  </si>
  <si>
    <t>Summary of Stock Warrants Activity</t>
  </si>
  <si>
    <t xml:space="preserve">The following is a summary of the Company’s
warrant activity:
Warrants Weighted Average Exercise Price
Outstanding – December 31, 2017 16,666,667 $ 0.15
Exercisable – December 31, 2017 16,666,667 $ 0.15
Granted - $ -
Exercised - $ -
Forfeited/Cancelled - $ -
Outstanding – June 30, 2018 16,666,667 $ 0.15
Exercisable – June 30, 2018 16,666,667 $ 0.15 </t>
  </si>
  <si>
    <t xml:space="preserve">The following is a summary of the Company’s
warrant activity:
Warrants Weighted Average Exercise Price
Outstanding – January 1, 2016 - $ -
Exercisable – January 1, 2016 - $ -
Granted 33,333,317 $ 0.08
Exercised (16,666,650 ) $ 0.00
Forfeited/Cancelled - $ -
Outstanding – December 31, 2016 16,666,667 $ 0.15
Exercisable – December 31, 2016 16,666,667 $ 0.15
Granted - -
Exercised - -
Forfeited/Cancelled - -
Outstanding – December 31, 2017 16,666,667 $ 0.15
Exercisable – December 31, 2017 16,666,667 $ 0.15 </t>
  </si>
  <si>
    <t>Schedule of Information Regarding Stock Warrants Outstanding</t>
  </si>
  <si>
    <t xml:space="preserve">Warrants Outstanding Warrants Exercisable
Exercise Price Number Outstanding Weighted Average Remaining Contractual Life (in years) Weighted Average Exercise Price Number Exercisable Weighted Average Exercise Price
$ 0.15 16,666,667 3.42 years $ 0.15 16,666,667 $ 0.15 </t>
  </si>
  <si>
    <t xml:space="preserve">Warrants Outstanding Warrants Exercisable
Exercise Price
Number Outstanding
Weighted Average Remaining Contractual Life (in years)
Weighted Average Exercise Price
Number Exercisable
Weighted Average Exercise Price
$ 0.15 16,666,667 4.67 years $ 0.15 16,666,667 $ 0.15 </t>
  </si>
  <si>
    <t>Schedule of Weighted Average Assumptions</t>
  </si>
  <si>
    <t>. The following table summarizes the
range of assumptions the Company utilized to estimate the fair value of the options and warrants issued during the year ended December
31, 2016:
Assumptions December 31, 2016
Expected term (years) 2.40-5.00
Expected volatility 90%-115 %
Risk-free interest rate 0.87% - 1.96 %
Dividend yield 0.00 %</t>
  </si>
  <si>
    <t>Segment Information (Tables)</t>
  </si>
  <si>
    <t>Schedule of Revenue from Segment Information</t>
  </si>
  <si>
    <t xml:space="preserve">Segment information for the three and
six months ended June 30, 2018 and 2017 and as of June 30, 2018 and December 31, 2017, are as follows:
Conventions ConBox Total
Three Months ended June 30, 2018
Revenue $ 5,111,867 $ - $ 5,111,867
Cost of revenue (4,489,502 ) - (4,489,502 )
Gross margin 622,365 - 622,365 )
Operating expenses (866,636 ) - (866,636 )
Operating loss (244,271 ) - (244,271 )
Three Months ended June 30, 2017
Revenue $ 4,936,084 $ 10,461 $ 4,946,545
Cost of revenue (5,267,353 ) (24,333 ) (5,291,686 )
Gross margin (331,269 ) (13,872 ) (345,141 )
Operating expenses (1,550,096 ) (641 ) (1,550,737 )
Operating loss (1,881,365 ) (14,513 ) (1,895,878 )
Six Months Ended June 30, 2018
Revenue $ 9,103,033 $ - $ 9,103,033
Cost of revenue (7,375,836 ) - (7,375,836 )
Gross margin 1,727,197 - 1,727,197 )
Operating expenses (1,688,192 ) - (1,688,192 )
Operating income 39,005 - 39,005
Six Months Ended June 30, 2017
Revenue $ 8,384,041 $ 84,580 $ 8,468,621
Cost of revenue (8,351,855 ) (80,161 ) (8,432,016 )
Gross margin 32,186 4,419 36,605
Operating expenses (3,185,706 ) (28,855 ) (3,214,561 )
Operating loss (3,153,520 ) (24,436 ) (3,177,956 )
June 30, 2018
Accounts receivable, net $ 272,691 $ - $ 272,691
Total assets 2,283,770 - 2,283,770
Unearned revenue 1,737,545 - 1,737,545
December 31, 2017
Accounts receivable, net $ 336,030 $ - $ 336,030
Total assets 2,940,089 - 2,940,089
Unearned revenue 2,164,972 - 2,164,972 </t>
  </si>
  <si>
    <t xml:space="preserve">Segment information for the years ended
December 31, 2017 and 2016 and as of December 31, 2017 and 2016, are as follows:
Conventions ConBox Total
Year ended December 31, 2017
Revenue $ 14,983,033 $ 84,580 $ 15,067,613
Cost of revenue (14,978,136 ) (80,161 ) (15,058,297 )
Gross margin 4,897 4,419 10,371,076
Operating expenses (5,314,391 ) (32,533 ) (5,346,924 )
Operating loss (5,309,494 ) (28,114 ) (5,337,608 )
Year ended December 31, 2016
Revenue $ 21,994,433 $ 707,101 $ 22,701,534
Cost of revenue (14,972,190 ) (1,029,898 ) (16,002,088 )
Gross margin (164,903 - (164,903
Operating expenses (6,857,340 ) (322,797 ) 6,534,543 )
Operating profit (loss) (7,627,847 ) (88,942 (7,716,789 )
December 31, 2017
Accounts receivable, net $ 336,030 $ - $ 336,030
Total assets 2,940,089 - 2,940,089
Unearned revenue 2,164,972 - 2,164,972
December 31, 2016
Accounts receivable, net $ 128,561 $ 59,258 $ 187,819
Total assets 5,775,871 59,258 5,835,129
Unearned revenue 1,479,392 95,546 1,574,938 </t>
  </si>
  <si>
    <t>Income Tax Provision (Tables)</t>
  </si>
  <si>
    <t>Schedule of Deferred Tax Assets</t>
  </si>
  <si>
    <t xml:space="preserve">Components of deferred tax assets are
as follows:
December 31, 2017 December 31, 2016
Net deferred tax assets – Non-current:
Expected income tax benefit from NOL carry-forwards $ 2,083,000 $ 1,493,000
Less valuation allowance (2,083,000 ) (1,493,000 )
Deferred tax assets, net of valuation allowance $ - $ - </t>
  </si>
  <si>
    <t>Schedule of Reconciliation of Federal Statutory Income Tax Rate</t>
  </si>
  <si>
    <t>A reconciliation of the federal statutory
income tax rate and the effective income tax rate as a percentage of income before income taxes is as follows:
For the Year Ended December 31, 2017 For the Year Ended December 31, 2016
Federal statutory income tax rate 21.0 % 34.0 %
Change in valuation allowance on net operating loss carry-forwards (21.0 %) (34.0 %)
Effective income tax rate 0.0 % 0.0 %</t>
  </si>
  <si>
    <t>Organization and Operations (Details Narrative) (10-K) - shares</t>
  </si>
  <si>
    <t>Dec. 07, 2010</t>
  </si>
  <si>
    <t>Feb. 04, 2016</t>
  </si>
  <si>
    <t>Apr. 10, 2015</t>
  </si>
  <si>
    <t>Dec. 29, 2014</t>
  </si>
  <si>
    <t>Equity method investment ownership percentage</t>
  </si>
  <si>
    <t>50.00%</t>
  </si>
  <si>
    <t>Percentage of equity interest owned by member of board as non-controlling interest</t>
  </si>
  <si>
    <t>Percentage of equity interest and reports remaining</t>
  </si>
  <si>
    <t>Wiz Wizard, LLC [Member]</t>
  </si>
  <si>
    <t>Percentage of membership interest</t>
  </si>
  <si>
    <t>Butta Fyngas [Member]</t>
  </si>
  <si>
    <t>Share Exchange Agreement [Member] | KTC Corp [Member]</t>
  </si>
  <si>
    <t>Stock issued during period shares for acquisitions</t>
  </si>
  <si>
    <t>Exchange percentage of issued and outstanding shares of KTC Corp</t>
  </si>
  <si>
    <t>100.00%</t>
  </si>
  <si>
    <t>Percentage of represented shares after consummation of share exchange agreement</t>
  </si>
  <si>
    <t>94.90%</t>
  </si>
  <si>
    <t>Going Concern Analysis (Details Narrative) - USD ($)</t>
  </si>
  <si>
    <t>Dec. 31, 2015</t>
  </si>
  <si>
    <t>Net loss from operations</t>
  </si>
  <si>
    <t>Cash</t>
  </si>
  <si>
    <t>Working capital</t>
  </si>
  <si>
    <t>Decrease in operating costs percentage</t>
  </si>
  <si>
    <t>47.00%</t>
  </si>
  <si>
    <t>Going Concern Analysis (Details Narrative) (10-K) - USD ($)</t>
  </si>
  <si>
    <t>Significant and Critical Accounting Policies and Practices (Details Narrative) - USD ($)</t>
  </si>
  <si>
    <t>Nov. 16, 2015</t>
  </si>
  <si>
    <t>Aug. 27, 2014</t>
  </si>
  <si>
    <t>Allowance for doubtful accounts</t>
  </si>
  <si>
    <t>Percentage of shares in another entity</t>
  </si>
  <si>
    <t>Fund on-going costs</t>
  </si>
  <si>
    <t>Recognized losses from the venture</t>
  </si>
  <si>
    <t>Class of warrant exercise price</t>
  </si>
  <si>
    <t>Warrants term</t>
  </si>
  <si>
    <t>5 years</t>
  </si>
  <si>
    <t>Shipping and handling costs</t>
  </si>
  <si>
    <t>Shipping and Handling [Member]</t>
  </si>
  <si>
    <t>A&amp;R Operating Agreement [Member]</t>
  </si>
  <si>
    <t>10.00%</t>
  </si>
  <si>
    <t>Con Tv LLC [Member]</t>
  </si>
  <si>
    <t>47.50%</t>
  </si>
  <si>
    <t>Significant and Critical Accounting Policies and Practices (Details Narrative) (10-K) - USD ($)</t>
  </si>
  <si>
    <t>Investment in CONtv</t>
  </si>
  <si>
    <t>Significant and Critical Accounting Policies and Practices - Schedule of Consolidated Interest in Controlling Entities (Details) (10-K)</t>
  </si>
  <si>
    <t>Attributable interest</t>
  </si>
  <si>
    <t>KTC Corp [Member]</t>
  </si>
  <si>
    <t>State or other jurisdiction of incorporation or organization</t>
  </si>
  <si>
    <t>The State of Nevada, U.S.A</t>
  </si>
  <si>
    <t>Date of incorporation or formation (date of acquisition, if applicable)</t>
  </si>
  <si>
    <t>Sep. 20,
		2010</t>
  </si>
  <si>
    <t>Kicking the Can L.L.C. [Member]</t>
  </si>
  <si>
    <t>The State of Delaware, U.S.A.</t>
  </si>
  <si>
    <t>Apr. 17,
		2009</t>
  </si>
  <si>
    <t>Wizard World Digital, Inc. [Member]</t>
  </si>
  <si>
    <t>The State of Nevada, U.S.A.</t>
  </si>
  <si>
    <t>Mar. 18,
		2011</t>
  </si>
  <si>
    <t>Dec. 29,
		2014</t>
  </si>
  <si>
    <t>ButtaFyngas,LLC [Member]</t>
  </si>
  <si>
    <t>Apr. 10,
		2015</t>
  </si>
  <si>
    <t>Significant and Critical Accounting Policies and Practices - Schedule of Inventories (Details) - USD ($)</t>
  </si>
  <si>
    <t>Finished goods</t>
  </si>
  <si>
    <t>Significant and Critical Accounting Policies and Practices - Schedule of Estimated Useful Life (Details)</t>
  </si>
  <si>
    <t>Computer Equipment [Member]</t>
  </si>
  <si>
    <t>Estimated useful lives of property plant, equipment</t>
  </si>
  <si>
    <t>3 years</t>
  </si>
  <si>
    <t>Equipment [Member] | Minimum [Member]</t>
  </si>
  <si>
    <t>2 years</t>
  </si>
  <si>
    <t>Equipment [Member] | Maximum [Member]</t>
  </si>
  <si>
    <t>Furniture And Fixture [Member]</t>
  </si>
  <si>
    <t>7 years</t>
  </si>
  <si>
    <t>Leasehold Improvements [Member]</t>
  </si>
  <si>
    <t>[1]</t>
  </si>
  <si>
    <t>0 years</t>
  </si>
  <si>
    <t>Amortized on a straight-line basis over the term of the lease or the estimated useful lives, whichever period is shorter.</t>
  </si>
  <si>
    <t>Significant and Critical Accounting Policies and Practices - Schedule of Contingent Share Issuance Arrangements, Stock Options and Warrants (Details) - shares</t>
  </si>
  <si>
    <t>Total contingent share issuance arrangements, stock options and warrants</t>
  </si>
  <si>
    <t>Convertible Note [Member]</t>
  </si>
  <si>
    <t>Common Stock Options [Member]</t>
  </si>
  <si>
    <t>Common Stock Warrants [Member]</t>
  </si>
  <si>
    <t>Significant and Critical Accounting Policies and Practices - Summary of Derivative Liability Activity (Details) (10-K)</t>
  </si>
  <si>
    <t>Dec. 31, 2016USD ($)</t>
  </si>
  <si>
    <t>Balance at beginning</t>
  </si>
  <si>
    <t>Issuance of derivative liabilities</t>
  </si>
  <si>
    <t>Extinguishment of derivative liability from exercise of warrants</t>
  </si>
  <si>
    <t>Change in fair value of derivative liability</t>
  </si>
  <si>
    <t>Reclassified derivative liabilities of adoption</t>
  </si>
  <si>
    <t>Balance at ending</t>
  </si>
  <si>
    <t>Warrants [Member]</t>
  </si>
  <si>
    <t>Significant and Critical Accounting Policies and Practices - Schedule of Revisions and Corresponding Effects On Consolidated Balance Sheet and Operation (Details) - USD ($)</t>
  </si>
  <si>
    <t>Change in fair value of derivative liabilities</t>
  </si>
  <si>
    <t>Basic</t>
  </si>
  <si>
    <t>Diluted</t>
  </si>
  <si>
    <t>Additional paid in capital</t>
  </si>
  <si>
    <t>Previously Reported [Member]</t>
  </si>
  <si>
    <t>Derivative liabilities - related party</t>
  </si>
  <si>
    <t>Derivative expense</t>
  </si>
  <si>
    <t>Revisions [Member]</t>
  </si>
  <si>
    <t>Revised Reported [Member]</t>
  </si>
  <si>
    <t>Property and Equipment (Details Narrative) - USD ($)</t>
  </si>
  <si>
    <t>Depreciation expense</t>
  </si>
  <si>
    <t>Property and Equipment (Details Narrative) (10-K) - USD ($)</t>
  </si>
  <si>
    <t>Property and Equipment - Schedule of Property and Equipment (Details) - USD ($)</t>
  </si>
  <si>
    <t>Computer Equipment</t>
  </si>
  <si>
    <t>Equipment</t>
  </si>
  <si>
    <t>Furniture and Fixtures</t>
  </si>
  <si>
    <t>Leasehold Improvements</t>
  </si>
  <si>
    <t>Less: Accumulated depreciation</t>
  </si>
  <si>
    <t>Investment in CONtv Joint Venture (Details Narrative) - USD ($)</t>
  </si>
  <si>
    <t>Percentage of loss on investment during period</t>
  </si>
  <si>
    <t>Investment net</t>
  </si>
  <si>
    <t>Due to CONtv joint venture - net</t>
  </si>
  <si>
    <t>Investment in CONtv Joint Venture (Details Narrative) (10-K) - USD ($)</t>
  </si>
  <si>
    <t>Related Party Transactions (Details Narrative) - USD ($)</t>
  </si>
  <si>
    <t>Dec. 29, 2016</t>
  </si>
  <si>
    <t>Dec. 02, 2016</t>
  </si>
  <si>
    <t>Jul. 02, 2016</t>
  </si>
  <si>
    <t>Stock options granted to purchase of common stock</t>
  </si>
  <si>
    <t>Consulting expense</t>
  </si>
  <si>
    <t>Security deposit</t>
  </si>
  <si>
    <t>Prepaid rent</t>
  </si>
  <si>
    <t>Debt discount</t>
  </si>
  <si>
    <t>Warrant exercise price per share</t>
  </si>
  <si>
    <t>Gross proceeds from exercise of warrants</t>
  </si>
  <si>
    <t>Fair value for warrant and debt discount</t>
  </si>
  <si>
    <t>Series A Warrants [Member]</t>
  </si>
  <si>
    <t>Warrant to purchase shares of common stock</t>
  </si>
  <si>
    <t>Warrant expiring date</t>
  </si>
  <si>
    <t>Dec. 1,
		2021</t>
  </si>
  <si>
    <t>Series B Warrants [Member]</t>
  </si>
  <si>
    <t>Debenture [Member]</t>
  </si>
  <si>
    <t>Debt principal amount</t>
  </si>
  <si>
    <t>Debt instruments maturity date</t>
  </si>
  <si>
    <t>Dec. 30,
		2018</t>
  </si>
  <si>
    <t>Debt conversion price per share</t>
  </si>
  <si>
    <t>Average trading price percentage</t>
  </si>
  <si>
    <t>Debenture [Member] | Common Stock [Member]</t>
  </si>
  <si>
    <t>Debt instrument interest rate per annum</t>
  </si>
  <si>
    <t>12.00%</t>
  </si>
  <si>
    <t>Bristol Capital Advisors, LLC [Member]</t>
  </si>
  <si>
    <t>Lease term</t>
  </si>
  <si>
    <t>5 years 3 months</t>
  </si>
  <si>
    <t>Monthly lease payment</t>
  </si>
  <si>
    <t>Rent expense under sublease</t>
  </si>
  <si>
    <t>Bristol Investment Fund, Ltd [Member] | Securities Purchase Agreement [Member] | Board of Directors [Member]</t>
  </si>
  <si>
    <t>Cash purchase price of securities</t>
  </si>
  <si>
    <t>Cash paid</t>
  </si>
  <si>
    <t>Number of common stock shares issued</t>
  </si>
  <si>
    <t>Common stock grant fair value to cover legal fees</t>
  </si>
  <si>
    <t>Bristol Capital, LLC [Member]</t>
  </si>
  <si>
    <t>Bristol Capital, LLC [Member] | Consulting Services Agreement [Member]</t>
  </si>
  <si>
    <t>Debt monthly fee</t>
  </si>
  <si>
    <t>Accrued consulting expense</t>
  </si>
  <si>
    <t>Related Party Transactions (Details Narrative) (10-K) - USD ($)</t>
  </si>
  <si>
    <t>Due to related parties</t>
  </si>
  <si>
    <t>Board Member [Member]</t>
  </si>
  <si>
    <t>Outsourced marketing expenses</t>
  </si>
  <si>
    <t>Commitments and Contingencies (Details Narrative) - USD ($)</t>
  </si>
  <si>
    <t>May 03, 2016</t>
  </si>
  <si>
    <t>Apr. 22, 2016</t>
  </si>
  <si>
    <t>Number of options purchase to common stock shares</t>
  </si>
  <si>
    <t>Number of option granted</t>
  </si>
  <si>
    <t>Ownership interest in contv</t>
  </si>
  <si>
    <t>Amended and Restated Operating Agreement [Member}</t>
  </si>
  <si>
    <t>Consulting Services Agreement [Member]</t>
  </si>
  <si>
    <t>Consulting Services Agreement [Member] | Bristol Capital, LLC [Member]</t>
  </si>
  <si>
    <t>Monthly fee</t>
  </si>
  <si>
    <t>Mr. Maatta [Member]</t>
  </si>
  <si>
    <t>Percentage of compensation provided by employment contract</t>
  </si>
  <si>
    <t>Annual base salary</t>
  </si>
  <si>
    <t>Commitments and Contingencies (Details Narrative) (10-K) - USD ($)</t>
  </si>
  <si>
    <t>Apr. 10, 2017</t>
  </si>
  <si>
    <t>Jul. 14, 2016</t>
  </si>
  <si>
    <t>Jan. 11, 2017</t>
  </si>
  <si>
    <t>Common stock option exercise price</t>
  </si>
  <si>
    <t>Arden B. Silverman [Member]</t>
  </si>
  <si>
    <t>Rogers &amp; Cowan [Member]</t>
  </si>
  <si>
    <t>Damages sought, value</t>
  </si>
  <si>
    <t>Number of options to purchase, vested</t>
  </si>
  <si>
    <t>Consulting Services Agreement [Member] | March 31, 2017 [Member]</t>
  </si>
  <si>
    <t>Consulting Services Agreement [Member] | September 30, 2017 [Member]</t>
  </si>
  <si>
    <t>Consulting Services Agreement [Member] | June 30, 2017 [Member]</t>
  </si>
  <si>
    <t>Consulting Services Agreement [Member] | December 31, 2017 [Member]</t>
  </si>
  <si>
    <t>Consulting Services Agreement [Member] | March 31, 2018 [Member]</t>
  </si>
  <si>
    <t>Consulting Services Agreement [Member] | June 30, 2018 [Member]</t>
  </si>
  <si>
    <t>Mr.Malinoff [Member]</t>
  </si>
  <si>
    <t>Mr.Malinoff [Member] | November 8, 2016 [Member]</t>
  </si>
  <si>
    <t>Mr. Maatta [Member] | March 31, 2017 [Member]</t>
  </si>
  <si>
    <t>Mr. Maatta [Member] | September 30, 2017 [Member]</t>
  </si>
  <si>
    <t>Mr. Maatta [Member] | December 31, 2017 [Member]</t>
  </si>
  <si>
    <t>Mr. Maatta [Member] | March 31, 2018 [Member]</t>
  </si>
  <si>
    <t>Mr. Maatta [Member] | June 30, 2017 [Member]</t>
  </si>
  <si>
    <t>Mr. Maatta [Member] | Employment Agreement [Member]</t>
  </si>
  <si>
    <t>Mr. Maatta [Member] | September 30, 2016 [Member]</t>
  </si>
  <si>
    <t>Mr. Maatta [Member] | December 31, 2016 [Member]</t>
  </si>
  <si>
    <t>Commitments and Contingencies - Schedule of Future Minimum Rental Payments for Non-Cancelable Operating Lease (Details) - USD ($)</t>
  </si>
  <si>
    <t>2018 (remainder of year)</t>
  </si>
  <si>
    <t>Future minimum lease payments</t>
  </si>
  <si>
    <t>Stockholders' Equity (Deficit) (Details Narrative) - USD ($)</t>
  </si>
  <si>
    <t>Authorized capital stock</t>
  </si>
  <si>
    <t>Number of common stock authorized</t>
  </si>
  <si>
    <t>Common stock par value</t>
  </si>
  <si>
    <t>Number of preferred stock authorized</t>
  </si>
  <si>
    <t>Preferred stock par value</t>
  </si>
  <si>
    <t>Common stock issued</t>
  </si>
  <si>
    <t>Common stock outstanding</t>
  </si>
  <si>
    <t>Intrinsic value of option outstanding</t>
  </si>
  <si>
    <t>Intrinsic value of option exercisable</t>
  </si>
  <si>
    <t>Share based compensation expense</t>
  </si>
  <si>
    <t>Unrecognized stock based compensation</t>
  </si>
  <si>
    <t>Intrinsic value of warrant outstanding</t>
  </si>
  <si>
    <t>Intrinsic value of warrant exercisable</t>
  </si>
  <si>
    <t>Stockholders' Equity (Deficit) (Details Narrative) (10-K) - USD ($)</t>
  </si>
  <si>
    <t>May 09, 2011</t>
  </si>
  <si>
    <t>Percentage of fair market value</t>
  </si>
  <si>
    <t>Percentage of combined voting power</t>
  </si>
  <si>
    <t>Percentage of least fair market value</t>
  </si>
  <si>
    <t>110.00%</t>
  </si>
  <si>
    <t>Stock option exercisable term</t>
  </si>
  <si>
    <t>Stock option expiration term</t>
  </si>
  <si>
    <t>Aggregate fair market value of common stock exercisable</t>
  </si>
  <si>
    <t>Intrinsic value of warrants outstanding</t>
  </si>
  <si>
    <t>Intrinsic value of warrants exercisable</t>
  </si>
  <si>
    <t>2011 Incentive Stock and Award Plan [Member]</t>
  </si>
  <si>
    <t>Plan to issuance of common stock</t>
  </si>
  <si>
    <t>Stockholders’ Equity (Deficit) - Summary of Stock Option Activity (Details) - $ / shares</t>
  </si>
  <si>
    <t>Number of options Outstanding at the beginning of the period</t>
  </si>
  <si>
    <t>Number of options Exercisable at beginning of the period</t>
  </si>
  <si>
    <t>Number of options Granted</t>
  </si>
  <si>
    <t>Number of options Exercised</t>
  </si>
  <si>
    <t>Number of options Forfeited/Cancelled</t>
  </si>
  <si>
    <t>Number of options Outstanding at the end of the period</t>
  </si>
  <si>
    <t>Number of options Exercisable at end of the period</t>
  </si>
  <si>
    <t>Weighted Average Exercise Price Outstanding at the beginning of the period</t>
  </si>
  <si>
    <t>Weighted Average Exercise Price Exercisable at beginning of the period</t>
  </si>
  <si>
    <t>Weighted Average Exercise Price Granted</t>
  </si>
  <si>
    <t>Weighted Average Exercise Price Exercised</t>
  </si>
  <si>
    <t>Weighted Average Exercise Price Forfeited/Cancelled</t>
  </si>
  <si>
    <t>Weighted Average Exercise Price Outstanding at the end of the period</t>
  </si>
  <si>
    <t>Weighted Average Exercise Price Exercisable at end of the period</t>
  </si>
  <si>
    <t>Stockholders’ Equity (Deficit) - Schedule of Information Regarding Stock Options Outstanding (Details) - $ / shares</t>
  </si>
  <si>
    <t>Range of Exercise Price Lower Limit</t>
  </si>
  <si>
    <t>Range of Exercise Price Upper limit</t>
  </si>
  <si>
    <t>Number of Shares Outstanding</t>
  </si>
  <si>
    <t>Weighted Average Remaining Contractual Life (years)</t>
  </si>
  <si>
    <t>1 year 9 months 3 days</t>
  </si>
  <si>
    <t>2 years 1 month 6 days</t>
  </si>
  <si>
    <t>Weighted Average Exercise Price</t>
  </si>
  <si>
    <t>Number of Shares Exercisable</t>
  </si>
  <si>
    <t>Stockholders’ Equity (Deficit) - Summary of Stock Warrants Activity (Details) - Warrant [Member] - $ / shares</t>
  </si>
  <si>
    <t>Number of warrants Outstanding at the beginning of the period</t>
  </si>
  <si>
    <t>Number of warrants Exercisable at beginning</t>
  </si>
  <si>
    <t>Number of warrants Granted</t>
  </si>
  <si>
    <t>Number of warrants Exercised</t>
  </si>
  <si>
    <t>Number of warrants Forfeited/Cancelled</t>
  </si>
  <si>
    <t>Number of warrants Outstanding at the end of the period</t>
  </si>
  <si>
    <t>Number of warrants Exercisable at end of the period</t>
  </si>
  <si>
    <t>Weighted Average Exercise Price Exercisable at the beginning of the period</t>
  </si>
  <si>
    <t>Stockholders’ Equity (Deficit) - Schedule of Information Regarding Stock Warrants Outstanding (Details) - $ / shares</t>
  </si>
  <si>
    <t>Warrant [Member]</t>
  </si>
  <si>
    <t>Range of Exercise Price</t>
  </si>
  <si>
    <t>3 years 5 months 1 day</t>
  </si>
  <si>
    <t>4 years 8 months 2 days</t>
  </si>
  <si>
    <t>Stockholders' Equity (Deficit) - Schedule of Weighted Average Assumptions (Details) (10-K)</t>
  </si>
  <si>
    <t>Expected volatility, minimum</t>
  </si>
  <si>
    <t>90.00%</t>
  </si>
  <si>
    <t>Expected volatility, maximum</t>
  </si>
  <si>
    <t>115.00%</t>
  </si>
  <si>
    <t>Risk-free interest rate, minimum</t>
  </si>
  <si>
    <t>0.87%</t>
  </si>
  <si>
    <t>Risk-free interest rate, maximum</t>
  </si>
  <si>
    <t>1.96%</t>
  </si>
  <si>
    <t>Dividend yield</t>
  </si>
  <si>
    <t>0.00%</t>
  </si>
  <si>
    <t>Minimum [Member]</t>
  </si>
  <si>
    <t>Expected term (years)</t>
  </si>
  <si>
    <t>2 years 4 months 24 days</t>
  </si>
  <si>
    <t>Maximum [Member]</t>
  </si>
  <si>
    <t>Segment Information - Schedule of Revenue from Segment Information (Details) - USD ($)</t>
  </si>
  <si>
    <t>Revenue</t>
  </si>
  <si>
    <t>Operating loss</t>
  </si>
  <si>
    <t>Total assets</t>
  </si>
  <si>
    <t>Conventions [Member]</t>
  </si>
  <si>
    <t>ConBox [Member]</t>
  </si>
  <si>
    <t>Income Tax Provision (Details Narrative) (10-K) - USD ($)</t>
  </si>
  <si>
    <t>Dec. 22, 2017</t>
  </si>
  <si>
    <t>Federal statutory income tax rate</t>
  </si>
  <si>
    <t>21.00%</t>
  </si>
  <si>
    <t>34.00%</t>
  </si>
  <si>
    <t>Net operating loss carry-forwards</t>
  </si>
  <si>
    <t>Future taxable income expiration date</t>
  </si>
  <si>
    <t>Dec. 31,
		2036</t>
  </si>
  <si>
    <t>Income tax ,description</t>
  </si>
  <si>
    <t xml:space="preserve">greater than 50% </t>
  </si>
  <si>
    <t>Net deferred tax assets</t>
  </si>
  <si>
    <t>Net loss carry-forwards valuation allowance</t>
  </si>
  <si>
    <t>Deferred tax assets increase in valuation allowance</t>
  </si>
  <si>
    <t>Unpaid tax on interest or penalties</t>
  </si>
  <si>
    <t>Unrecognized tax benefit</t>
  </si>
  <si>
    <t>January 1, 2018 [Member]</t>
  </si>
  <si>
    <t>Effective income tax rate reconciliation, deduction, percent</t>
  </si>
  <si>
    <t>Tax Reform Bill [Member]</t>
  </si>
  <si>
    <t>Income Tax Provision - Schedule of Deferred Tax Assets (Details) (10-K) - USD ($)</t>
  </si>
  <si>
    <t>Expected income tax benefit from NOL carry-forwards</t>
  </si>
  <si>
    <t>Less valuation allowance</t>
  </si>
  <si>
    <t>Deferred tax assets, net of valuation allowance</t>
  </si>
  <si>
    <t>Income Tax Provision - Schedule of Reconciliation of Federal Statutory Income Tax Rate (Details) (10-K)</t>
  </si>
  <si>
    <t>Change in valuation allowance on net operating loss carry-forwards</t>
  </si>
  <si>
    <t>(21.00%)</t>
  </si>
  <si>
    <t>(34.00%)</t>
  </si>
  <si>
    <t>Effective income tax rat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2"/>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162896</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2</v>
      </c>
    </row>
    <row r="13" spans="1:2">
      <c r="A13" s="4" t="s">
        <v>20</v>
      </c>
      <c r="B13" s="4" t="s">
        <v>12</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65</v>
      </c>
      <c r="B1" s="2" t="s">
        <v>1</v>
      </c>
      <c r="C1" s="2" t="s">
        <v>71</v>
      </c>
    </row>
    <row r="2" spans="1:3">
      <c r="B2" s="2" t="s">
        <v>2</v>
      </c>
      <c r="C2" s="2" t="s">
        <v>24</v>
      </c>
    </row>
    <row r="3" spans="1:3">
      <c r="A3" s="3" t="s">
        <v>166</v>
      </c>
    </row>
    <row r="4" spans="1:3">
      <c r="A4" s="4" t="s">
        <v>165</v>
      </c>
      <c r="B4" s="4" t="s">
        <v>167</v>
      </c>
      <c r="C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69</v>
      </c>
      <c r="B1" s="2" t="s">
        <v>1</v>
      </c>
      <c r="C1" s="2" t="s">
        <v>71</v>
      </c>
    </row>
    <row r="2" spans="1:3">
      <c r="B2" s="2" t="s">
        <v>2</v>
      </c>
      <c r="C2" s="2" t="s">
        <v>24</v>
      </c>
    </row>
    <row r="3" spans="1:3">
      <c r="A3" s="3" t="s">
        <v>170</v>
      </c>
    </row>
    <row r="4" spans="1:3">
      <c r="A4" s="4" t="s">
        <v>169</v>
      </c>
      <c r="B4" s="4" t="s">
        <v>171</v>
      </c>
      <c r="C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73</v>
      </c>
      <c r="B1" s="2" t="s">
        <v>1</v>
      </c>
      <c r="C1" s="2" t="s">
        <v>71</v>
      </c>
    </row>
    <row r="2" spans="1:3">
      <c r="B2" s="2" t="s">
        <v>2</v>
      </c>
      <c r="C2" s="2" t="s">
        <v>24</v>
      </c>
    </row>
    <row r="3" spans="1:3">
      <c r="A3" s="3" t="s">
        <v>174</v>
      </c>
    </row>
    <row r="4" spans="1:3">
      <c r="A4" s="4" t="s">
        <v>173</v>
      </c>
      <c r="B4" s="4" t="s">
        <v>175</v>
      </c>
      <c r="C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77</v>
      </c>
      <c r="B1" s="2" t="s">
        <v>1</v>
      </c>
      <c r="C1" s="2" t="s">
        <v>71</v>
      </c>
    </row>
    <row r="2" spans="1:3">
      <c r="B2" s="2" t="s">
        <v>2</v>
      </c>
      <c r="C2" s="2" t="s">
        <v>24</v>
      </c>
    </row>
    <row r="3" spans="1:3">
      <c r="A3" s="3" t="s">
        <v>178</v>
      </c>
    </row>
    <row r="4" spans="1:3">
      <c r="A4" s="4" t="s">
        <v>177</v>
      </c>
      <c r="B4" s="4" t="s">
        <v>179</v>
      </c>
      <c r="C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81</v>
      </c>
      <c r="B1" s="2" t="s">
        <v>1</v>
      </c>
      <c r="C1" s="2" t="s">
        <v>71</v>
      </c>
    </row>
    <row r="2" spans="1:3">
      <c r="B2" s="2" t="s">
        <v>2</v>
      </c>
      <c r="C2" s="2" t="s">
        <v>24</v>
      </c>
    </row>
    <row r="3" spans="1:3">
      <c r="A3" s="3" t="s">
        <v>182</v>
      </c>
    </row>
    <row r="4" spans="1:3">
      <c r="A4" s="4" t="s">
        <v>181</v>
      </c>
      <c r="B4" s="4" t="s">
        <v>183</v>
      </c>
      <c r="C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71</v>
      </c>
    </row>
    <row r="2" spans="1:2">
      <c r="B2" s="2" t="s">
        <v>24</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88</v>
      </c>
      <c r="B1" s="2" t="s">
        <v>1</v>
      </c>
      <c r="C1" s="2" t="s">
        <v>71</v>
      </c>
    </row>
    <row r="2" spans="1:3">
      <c r="B2" s="2" t="s">
        <v>2</v>
      </c>
      <c r="C2" s="2" t="s">
        <v>24</v>
      </c>
    </row>
    <row r="3" spans="1:3">
      <c r="A3" s="3" t="s">
        <v>189</v>
      </c>
    </row>
    <row r="4" spans="1:3">
      <c r="A4" s="4" t="s">
        <v>188</v>
      </c>
      <c r="B4" s="4" t="s">
        <v>190</v>
      </c>
      <c r="C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71</v>
      </c>
    </row>
    <row r="2" spans="1:2">
      <c r="B2" s="2" t="s">
        <v>24</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5</v>
      </c>
      <c r="B1" s="2" t="s">
        <v>1</v>
      </c>
      <c r="C1" s="2" t="s">
        <v>71</v>
      </c>
    </row>
    <row r="2" spans="1:3">
      <c r="B2" s="2" t="s">
        <v>2</v>
      </c>
      <c r="C2" s="2" t="s">
        <v>24</v>
      </c>
    </row>
    <row r="3" spans="1:3">
      <c r="A3" s="3" t="s">
        <v>162</v>
      </c>
    </row>
    <row r="4" spans="1:3">
      <c r="A4" s="4" t="s">
        <v>196</v>
      </c>
      <c r="B4" s="4" t="s">
        <v>197</v>
      </c>
      <c r="C4" s="4" t="s">
        <v>198</v>
      </c>
    </row>
    <row r="5" spans="1:3">
      <c r="A5" s="4" t="s">
        <v>199</v>
      </c>
      <c r="B5" s="4" t="s">
        <v>200</v>
      </c>
      <c r="C5" s="4" t="s">
        <v>201</v>
      </c>
    </row>
    <row r="6" spans="1:3">
      <c r="A6" s="4" t="s">
        <v>202</v>
      </c>
      <c r="B6" s="4" t="s">
        <v>203</v>
      </c>
      <c r="C6" s="4" t="s">
        <v>204</v>
      </c>
    </row>
    <row r="7" spans="1:3">
      <c r="A7" s="4" t="s">
        <v>205</v>
      </c>
      <c r="B7" s="4" t="s">
        <v>206</v>
      </c>
      <c r="C7" s="4" t="s">
        <v>207</v>
      </c>
    </row>
    <row r="8" spans="1:3">
      <c r="A8" s="4" t="s">
        <v>208</v>
      </c>
      <c r="B8" s="4" t="s">
        <v>209</v>
      </c>
      <c r="C8" s="4" t="s">
        <v>210</v>
      </c>
    </row>
    <row r="9" spans="1:3">
      <c r="A9" s="4" t="s">
        <v>211</v>
      </c>
      <c r="B9" s="4" t="s">
        <v>212</v>
      </c>
      <c r="C9" s="4" t="s">
        <v>213</v>
      </c>
    </row>
    <row r="10" spans="1:3">
      <c r="A10" s="4" t="s">
        <v>214</v>
      </c>
      <c r="B10" s="4" t="s">
        <v>215</v>
      </c>
      <c r="C10" s="4" t="s">
        <v>216</v>
      </c>
    </row>
    <row r="11" spans="1:3">
      <c r="A11" s="4" t="s">
        <v>165</v>
      </c>
      <c r="B11" s="4" t="s">
        <v>217</v>
      </c>
      <c r="C11" s="4" t="s">
        <v>218</v>
      </c>
    </row>
    <row r="12" spans="1:3">
      <c r="A12" s="4" t="s">
        <v>219</v>
      </c>
      <c r="B12" s="4" t="s">
        <v>220</v>
      </c>
      <c r="C12" s="4" t="s">
        <v>221</v>
      </c>
    </row>
    <row r="13" spans="1:3">
      <c r="A13" s="4" t="s">
        <v>222</v>
      </c>
      <c r="B13" s="4" t="s">
        <v>223</v>
      </c>
      <c r="C13" s="4" t="s">
        <v>224</v>
      </c>
    </row>
    <row r="14" spans="1:3">
      <c r="A14" s="4" t="s">
        <v>225</v>
      </c>
      <c r="B14" s="4" t="s">
        <v>226</v>
      </c>
      <c r="C14" s="4" t="s">
        <v>227</v>
      </c>
    </row>
    <row r="15" spans="1:3">
      <c r="A15" s="4" t="s">
        <v>208</v>
      </c>
      <c r="B15" s="4" t="s">
        <v>228</v>
      </c>
      <c r="C15" s="4" t="s">
        <v>229</v>
      </c>
    </row>
    <row r="16" spans="1:3">
      <c r="A16" s="4" t="s">
        <v>230</v>
      </c>
      <c r="B16" s="4" t="s">
        <v>231</v>
      </c>
      <c r="C16" s="4" t="s">
        <v>232</v>
      </c>
    </row>
    <row r="17" spans="1:3">
      <c r="A17" s="4" t="s">
        <v>233</v>
      </c>
      <c r="B17" s="4" t="s">
        <v>234</v>
      </c>
      <c r="C17" s="4" t="s">
        <v>235</v>
      </c>
    </row>
    <row r="18" spans="1:3">
      <c r="A18" s="4" t="s">
        <v>236</v>
      </c>
      <c r="B18" s="4" t="s">
        <v>237</v>
      </c>
      <c r="C18" s="4" t="s">
        <v>238</v>
      </c>
    </row>
    <row r="19" spans="1:3">
      <c r="A19" s="4" t="s">
        <v>239</v>
      </c>
      <c r="B19" s="4" t="s">
        <v>240</v>
      </c>
      <c r="C19" s="4" t="s">
        <v>241</v>
      </c>
    </row>
    <row r="20" spans="1:3">
      <c r="A20" s="4" t="s">
        <v>242</v>
      </c>
      <c r="B20" s="4" t="s">
        <v>243</v>
      </c>
      <c r="C20" s="4" t="s">
        <v>244</v>
      </c>
    </row>
    <row r="21" spans="1:3">
      <c r="A21" s="4" t="s">
        <v>245</v>
      </c>
      <c r="B21" s="4" t="s">
        <v>246</v>
      </c>
      <c r="C21" s="4" t="s">
        <v>247</v>
      </c>
    </row>
    <row r="22" spans="1:3">
      <c r="A22" s="4" t="s">
        <v>248</v>
      </c>
      <c r="B22" s="4" t="s">
        <v>249</v>
      </c>
      <c r="C22"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1</v>
      </c>
      <c r="B1" s="2" t="s">
        <v>1</v>
      </c>
      <c r="C1" s="2" t="s">
        <v>71</v>
      </c>
    </row>
    <row r="2" spans="1:3">
      <c r="B2" s="2" t="s">
        <v>2</v>
      </c>
      <c r="C2" s="2" t="s">
        <v>24</v>
      </c>
    </row>
    <row r="3" spans="1:3">
      <c r="A3" s="3" t="s">
        <v>162</v>
      </c>
    </row>
    <row r="4" spans="1:3">
      <c r="A4" s="4" t="s">
        <v>252</v>
      </c>
      <c r="C4" s="4" t="s">
        <v>253</v>
      </c>
    </row>
    <row r="5" spans="1:3">
      <c r="A5" s="4" t="s">
        <v>254</v>
      </c>
      <c r="B5" s="4" t="s">
        <v>255</v>
      </c>
      <c r="C5" s="4" t="s">
        <v>256</v>
      </c>
    </row>
    <row r="6" spans="1:3">
      <c r="A6" s="4" t="s">
        <v>257</v>
      </c>
      <c r="B6" s="4" t="s">
        <v>258</v>
      </c>
      <c r="C6" s="4" t="s">
        <v>258</v>
      </c>
    </row>
    <row r="7" spans="1:3">
      <c r="A7" s="4" t="s">
        <v>259</v>
      </c>
      <c r="B7" s="4" t="s">
        <v>260</v>
      </c>
      <c r="C7" s="4" t="s">
        <v>261</v>
      </c>
    </row>
    <row r="8" spans="1:3">
      <c r="A8" s="4" t="s">
        <v>262</v>
      </c>
      <c r="C8" s="4" t="s">
        <v>263</v>
      </c>
    </row>
    <row r="9" spans="1:3">
      <c r="A9" s="4" t="s">
        <v>264</v>
      </c>
      <c r="B9" s="4" t="s">
        <v>265</v>
      </c>
      <c r="C9"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v>
      </c>
      <c r="B1" s="2" t="s">
        <v>2</v>
      </c>
      <c r="C1" s="2" t="s">
        <v>24</v>
      </c>
      <c r="D1" s="2" t="s">
        <v>25</v>
      </c>
    </row>
    <row r="2" spans="1:4">
      <c r="A2" s="3" t="s">
        <v>26</v>
      </c>
    </row>
    <row r="3" spans="1:4">
      <c r="A3" s="4" t="s">
        <v>27</v>
      </c>
      <c r="B3" s="7" t="n">
        <v>1457735</v>
      </c>
      <c r="C3" s="7" t="n">
        <v>1769550</v>
      </c>
      <c r="D3" s="7" t="n">
        <v>4401217</v>
      </c>
    </row>
    <row r="4" spans="1:4">
      <c r="A4" s="4" t="s">
        <v>28</v>
      </c>
      <c r="B4" s="5" t="n">
        <v>272691</v>
      </c>
      <c r="C4" s="5" t="n">
        <v>336030</v>
      </c>
      <c r="D4" s="5" t="n">
        <v>187819</v>
      </c>
    </row>
    <row r="5" spans="1:4">
      <c r="A5" s="4" t="s">
        <v>29</v>
      </c>
      <c r="B5" s="4" t="s">
        <v>30</v>
      </c>
      <c r="C5" s="5" t="n">
        <v>1204</v>
      </c>
      <c r="D5" s="4" t="s">
        <v>30</v>
      </c>
    </row>
    <row r="6" spans="1:4">
      <c r="A6" s="4" t="s">
        <v>31</v>
      </c>
      <c r="B6" s="5" t="n">
        <v>274003</v>
      </c>
      <c r="C6" s="5" t="n">
        <v>461986</v>
      </c>
      <c r="D6" s="5" t="n">
        <v>704711</v>
      </c>
    </row>
    <row r="7" spans="1:4">
      <c r="A7" s="4" t="s">
        <v>32</v>
      </c>
      <c r="B7" s="5" t="n">
        <v>68035</v>
      </c>
      <c r="C7" s="5" t="n">
        <v>87987</v>
      </c>
      <c r="D7" s="5" t="n">
        <v>96076</v>
      </c>
    </row>
    <row r="8" spans="1:4">
      <c r="A8" s="4" t="s">
        <v>33</v>
      </c>
      <c r="B8" s="5" t="n">
        <v>25837</v>
      </c>
      <c r="C8" s="5" t="n">
        <v>76006</v>
      </c>
      <c r="D8" s="5" t="n">
        <v>181796</v>
      </c>
    </row>
    <row r="9" spans="1:4">
      <c r="A9" s="4" t="s">
        <v>34</v>
      </c>
      <c r="B9" s="5" t="n">
        <v>13984</v>
      </c>
      <c r="C9" s="5" t="n">
        <v>14398</v>
      </c>
      <c r="D9" s="5" t="n">
        <v>13984</v>
      </c>
    </row>
    <row r="10" spans="1:4">
      <c r="A10" s="4" t="s">
        <v>35</v>
      </c>
      <c r="B10" s="5" t="n">
        <v>37020</v>
      </c>
      <c r="C10" s="5" t="n">
        <v>18117</v>
      </c>
      <c r="D10" s="5" t="n">
        <v>13666</v>
      </c>
    </row>
    <row r="11" spans="1:4">
      <c r="A11" s="4" t="s">
        <v>36</v>
      </c>
      <c r="B11" s="5" t="n">
        <v>2149305</v>
      </c>
      <c r="C11" s="5" t="n">
        <v>2765278</v>
      </c>
      <c r="D11" s="5" t="n">
        <v>5599279</v>
      </c>
    </row>
    <row r="12" spans="1:4">
      <c r="A12" s="4" t="s">
        <v>37</v>
      </c>
      <c r="B12" s="5" t="n">
        <v>125057</v>
      </c>
      <c r="C12" s="5" t="n">
        <v>165403</v>
      </c>
      <c r="D12" s="5" t="n">
        <v>215948</v>
      </c>
    </row>
    <row r="13" spans="1:4">
      <c r="A13" s="4" t="s">
        <v>38</v>
      </c>
      <c r="B13" s="5" t="n">
        <v>9408</v>
      </c>
      <c r="C13" s="5" t="n">
        <v>9408</v>
      </c>
      <c r="D13" s="5" t="n">
        <v>19912</v>
      </c>
    </row>
    <row r="14" spans="1:4">
      <c r="A14" s="4" t="s">
        <v>39</v>
      </c>
      <c r="B14" s="5" t="n">
        <v>2238770</v>
      </c>
      <c r="C14" s="5" t="n">
        <v>2940089</v>
      </c>
      <c r="D14" s="5" t="n">
        <v>5835129</v>
      </c>
    </row>
    <row r="15" spans="1:4">
      <c r="A15" s="3" t="s">
        <v>40</v>
      </c>
    </row>
    <row r="16" spans="1:4">
      <c r="A16" s="4" t="s">
        <v>41</v>
      </c>
      <c r="B16" s="5" t="n">
        <v>2643593</v>
      </c>
      <c r="C16" s="5" t="n">
        <v>2800118</v>
      </c>
      <c r="D16" s="5" t="n">
        <v>937774</v>
      </c>
    </row>
    <row r="17" spans="1:4">
      <c r="A17" s="4" t="s">
        <v>42</v>
      </c>
      <c r="B17" s="5" t="n">
        <v>1737545</v>
      </c>
      <c r="C17" s="5" t="n">
        <v>2164972</v>
      </c>
      <c r="D17" s="5" t="n">
        <v>1574938</v>
      </c>
    </row>
    <row r="18" spans="1:4">
      <c r="A18" s="4" t="s">
        <v>43</v>
      </c>
      <c r="B18" s="5" t="n">
        <v>1397221</v>
      </c>
      <c r="C18" s="5" t="n">
        <v>1116979</v>
      </c>
      <c r="D18" s="4" t="s">
        <v>30</v>
      </c>
    </row>
    <row r="19" spans="1:4">
      <c r="A19" s="4" t="s">
        <v>44</v>
      </c>
      <c r="B19" s="5" t="n">
        <v>224241</v>
      </c>
      <c r="C19" s="5" t="n">
        <v>224241</v>
      </c>
      <c r="D19" s="5" t="n">
        <v>224241</v>
      </c>
    </row>
    <row r="20" spans="1:4">
      <c r="A20" s="4" t="s">
        <v>45</v>
      </c>
      <c r="B20" s="5" t="n">
        <v>6002600</v>
      </c>
      <c r="C20" s="5" t="n">
        <v>6306310</v>
      </c>
      <c r="D20" s="5" t="n">
        <v>2736953</v>
      </c>
    </row>
    <row r="21" spans="1:4">
      <c r="A21" s="3" t="s">
        <v>46</v>
      </c>
    </row>
    <row r="22" spans="1:4">
      <c r="A22" s="4" t="s">
        <v>43</v>
      </c>
      <c r="B22" s="4" t="s">
        <v>30</v>
      </c>
      <c r="C22" s="4" t="s">
        <v>30</v>
      </c>
      <c r="D22" s="5" t="n">
        <v>1027176</v>
      </c>
    </row>
    <row r="23" spans="1:4">
      <c r="A23" s="4" t="s">
        <v>47</v>
      </c>
      <c r="B23" s="4" t="s">
        <v>30</v>
      </c>
      <c r="C23" s="4" t="s">
        <v>30</v>
      </c>
      <c r="D23" s="5" t="n">
        <v>1027176</v>
      </c>
    </row>
    <row r="24" spans="1:4">
      <c r="A24" s="4" t="s">
        <v>48</v>
      </c>
      <c r="B24" s="5" t="n">
        <v>6002600</v>
      </c>
      <c r="C24" s="5" t="n">
        <v>6306310</v>
      </c>
      <c r="D24" s="5" t="n">
        <v>3764129</v>
      </c>
    </row>
    <row r="25" spans="1:4">
      <c r="A25" s="4" t="s">
        <v>49</v>
      </c>
      <c r="B25" s="4" t="s">
        <v>30</v>
      </c>
      <c r="C25" s="4" t="s">
        <v>30</v>
      </c>
      <c r="D25" s="4" t="s">
        <v>30</v>
      </c>
    </row>
    <row r="26" spans="1:4">
      <c r="A26" s="3" t="s">
        <v>50</v>
      </c>
    </row>
    <row r="27" spans="1:4">
      <c r="A27" s="4" t="s">
        <v>51</v>
      </c>
      <c r="B27" s="5" t="n">
        <v>6855</v>
      </c>
      <c r="C27" s="5" t="n">
        <v>6855</v>
      </c>
      <c r="D27" s="5" t="n">
        <v>6855</v>
      </c>
    </row>
    <row r="28" spans="1:4">
      <c r="A28" s="4" t="s">
        <v>52</v>
      </c>
      <c r="B28" s="5" t="n">
        <v>19999173</v>
      </c>
      <c r="C28" s="5" t="n">
        <v>19960893</v>
      </c>
      <c r="D28" s="5" t="n">
        <v>19664619</v>
      </c>
    </row>
    <row r="29" spans="1:4">
      <c r="A29" s="4" t="s">
        <v>53</v>
      </c>
      <c r="B29" s="5" t="n">
        <v>-23712360</v>
      </c>
      <c r="C29" s="5" t="n">
        <v>-23321471</v>
      </c>
      <c r="D29" s="5" t="n">
        <v>-17588657</v>
      </c>
    </row>
    <row r="30" spans="1:4">
      <c r="A30" s="4" t="s">
        <v>54</v>
      </c>
      <c r="B30" s="5" t="n">
        <v>-12498</v>
      </c>
      <c r="C30" s="5" t="n">
        <v>-12498</v>
      </c>
      <c r="D30" s="5" t="n">
        <v>-11817</v>
      </c>
    </row>
    <row r="31" spans="1:4">
      <c r="A31" s="4" t="s">
        <v>55</v>
      </c>
      <c r="B31" s="5" t="n">
        <v>-3718830</v>
      </c>
      <c r="C31" s="5" t="n">
        <v>-3366221</v>
      </c>
      <c r="D31" s="5" t="n">
        <v>2071000</v>
      </c>
    </row>
    <row r="32" spans="1:4">
      <c r="A32" s="4" t="s">
        <v>56</v>
      </c>
      <c r="B32" s="5" t="n">
        <v>2238770</v>
      </c>
      <c r="C32" s="5" t="n">
        <v>2940089</v>
      </c>
      <c r="D32" s="5" t="n">
        <v>5835129</v>
      </c>
    </row>
    <row r="33" spans="1:4">
      <c r="A33" s="4" t="s">
        <v>57</v>
      </c>
    </row>
    <row r="34" spans="1:4">
      <c r="A34" s="3" t="s">
        <v>50</v>
      </c>
    </row>
    <row r="35" spans="1:4">
      <c r="A35" s="4" t="s">
        <v>58</v>
      </c>
      <c r="B35" s="4" t="s">
        <v>30</v>
      </c>
      <c r="C35" s="4" t="s">
        <v>30</v>
      </c>
      <c r="D35" s="4" t="s">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67</v>
      </c>
      <c r="B1" s="2" t="s">
        <v>1</v>
      </c>
      <c r="C1" s="2" t="s">
        <v>71</v>
      </c>
    </row>
    <row r="2" spans="1:3">
      <c r="B2" s="2" t="s">
        <v>2</v>
      </c>
      <c r="C2" s="2" t="s">
        <v>24</v>
      </c>
    </row>
    <row r="3" spans="1:3">
      <c r="A3" s="3" t="s">
        <v>166</v>
      </c>
    </row>
    <row r="4" spans="1:3">
      <c r="A4" s="4" t="s">
        <v>268</v>
      </c>
      <c r="B4" s="4" t="s">
        <v>269</v>
      </c>
      <c r="C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271</v>
      </c>
      <c r="B1" s="2" t="s">
        <v>1</v>
      </c>
      <c r="C1" s="2" t="s">
        <v>71</v>
      </c>
    </row>
    <row r="2" spans="1:3">
      <c r="B2" s="2" t="s">
        <v>2</v>
      </c>
      <c r="C2" s="2" t="s">
        <v>24</v>
      </c>
    </row>
    <row r="3" spans="1:3">
      <c r="A3" s="3" t="s">
        <v>178</v>
      </c>
    </row>
    <row r="4" spans="1:3">
      <c r="A4" s="4" t="s">
        <v>272</v>
      </c>
      <c r="B4" s="4" t="s">
        <v>273</v>
      </c>
      <c r="C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275</v>
      </c>
      <c r="B1" s="2" t="s">
        <v>1</v>
      </c>
      <c r="C1" s="2" t="s">
        <v>71</v>
      </c>
    </row>
    <row r="2" spans="1:3">
      <c r="B2" s="2" t="s">
        <v>2</v>
      </c>
      <c r="C2" s="2" t="s">
        <v>24</v>
      </c>
    </row>
    <row r="3" spans="1:3">
      <c r="A3" s="3" t="s">
        <v>182</v>
      </c>
    </row>
    <row r="4" spans="1:3">
      <c r="A4" s="4" t="s">
        <v>276</v>
      </c>
      <c r="B4" s="4" t="s">
        <v>277</v>
      </c>
      <c r="C4" s="4" t="s">
        <v>278</v>
      </c>
    </row>
    <row r="5" spans="1:3">
      <c r="A5" s="4" t="s">
        <v>279</v>
      </c>
      <c r="B5" s="4" t="s">
        <v>280</v>
      </c>
      <c r="C5" s="4" t="s">
        <v>281</v>
      </c>
    </row>
    <row r="6" spans="1:3">
      <c r="A6" s="4" t="s">
        <v>282</v>
      </c>
      <c r="B6" s="4" t="s">
        <v>283</v>
      </c>
      <c r="C6" s="4" t="s">
        <v>284</v>
      </c>
    </row>
    <row r="7" spans="1:3">
      <c r="A7" s="4" t="s">
        <v>285</v>
      </c>
      <c r="B7" s="4" t="s">
        <v>286</v>
      </c>
      <c r="C7" s="4" t="s">
        <v>287</v>
      </c>
    </row>
    <row r="8" spans="1:3">
      <c r="A8" s="4" t="s">
        <v>288</v>
      </c>
      <c r="C8"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90</v>
      </c>
      <c r="B1" s="2" t="s">
        <v>1</v>
      </c>
      <c r="C1" s="2" t="s">
        <v>71</v>
      </c>
    </row>
    <row r="2" spans="1:3">
      <c r="B2" s="2" t="s">
        <v>2</v>
      </c>
      <c r="C2" s="2" t="s">
        <v>24</v>
      </c>
    </row>
    <row r="3" spans="1:3">
      <c r="A3" s="3" t="s">
        <v>189</v>
      </c>
    </row>
    <row r="4" spans="1:3">
      <c r="A4" s="4" t="s">
        <v>291</v>
      </c>
      <c r="B4" s="4" t="s">
        <v>292</v>
      </c>
      <c r="C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4</v>
      </c>
      <c r="B1" s="2" t="s">
        <v>71</v>
      </c>
    </row>
    <row r="2" spans="1:2">
      <c r="B2" s="2" t="s">
        <v>24</v>
      </c>
    </row>
    <row r="3" spans="1:2">
      <c r="A3" s="3" t="s">
        <v>193</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9</v>
      </c>
      <c r="B1" s="2" t="s">
        <v>300</v>
      </c>
      <c r="C1" s="2" t="s">
        <v>2</v>
      </c>
      <c r="D1" s="2" t="s">
        <v>25</v>
      </c>
      <c r="E1" s="2" t="s">
        <v>301</v>
      </c>
      <c r="F1" s="2" t="s">
        <v>302</v>
      </c>
      <c r="G1" s="2" t="s">
        <v>303</v>
      </c>
    </row>
    <row r="2" spans="1:7">
      <c r="A2" s="4" t="s">
        <v>304</v>
      </c>
      <c r="C2" s="4" t="s">
        <v>305</v>
      </c>
      <c r="D2" s="4" t="s">
        <v>305</v>
      </c>
      <c r="G2" s="4" t="s">
        <v>305</v>
      </c>
    </row>
    <row r="3" spans="1:7">
      <c r="A3" s="4" t="s">
        <v>306</v>
      </c>
      <c r="G3" s="4" t="s">
        <v>305</v>
      </c>
    </row>
    <row r="4" spans="1:7">
      <c r="A4" s="4" t="s">
        <v>307</v>
      </c>
      <c r="G4" s="4" t="s">
        <v>305</v>
      </c>
    </row>
    <row r="5" spans="1:7">
      <c r="A5" s="4" t="s">
        <v>308</v>
      </c>
    </row>
    <row r="6" spans="1:7">
      <c r="A6" s="4" t="s">
        <v>309</v>
      </c>
      <c r="E6" s="4" t="s">
        <v>305</v>
      </c>
    </row>
    <row r="7" spans="1:7">
      <c r="A7" s="4" t="s">
        <v>310</v>
      </c>
    </row>
    <row r="8" spans="1:7">
      <c r="A8" s="4" t="s">
        <v>304</v>
      </c>
      <c r="F8" s="4" t="s">
        <v>305</v>
      </c>
    </row>
    <row r="9" spans="1:7">
      <c r="A9" s="4" t="s">
        <v>306</v>
      </c>
      <c r="F9" s="4" t="s">
        <v>305</v>
      </c>
    </row>
    <row r="10" spans="1:7">
      <c r="A10" s="4" t="s">
        <v>307</v>
      </c>
      <c r="F10" s="4" t="s">
        <v>305</v>
      </c>
    </row>
    <row r="11" spans="1:7">
      <c r="A11" s="4" t="s">
        <v>311</v>
      </c>
    </row>
    <row r="12" spans="1:7">
      <c r="A12" s="4" t="s">
        <v>312</v>
      </c>
      <c r="B12" s="5" t="n">
        <v>32927596</v>
      </c>
    </row>
    <row r="13" spans="1:7">
      <c r="A13" s="4" t="s">
        <v>313</v>
      </c>
      <c r="B13" s="4" t="s">
        <v>314</v>
      </c>
    </row>
    <row r="14" spans="1:7">
      <c r="A14" s="4" t="s">
        <v>315</v>
      </c>
      <c r="B14" s="4" t="s">
        <v>31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17</v>
      </c>
      <c r="B1" s="2" t="s">
        <v>70</v>
      </c>
      <c r="D1" s="2" t="s">
        <v>1</v>
      </c>
      <c r="F1" s="2" t="s">
        <v>71</v>
      </c>
    </row>
    <row r="2" spans="1:8">
      <c r="B2" s="2" t="s">
        <v>2</v>
      </c>
      <c r="C2" s="2" t="s">
        <v>72</v>
      </c>
      <c r="D2" s="2" t="s">
        <v>2</v>
      </c>
      <c r="E2" s="2" t="s">
        <v>72</v>
      </c>
      <c r="F2" s="2" t="s">
        <v>24</v>
      </c>
      <c r="G2" s="2" t="s">
        <v>25</v>
      </c>
      <c r="H2" s="2" t="s">
        <v>318</v>
      </c>
    </row>
    <row r="3" spans="1:8">
      <c r="A3" s="3" t="s">
        <v>155</v>
      </c>
    </row>
    <row r="4" spans="1:8">
      <c r="A4" s="4" t="s">
        <v>319</v>
      </c>
      <c r="B4" s="7" t="n">
        <v>-244271</v>
      </c>
      <c r="C4" s="7" t="n">
        <v>-1895878</v>
      </c>
      <c r="D4" s="7" t="n">
        <v>39005</v>
      </c>
      <c r="E4" s="7" t="n">
        <v>-3177956</v>
      </c>
      <c r="F4" s="7" t="n">
        <v>-5337608</v>
      </c>
      <c r="G4" s="7" t="n">
        <v>-1182246</v>
      </c>
    </row>
    <row r="5" spans="1:8">
      <c r="A5" s="4" t="s">
        <v>320</v>
      </c>
      <c r="B5" s="5" t="n">
        <v>1457735</v>
      </c>
      <c r="C5" s="7" t="n">
        <v>2918778</v>
      </c>
      <c r="D5" s="5" t="n">
        <v>1457735</v>
      </c>
      <c r="E5" s="7" t="n">
        <v>2918778</v>
      </c>
      <c r="F5" s="5" t="n">
        <v>1769550</v>
      </c>
      <c r="G5" s="7" t="n">
        <v>4401217</v>
      </c>
      <c r="H5" s="7" t="n">
        <v>4723699</v>
      </c>
    </row>
    <row r="6" spans="1:8">
      <c r="A6" s="4" t="s">
        <v>321</v>
      </c>
      <c r="B6" s="7" t="n">
        <v>3853295</v>
      </c>
      <c r="D6" s="7" t="n">
        <v>3853295</v>
      </c>
      <c r="F6" s="7" t="n">
        <v>3541032</v>
      </c>
    </row>
    <row r="7" spans="1:8">
      <c r="A7" s="4" t="s">
        <v>322</v>
      </c>
      <c r="B7" s="4" t="s">
        <v>323</v>
      </c>
      <c r="D7" s="4" t="s">
        <v>323</v>
      </c>
    </row>
  </sheetData>
  <mergeCells count="4">
    <mergeCell ref="A1:A2"/>
    <mergeCell ref="B1:C1"/>
    <mergeCell ref="D1:E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24</v>
      </c>
      <c r="B1" s="2" t="s">
        <v>70</v>
      </c>
      <c r="D1" s="2" t="s">
        <v>1</v>
      </c>
      <c r="F1" s="2" t="s">
        <v>71</v>
      </c>
    </row>
    <row r="2" spans="1:8">
      <c r="B2" s="2" t="s">
        <v>2</v>
      </c>
      <c r="C2" s="2" t="s">
        <v>72</v>
      </c>
      <c r="D2" s="2" t="s">
        <v>2</v>
      </c>
      <c r="E2" s="2" t="s">
        <v>72</v>
      </c>
      <c r="F2" s="2" t="s">
        <v>24</v>
      </c>
      <c r="G2" s="2" t="s">
        <v>25</v>
      </c>
      <c r="H2" s="2" t="s">
        <v>318</v>
      </c>
    </row>
    <row r="3" spans="1:8">
      <c r="A3" s="3" t="s">
        <v>155</v>
      </c>
    </row>
    <row r="4" spans="1:8">
      <c r="A4" s="4" t="s">
        <v>319</v>
      </c>
      <c r="B4" s="7" t="n">
        <v>244271</v>
      </c>
      <c r="C4" s="7" t="n">
        <v>1895878</v>
      </c>
      <c r="D4" s="7" t="n">
        <v>-39005</v>
      </c>
      <c r="E4" s="7" t="n">
        <v>3177956</v>
      </c>
      <c r="F4" s="7" t="n">
        <v>5337608</v>
      </c>
      <c r="G4" s="7" t="n">
        <v>1182246</v>
      </c>
    </row>
    <row r="5" spans="1:8">
      <c r="A5" s="4" t="s">
        <v>320</v>
      </c>
      <c r="B5" s="5" t="n">
        <v>1457735</v>
      </c>
      <c r="C5" s="7" t="n">
        <v>2918778</v>
      </c>
      <c r="D5" s="5" t="n">
        <v>1457735</v>
      </c>
      <c r="E5" s="7" t="n">
        <v>2918778</v>
      </c>
      <c r="F5" s="5" t="n">
        <v>1769550</v>
      </c>
      <c r="G5" s="7" t="n">
        <v>4401217</v>
      </c>
      <c r="H5" s="7" t="n">
        <v>4723699</v>
      </c>
    </row>
    <row r="6" spans="1:8">
      <c r="A6" s="4" t="s">
        <v>321</v>
      </c>
      <c r="B6" s="7" t="n">
        <v>3853295</v>
      </c>
      <c r="D6" s="7" t="n">
        <v>3853295</v>
      </c>
      <c r="F6" s="7" t="n">
        <v>3541032</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25</v>
      </c>
      <c r="B1" s="2" t="s">
        <v>326</v>
      </c>
      <c r="C1" s="2" t="s">
        <v>2</v>
      </c>
      <c r="D1" s="2" t="s">
        <v>72</v>
      </c>
      <c r="E1" s="2" t="s">
        <v>2</v>
      </c>
      <c r="F1" s="2" t="s">
        <v>72</v>
      </c>
      <c r="G1" s="2" t="s">
        <v>24</v>
      </c>
      <c r="H1" s="2" t="s">
        <v>25</v>
      </c>
      <c r="I1" s="2" t="s">
        <v>303</v>
      </c>
      <c r="J1" s="2" t="s">
        <v>327</v>
      </c>
    </row>
    <row r="2" spans="1:10">
      <c r="A2" s="4" t="s">
        <v>54</v>
      </c>
      <c r="C2" s="7" t="n">
        <v>-12498</v>
      </c>
      <c r="E2" s="7" t="n">
        <v>-12498</v>
      </c>
      <c r="G2" s="7" t="n">
        <v>-12498</v>
      </c>
      <c r="H2" s="7" t="n">
        <v>-11817</v>
      </c>
    </row>
    <row r="3" spans="1:10">
      <c r="A3" s="4" t="s">
        <v>328</v>
      </c>
      <c r="C3" s="7" t="n">
        <v>0</v>
      </c>
      <c r="E3" s="7" t="n">
        <v>0</v>
      </c>
      <c r="G3" s="5" t="n">
        <v>0</v>
      </c>
      <c r="H3" s="7" t="n">
        <v>0</v>
      </c>
    </row>
    <row r="4" spans="1:10">
      <c r="A4" s="4" t="s">
        <v>329</v>
      </c>
      <c r="C4" s="4" t="s">
        <v>305</v>
      </c>
      <c r="E4" s="4" t="s">
        <v>305</v>
      </c>
      <c r="H4" s="4" t="s">
        <v>305</v>
      </c>
      <c r="I4" s="4" t="s">
        <v>305</v>
      </c>
    </row>
    <row r="5" spans="1:10">
      <c r="A5" s="4" t="s">
        <v>330</v>
      </c>
      <c r="C5" s="4" t="s">
        <v>30</v>
      </c>
      <c r="D5" s="7" t="n">
        <v>10461</v>
      </c>
      <c r="E5" s="4" t="s">
        <v>30</v>
      </c>
      <c r="F5" s="7" t="n">
        <v>84580</v>
      </c>
      <c r="G5" s="5" t="n">
        <v>84580</v>
      </c>
      <c r="H5" s="7" t="n">
        <v>707101</v>
      </c>
    </row>
    <row r="6" spans="1:10">
      <c r="A6" s="4" t="s">
        <v>331</v>
      </c>
      <c r="C6" s="4" t="s">
        <v>30</v>
      </c>
      <c r="D6" s="4" t="s">
        <v>30</v>
      </c>
      <c r="E6" s="4" t="s">
        <v>30</v>
      </c>
      <c r="F6" s="4" t="s">
        <v>30</v>
      </c>
      <c r="G6" s="4" t="s">
        <v>30</v>
      </c>
      <c r="H6" s="5" t="n">
        <v>262500</v>
      </c>
    </row>
    <row r="7" spans="1:10">
      <c r="A7" s="4" t="s">
        <v>44</v>
      </c>
      <c r="C7" s="7" t="n">
        <v>224241</v>
      </c>
      <c r="E7" s="7" t="n">
        <v>224241</v>
      </c>
      <c r="G7" s="5" t="n">
        <v>224241</v>
      </c>
      <c r="H7" s="7" t="n">
        <v>224241</v>
      </c>
    </row>
    <row r="8" spans="1:10">
      <c r="A8" s="4" t="s">
        <v>332</v>
      </c>
      <c r="C8" s="9" t="n">
        <v>0.15</v>
      </c>
      <c r="E8" s="9" t="n">
        <v>0.15</v>
      </c>
      <c r="H8" s="9" t="n">
        <v>0.15</v>
      </c>
    </row>
    <row r="9" spans="1:10">
      <c r="A9" s="4" t="s">
        <v>333</v>
      </c>
      <c r="H9" s="4" t="s">
        <v>334</v>
      </c>
    </row>
    <row r="10" spans="1:10">
      <c r="A10" s="4" t="s">
        <v>335</v>
      </c>
      <c r="G10" s="7" t="n">
        <v>21479</v>
      </c>
      <c r="H10" s="7" t="n">
        <v>178931</v>
      </c>
    </row>
    <row r="11" spans="1:10">
      <c r="A11" s="4" t="s">
        <v>336</v>
      </c>
    </row>
    <row r="12" spans="1:10">
      <c r="A12" s="4" t="s">
        <v>335</v>
      </c>
      <c r="C12" s="7" t="n">
        <v>0</v>
      </c>
      <c r="D12" s="7" t="n">
        <v>4654</v>
      </c>
      <c r="E12" s="7" t="n">
        <v>0</v>
      </c>
      <c r="F12" s="7" t="n">
        <v>21479</v>
      </c>
    </row>
    <row r="13" spans="1:10">
      <c r="A13" s="4" t="s">
        <v>337</v>
      </c>
    </row>
    <row r="14" spans="1:10">
      <c r="A14" s="4" t="s">
        <v>329</v>
      </c>
      <c r="B14" s="4" t="s">
        <v>338</v>
      </c>
    </row>
    <row r="15" spans="1:10">
      <c r="A15" s="4" t="s">
        <v>330</v>
      </c>
      <c r="B15" s="7" t="n">
        <v>25000</v>
      </c>
    </row>
    <row r="16" spans="1:10">
      <c r="A16" s="4" t="s">
        <v>339</v>
      </c>
    </row>
    <row r="17" spans="1:10">
      <c r="A17" s="4" t="s">
        <v>329</v>
      </c>
      <c r="J17" s="4" t="s">
        <v>34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41</v>
      </c>
      <c r="B1" s="2" t="s">
        <v>326</v>
      </c>
      <c r="C1" s="2" t="s">
        <v>2</v>
      </c>
      <c r="D1" s="2" t="s">
        <v>72</v>
      </c>
      <c r="E1" s="2" t="s">
        <v>2</v>
      </c>
      <c r="F1" s="2" t="s">
        <v>72</v>
      </c>
      <c r="G1" s="2" t="s">
        <v>24</v>
      </c>
      <c r="H1" s="2" t="s">
        <v>25</v>
      </c>
      <c r="I1" s="2" t="s">
        <v>303</v>
      </c>
      <c r="J1" s="2" t="s">
        <v>327</v>
      </c>
    </row>
    <row r="2" spans="1:10">
      <c r="A2" s="4" t="s">
        <v>54</v>
      </c>
      <c r="C2" s="7" t="n">
        <v>-12498</v>
      </c>
      <c r="E2" s="7" t="n">
        <v>-12498</v>
      </c>
      <c r="G2" s="7" t="n">
        <v>-12498</v>
      </c>
      <c r="H2" s="7" t="n">
        <v>-11817</v>
      </c>
    </row>
    <row r="3" spans="1:10">
      <c r="A3" s="4" t="s">
        <v>328</v>
      </c>
      <c r="C3" s="7" t="n">
        <v>0</v>
      </c>
      <c r="E3" s="7" t="n">
        <v>0</v>
      </c>
      <c r="G3" s="5" t="n">
        <v>0</v>
      </c>
      <c r="H3" s="7" t="n">
        <v>0</v>
      </c>
    </row>
    <row r="4" spans="1:10">
      <c r="A4" s="4" t="s">
        <v>329</v>
      </c>
      <c r="C4" s="4" t="s">
        <v>305</v>
      </c>
      <c r="E4" s="4" t="s">
        <v>305</v>
      </c>
      <c r="H4" s="4" t="s">
        <v>305</v>
      </c>
      <c r="I4" s="4" t="s">
        <v>305</v>
      </c>
    </row>
    <row r="5" spans="1:10">
      <c r="A5" s="4" t="s">
        <v>330</v>
      </c>
      <c r="C5" s="4" t="s">
        <v>30</v>
      </c>
      <c r="D5" s="7" t="n">
        <v>10461</v>
      </c>
      <c r="E5" s="4" t="s">
        <v>30</v>
      </c>
      <c r="F5" s="7" t="n">
        <v>84580</v>
      </c>
      <c r="G5" s="5" t="n">
        <v>84580</v>
      </c>
      <c r="H5" s="7" t="n">
        <v>707101</v>
      </c>
    </row>
    <row r="6" spans="1:10">
      <c r="A6" s="4" t="s">
        <v>331</v>
      </c>
      <c r="C6" s="4" t="s">
        <v>30</v>
      </c>
      <c r="D6" s="4" t="s">
        <v>30</v>
      </c>
      <c r="E6" s="4" t="s">
        <v>30</v>
      </c>
      <c r="F6" s="4" t="s">
        <v>30</v>
      </c>
      <c r="G6" s="4" t="s">
        <v>30</v>
      </c>
      <c r="H6" s="5" t="n">
        <v>262500</v>
      </c>
    </row>
    <row r="7" spans="1:10">
      <c r="A7" s="4" t="s">
        <v>342</v>
      </c>
      <c r="G7" s="5" t="n">
        <v>0</v>
      </c>
      <c r="H7" s="7" t="n">
        <v>0</v>
      </c>
    </row>
    <row r="8" spans="1:10">
      <c r="A8" s="4" t="s">
        <v>332</v>
      </c>
      <c r="C8" s="9" t="n">
        <v>0.15</v>
      </c>
      <c r="E8" s="9" t="n">
        <v>0.15</v>
      </c>
      <c r="H8" s="9" t="n">
        <v>0.15</v>
      </c>
    </row>
    <row r="9" spans="1:10">
      <c r="A9" s="4" t="s">
        <v>333</v>
      </c>
      <c r="H9" s="4" t="s">
        <v>334</v>
      </c>
    </row>
    <row r="10" spans="1:10">
      <c r="A10" s="4" t="s">
        <v>335</v>
      </c>
      <c r="G10" s="7" t="n">
        <v>21479</v>
      </c>
      <c r="H10" s="7" t="n">
        <v>178931</v>
      </c>
    </row>
    <row r="11" spans="1:10">
      <c r="A11" s="4" t="s">
        <v>337</v>
      </c>
    </row>
    <row r="12" spans="1:10">
      <c r="A12" s="4" t="s">
        <v>329</v>
      </c>
      <c r="B12" s="4" t="s">
        <v>338</v>
      </c>
    </row>
    <row r="13" spans="1:10">
      <c r="A13" s="4" t="s">
        <v>330</v>
      </c>
      <c r="B13" s="7" t="n">
        <v>25000</v>
      </c>
    </row>
    <row r="14" spans="1:10">
      <c r="A14" s="4" t="s">
        <v>339</v>
      </c>
    </row>
    <row r="15" spans="1:10">
      <c r="A15" s="4" t="s">
        <v>329</v>
      </c>
      <c r="J15" s="4" t="s">
        <v>3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9</v>
      </c>
      <c r="B1" s="2" t="s">
        <v>2</v>
      </c>
      <c r="C1" s="2" t="s">
        <v>24</v>
      </c>
      <c r="D1" s="2" t="s">
        <v>25</v>
      </c>
    </row>
    <row r="2" spans="1:4">
      <c r="A2" s="4" t="s">
        <v>60</v>
      </c>
      <c r="B2" s="8" t="n">
        <v>0.0001</v>
      </c>
      <c r="C2" s="8" t="n">
        <v>0.0001</v>
      </c>
      <c r="D2" s="8" t="n">
        <v>0.0001</v>
      </c>
    </row>
    <row r="3" spans="1:4">
      <c r="A3" s="4" t="s">
        <v>61</v>
      </c>
      <c r="B3" s="5" t="n">
        <v>20000000</v>
      </c>
      <c r="C3" s="5" t="n">
        <v>20000000</v>
      </c>
      <c r="D3" s="5" t="n">
        <v>20000000</v>
      </c>
    </row>
    <row r="4" spans="1:4">
      <c r="A4" s="4" t="s">
        <v>62</v>
      </c>
      <c r="B4" s="8" t="n">
        <v>0.0001</v>
      </c>
      <c r="C4" s="8" t="n">
        <v>0.0001</v>
      </c>
      <c r="D4" s="8" t="n">
        <v>0.0001</v>
      </c>
    </row>
    <row r="5" spans="1:4">
      <c r="A5" s="4" t="s">
        <v>63</v>
      </c>
      <c r="B5" s="5" t="n">
        <v>80000000</v>
      </c>
      <c r="C5" s="5" t="n">
        <v>80000000</v>
      </c>
      <c r="D5" s="5" t="n">
        <v>80000000</v>
      </c>
    </row>
    <row r="6" spans="1:4">
      <c r="A6" s="4" t="s">
        <v>64</v>
      </c>
      <c r="B6" s="5" t="n">
        <v>68535036</v>
      </c>
      <c r="C6" s="5" t="n">
        <v>68535036</v>
      </c>
      <c r="D6" s="5" t="n">
        <v>68535036</v>
      </c>
    </row>
    <row r="7" spans="1:4">
      <c r="A7" s="4" t="s">
        <v>65</v>
      </c>
      <c r="B7" s="5" t="n">
        <v>68535036</v>
      </c>
      <c r="C7" s="5" t="n">
        <v>68535036</v>
      </c>
      <c r="D7" s="5" t="n">
        <v>68535036</v>
      </c>
    </row>
    <row r="8" spans="1:4">
      <c r="A8" s="4" t="s">
        <v>57</v>
      </c>
    </row>
    <row r="9" spans="1:4">
      <c r="A9" s="4" t="s">
        <v>60</v>
      </c>
      <c r="B9" s="8" t="n">
        <v>0.0001</v>
      </c>
      <c r="C9" s="8" t="n">
        <v>0.0001</v>
      </c>
      <c r="D9" s="8" t="n">
        <v>0.0001</v>
      </c>
    </row>
    <row r="10" spans="1:4">
      <c r="A10" s="4" t="s">
        <v>66</v>
      </c>
      <c r="B10" s="5" t="n">
        <v>39101</v>
      </c>
      <c r="C10" s="5" t="n">
        <v>39101</v>
      </c>
      <c r="D10" s="5" t="n">
        <v>39101</v>
      </c>
    </row>
    <row r="11" spans="1:4">
      <c r="A11" s="4" t="s">
        <v>67</v>
      </c>
      <c r="B11" s="5" t="n">
        <v>39101</v>
      </c>
      <c r="C11" s="5" t="n">
        <v>39101</v>
      </c>
      <c r="D11" s="5" t="n">
        <v>39101</v>
      </c>
    </row>
    <row r="12" spans="1:4">
      <c r="A12" s="4" t="s">
        <v>68</v>
      </c>
      <c r="B12" s="5" t="n">
        <v>50000</v>
      </c>
      <c r="C12" s="5" t="n">
        <v>50000</v>
      </c>
      <c r="D12" s="5" t="n">
        <v>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0"/>
    <col customWidth="1" max="3" min="3" width="14"/>
  </cols>
  <sheetData>
    <row r="1" spans="1:3">
      <c r="A1" s="1" t="s">
        <v>343</v>
      </c>
      <c r="B1" s="2" t="s">
        <v>71</v>
      </c>
    </row>
    <row r="2" spans="1:3">
      <c r="B2" s="2" t="s">
        <v>24</v>
      </c>
      <c r="C2" s="2" t="s">
        <v>303</v>
      </c>
    </row>
    <row r="3" spans="1:3">
      <c r="A3" s="4" t="s">
        <v>344</v>
      </c>
      <c r="C3" s="4" t="s">
        <v>305</v>
      </c>
    </row>
    <row r="4" spans="1:3">
      <c r="A4" s="4" t="s">
        <v>345</v>
      </c>
    </row>
    <row r="5" spans="1:3">
      <c r="A5" s="4" t="s">
        <v>346</v>
      </c>
      <c r="B5" s="4" t="s">
        <v>347</v>
      </c>
    </row>
    <row r="6" spans="1:3">
      <c r="A6" s="4" t="s">
        <v>348</v>
      </c>
      <c r="B6" s="4" t="s">
        <v>349</v>
      </c>
    </row>
    <row r="7" spans="1:3">
      <c r="A7" s="4" t="s">
        <v>344</v>
      </c>
      <c r="B7" s="4" t="s">
        <v>314</v>
      </c>
    </row>
    <row r="8" spans="1:3">
      <c r="A8" s="4" t="s">
        <v>350</v>
      </c>
    </row>
    <row r="9" spans="1:3">
      <c r="A9" s="4" t="s">
        <v>346</v>
      </c>
      <c r="B9" s="4" t="s">
        <v>351</v>
      </c>
    </row>
    <row r="10" spans="1:3">
      <c r="A10" s="4" t="s">
        <v>348</v>
      </c>
      <c r="B10" s="4" t="s">
        <v>352</v>
      </c>
    </row>
    <row r="11" spans="1:3">
      <c r="A11" s="4" t="s">
        <v>344</v>
      </c>
      <c r="B11" s="4" t="s">
        <v>314</v>
      </c>
    </row>
    <row r="12" spans="1:3">
      <c r="A12" s="4" t="s">
        <v>353</v>
      </c>
    </row>
    <row r="13" spans="1:3">
      <c r="A13" s="4" t="s">
        <v>346</v>
      </c>
      <c r="B13" s="4" t="s">
        <v>354</v>
      </c>
    </row>
    <row r="14" spans="1:3">
      <c r="A14" s="4" t="s">
        <v>348</v>
      </c>
      <c r="B14" s="4" t="s">
        <v>355</v>
      </c>
    </row>
    <row r="15" spans="1:3">
      <c r="A15" s="4" t="s">
        <v>344</v>
      </c>
      <c r="B15" s="4" t="s">
        <v>314</v>
      </c>
    </row>
    <row r="16" spans="1:3">
      <c r="A16" s="4" t="s">
        <v>308</v>
      </c>
    </row>
    <row r="17" spans="1:3">
      <c r="A17" s="4" t="s">
        <v>346</v>
      </c>
      <c r="B17" s="4" t="s">
        <v>351</v>
      </c>
    </row>
    <row r="18" spans="1:3">
      <c r="A18" s="4" t="s">
        <v>348</v>
      </c>
      <c r="B18" s="4" t="s">
        <v>356</v>
      </c>
    </row>
    <row r="19" spans="1:3">
      <c r="A19" s="4" t="s">
        <v>344</v>
      </c>
      <c r="B19" s="4" t="s">
        <v>314</v>
      </c>
    </row>
    <row r="20" spans="1:3">
      <c r="A20" s="4" t="s">
        <v>357</v>
      </c>
    </row>
    <row r="21" spans="1:3">
      <c r="A21" s="4" t="s">
        <v>346</v>
      </c>
      <c r="B21" s="4" t="s">
        <v>351</v>
      </c>
    </row>
    <row r="22" spans="1:3">
      <c r="A22" s="4" t="s">
        <v>348</v>
      </c>
      <c r="B22" s="4" t="s">
        <v>358</v>
      </c>
    </row>
    <row r="23" spans="1:3">
      <c r="A23" s="4" t="s">
        <v>344</v>
      </c>
      <c r="B23"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2</v>
      </c>
      <c r="C1" s="2" t="s">
        <v>24</v>
      </c>
      <c r="D1" s="2" t="s">
        <v>25</v>
      </c>
    </row>
    <row r="2" spans="1:4">
      <c r="A2" s="3" t="s">
        <v>162</v>
      </c>
    </row>
    <row r="3" spans="1:4">
      <c r="A3" s="4" t="s">
        <v>360</v>
      </c>
      <c r="B3" s="4" t="s">
        <v>30</v>
      </c>
      <c r="C3" s="7" t="n">
        <v>1204</v>
      </c>
      <c r="D3" s="4" t="s">
        <v>3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61</v>
      </c>
      <c r="C1" s="2" t="s">
        <v>1</v>
      </c>
      <c r="D1" s="2" t="s">
        <v>71</v>
      </c>
    </row>
    <row r="2" spans="1:4">
      <c r="C2" s="2" t="s">
        <v>2</v>
      </c>
      <c r="D2" s="2" t="s">
        <v>24</v>
      </c>
    </row>
    <row r="3" spans="1:4">
      <c r="A3" s="4" t="s">
        <v>362</v>
      </c>
    </row>
    <row r="4" spans="1:4">
      <c r="A4" s="4" t="s">
        <v>363</v>
      </c>
      <c r="C4" s="4" t="s">
        <v>364</v>
      </c>
      <c r="D4" s="4" t="s">
        <v>364</v>
      </c>
    </row>
    <row r="5" spans="1:4">
      <c r="A5" s="4" t="s">
        <v>365</v>
      </c>
    </row>
    <row r="6" spans="1:4">
      <c r="A6" s="4" t="s">
        <v>363</v>
      </c>
      <c r="C6" s="4" t="s">
        <v>366</v>
      </c>
      <c r="D6" s="4" t="s">
        <v>366</v>
      </c>
    </row>
    <row r="7" spans="1:4">
      <c r="A7" s="4" t="s">
        <v>367</v>
      </c>
    </row>
    <row r="8" spans="1:4">
      <c r="A8" s="4" t="s">
        <v>363</v>
      </c>
      <c r="C8" s="4" t="s">
        <v>334</v>
      </c>
      <c r="D8" s="4" t="s">
        <v>334</v>
      </c>
    </row>
    <row r="9" spans="1:4">
      <c r="A9" s="4" t="s">
        <v>368</v>
      </c>
    </row>
    <row r="10" spans="1:4">
      <c r="A10" s="4" t="s">
        <v>363</v>
      </c>
      <c r="C10" s="4" t="s">
        <v>369</v>
      </c>
      <c r="D10" s="4" t="s">
        <v>369</v>
      </c>
    </row>
    <row r="11" spans="1:4">
      <c r="A11" s="4" t="s">
        <v>370</v>
      </c>
    </row>
    <row r="12" spans="1:4">
      <c r="A12" s="4" t="s">
        <v>363</v>
      </c>
      <c r="B12" s="4" t="s">
        <v>371</v>
      </c>
      <c r="C12" s="4" t="s">
        <v>372</v>
      </c>
      <c r="D12" s="4" t="s">
        <v>372</v>
      </c>
    </row>
    <row r="13" spans="1:4"/>
    <row r="14" spans="1:4">
      <c r="A14" s="4" t="s">
        <v>371</v>
      </c>
      <c r="B14" s="4" t="s">
        <v>373</v>
      </c>
    </row>
  </sheetData>
  <mergeCells count="3">
    <mergeCell ref="A1:B2"/>
    <mergeCell ref="A13:C13"/>
    <mergeCell ref="B14:C1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74</v>
      </c>
      <c r="B1" s="2" t="s">
        <v>1</v>
      </c>
      <c r="D1" s="2" t="s">
        <v>71</v>
      </c>
    </row>
    <row r="2" spans="1:5">
      <c r="B2" s="2" t="s">
        <v>2</v>
      </c>
      <c r="C2" s="2" t="s">
        <v>72</v>
      </c>
      <c r="D2" s="2" t="s">
        <v>24</v>
      </c>
      <c r="E2" s="2" t="s">
        <v>25</v>
      </c>
    </row>
    <row r="3" spans="1:5">
      <c r="A3" s="4" t="s">
        <v>375</v>
      </c>
      <c r="B3" s="5" t="n">
        <v>37076334</v>
      </c>
      <c r="C3" s="5" t="n">
        <v>37978334</v>
      </c>
      <c r="D3" s="5" t="n">
        <v>37376334</v>
      </c>
      <c r="E3" s="5" t="n">
        <v>38652334</v>
      </c>
    </row>
    <row r="4" spans="1:5">
      <c r="A4" s="4" t="s">
        <v>376</v>
      </c>
    </row>
    <row r="5" spans="1:5">
      <c r="A5" s="4" t="s">
        <v>375</v>
      </c>
      <c r="B5" s="5" t="n">
        <v>16666667</v>
      </c>
      <c r="C5" s="5" t="n">
        <v>16666667</v>
      </c>
      <c r="D5" s="5" t="n">
        <v>16666667</v>
      </c>
      <c r="E5" s="5" t="n">
        <v>16666667</v>
      </c>
    </row>
    <row r="6" spans="1:5">
      <c r="A6" s="4" t="s">
        <v>377</v>
      </c>
    </row>
    <row r="7" spans="1:5">
      <c r="A7" s="4" t="s">
        <v>375</v>
      </c>
      <c r="B7" s="5" t="n">
        <v>3743000</v>
      </c>
      <c r="C7" s="5" t="n">
        <v>4645000</v>
      </c>
      <c r="D7" s="5" t="n">
        <v>4043000</v>
      </c>
      <c r="E7" s="5" t="n">
        <v>5319000</v>
      </c>
    </row>
    <row r="8" spans="1:5">
      <c r="A8" s="4" t="s">
        <v>378</v>
      </c>
    </row>
    <row r="9" spans="1:5">
      <c r="A9" s="4" t="s">
        <v>375</v>
      </c>
      <c r="B9" s="5" t="n">
        <v>16666667</v>
      </c>
      <c r="C9" s="5" t="n">
        <v>16666667</v>
      </c>
      <c r="D9" s="5" t="n">
        <v>16666667</v>
      </c>
      <c r="E9" s="5" t="n">
        <v>1666666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71</v>
      </c>
    </row>
    <row r="2" spans="1:2">
      <c r="B2" s="2" t="s">
        <v>380</v>
      </c>
    </row>
    <row r="3" spans="1:2">
      <c r="A3" s="4" t="s">
        <v>381</v>
      </c>
      <c r="B3" s="4" t="s">
        <v>30</v>
      </c>
    </row>
    <row r="4" spans="1:2">
      <c r="A4" s="4" t="s">
        <v>382</v>
      </c>
      <c r="B4" s="5" t="n">
        <v>7500879</v>
      </c>
    </row>
    <row r="5" spans="1:2">
      <c r="A5" s="4" t="s">
        <v>383</v>
      </c>
      <c r="B5" s="5" t="n">
        <v>-2831851</v>
      </c>
    </row>
    <row r="6" spans="1:2">
      <c r="A6" s="4" t="s">
        <v>384</v>
      </c>
      <c r="B6" s="5" t="n">
        <v>1829709</v>
      </c>
    </row>
    <row r="7" spans="1:2">
      <c r="A7" s="4" t="s">
        <v>385</v>
      </c>
      <c r="B7" s="5" t="n">
        <v>-6498737</v>
      </c>
    </row>
    <row r="8" spans="1:2">
      <c r="A8" s="4" t="s">
        <v>386</v>
      </c>
      <c r="B8" s="4" t="s">
        <v>30</v>
      </c>
    </row>
    <row r="9" spans="1:2">
      <c r="A9" s="4" t="s">
        <v>387</v>
      </c>
    </row>
    <row r="10" spans="1:2">
      <c r="A10" s="4" t="s">
        <v>381</v>
      </c>
      <c r="B10" s="4" t="s">
        <v>30</v>
      </c>
    </row>
    <row r="11" spans="1:2">
      <c r="A11" s="4" t="s">
        <v>382</v>
      </c>
      <c r="B11" s="5" t="n">
        <v>5206444</v>
      </c>
    </row>
    <row r="12" spans="1:2">
      <c r="A12" s="4" t="s">
        <v>383</v>
      </c>
      <c r="B12" s="5" t="n">
        <v>-2831851</v>
      </c>
    </row>
    <row r="13" spans="1:2">
      <c r="A13" s="4" t="s">
        <v>384</v>
      </c>
      <c r="B13" s="5" t="n">
        <v>825544</v>
      </c>
    </row>
    <row r="14" spans="1:2">
      <c r="A14" s="4" t="s">
        <v>385</v>
      </c>
      <c r="B14" s="5" t="n">
        <v>-3200137</v>
      </c>
    </row>
    <row r="15" spans="1:2">
      <c r="A15" s="4" t="s">
        <v>386</v>
      </c>
      <c r="B15" s="4" t="s">
        <v>30</v>
      </c>
    </row>
    <row r="16" spans="1:2">
      <c r="A16" s="4" t="s">
        <v>376</v>
      </c>
    </row>
    <row r="17" spans="1:2">
      <c r="A17" s="4" t="s">
        <v>381</v>
      </c>
      <c r="B17" s="4" t="s">
        <v>30</v>
      </c>
    </row>
    <row r="18" spans="1:2">
      <c r="A18" s="4" t="s">
        <v>382</v>
      </c>
      <c r="B18" s="5" t="n">
        <v>2294435</v>
      </c>
    </row>
    <row r="19" spans="1:2">
      <c r="A19" s="4" t="s">
        <v>383</v>
      </c>
      <c r="B19" s="4" t="s">
        <v>30</v>
      </c>
    </row>
    <row r="20" spans="1:2">
      <c r="A20" s="4" t="s">
        <v>384</v>
      </c>
      <c r="B20" s="5" t="n">
        <v>1004165</v>
      </c>
    </row>
    <row r="21" spans="1:2">
      <c r="A21" s="4" t="s">
        <v>385</v>
      </c>
      <c r="B21" s="5" t="n">
        <v>-3298000</v>
      </c>
    </row>
    <row r="22" spans="1:2">
      <c r="A22" s="4" t="s">
        <v>386</v>
      </c>
      <c r="B22" s="4" t="s">
        <v>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88</v>
      </c>
      <c r="B1" s="2" t="s">
        <v>70</v>
      </c>
      <c r="D1" s="2" t="s">
        <v>1</v>
      </c>
      <c r="F1" s="2" t="s">
        <v>71</v>
      </c>
    </row>
    <row r="2" spans="1:7">
      <c r="B2" s="2" t="s">
        <v>2</v>
      </c>
      <c r="C2" s="2" t="s">
        <v>72</v>
      </c>
      <c r="D2" s="2" t="s">
        <v>2</v>
      </c>
      <c r="E2" s="2" t="s">
        <v>72</v>
      </c>
      <c r="F2" s="2" t="s">
        <v>24</v>
      </c>
      <c r="G2" s="2" t="s">
        <v>25</v>
      </c>
    </row>
    <row r="3" spans="1:7">
      <c r="A3" s="4" t="s">
        <v>389</v>
      </c>
      <c r="G3" s="7" t="n">
        <v>-1829709</v>
      </c>
    </row>
    <row r="4" spans="1:7">
      <c r="A4" s="4" t="s">
        <v>95</v>
      </c>
      <c r="B4" s="7" t="n">
        <v>-505272</v>
      </c>
      <c r="C4" s="7" t="n">
        <v>-1988504</v>
      </c>
      <c r="D4" s="7" t="n">
        <v>-390889</v>
      </c>
      <c r="E4" s="7" t="n">
        <v>-3354772</v>
      </c>
      <c r="F4" s="7" t="n">
        <v>-5732814</v>
      </c>
      <c r="G4" s="7" t="n">
        <v>-1575361</v>
      </c>
    </row>
    <row r="5" spans="1:7">
      <c r="A5" s="4" t="s">
        <v>390</v>
      </c>
      <c r="B5" s="9" t="n">
        <v>-0.01</v>
      </c>
      <c r="C5" s="9" t="n">
        <v>-0.03</v>
      </c>
      <c r="D5" s="9" t="n">
        <v>-0.01</v>
      </c>
      <c r="E5" s="9" t="n">
        <v>-0.05</v>
      </c>
      <c r="F5" s="4" t="s">
        <v>30</v>
      </c>
      <c r="G5" s="4" t="s">
        <v>30</v>
      </c>
    </row>
    <row r="6" spans="1:7">
      <c r="A6" s="4" t="s">
        <v>391</v>
      </c>
      <c r="B6" s="9" t="n">
        <v>-0.01</v>
      </c>
      <c r="C6" s="9" t="n">
        <v>-0.03</v>
      </c>
      <c r="D6" s="9" t="n">
        <v>-0.01</v>
      </c>
      <c r="E6" s="9" t="n">
        <v>-0.05</v>
      </c>
      <c r="F6" s="4" t="s">
        <v>30</v>
      </c>
      <c r="G6" s="4" t="s">
        <v>30</v>
      </c>
    </row>
    <row r="7" spans="1:7">
      <c r="A7" s="4" t="s">
        <v>43</v>
      </c>
      <c r="B7" s="4" t="s">
        <v>30</v>
      </c>
      <c r="D7" s="4" t="s">
        <v>30</v>
      </c>
      <c r="F7" s="4" t="s">
        <v>30</v>
      </c>
      <c r="G7" s="7" t="n">
        <v>1027176</v>
      </c>
    </row>
    <row r="8" spans="1:7">
      <c r="A8" s="4" t="s">
        <v>392</v>
      </c>
      <c r="B8" s="5" t="n">
        <v>19999173</v>
      </c>
      <c r="D8" s="5" t="n">
        <v>19999173</v>
      </c>
      <c r="F8" s="5" t="n">
        <v>19960893</v>
      </c>
      <c r="G8" s="5" t="n">
        <v>19664619</v>
      </c>
    </row>
    <row r="9" spans="1:7">
      <c r="A9" s="4" t="s">
        <v>53</v>
      </c>
      <c r="B9" s="5" t="n">
        <v>-23712360</v>
      </c>
      <c r="D9" s="5" t="n">
        <v>-23712360</v>
      </c>
      <c r="F9" s="5" t="n">
        <v>-23321471</v>
      </c>
      <c r="G9" s="5" t="n">
        <v>-17588657</v>
      </c>
    </row>
    <row r="10" spans="1:7">
      <c r="A10" s="4" t="s">
        <v>89</v>
      </c>
      <c r="B10" s="7" t="n">
        <v>261001</v>
      </c>
      <c r="C10" s="7" t="n">
        <v>92776</v>
      </c>
      <c r="D10" s="7" t="n">
        <v>429894</v>
      </c>
      <c r="E10" s="7" t="n">
        <v>176674</v>
      </c>
      <c r="F10" s="7" t="n">
        <v>395102</v>
      </c>
      <c r="G10" s="5" t="n">
        <v>26481</v>
      </c>
    </row>
    <row r="11" spans="1:7">
      <c r="A11" s="4" t="s">
        <v>393</v>
      </c>
    </row>
    <row r="12" spans="1:7">
      <c r="A12" s="4" t="s">
        <v>389</v>
      </c>
      <c r="C12" s="5" t="n">
        <v>-238069</v>
      </c>
      <c r="E12" s="5" t="n">
        <v>1645372</v>
      </c>
      <c r="G12" s="5" t="n">
        <v>-1829709</v>
      </c>
    </row>
    <row r="13" spans="1:7">
      <c r="A13" s="4" t="s">
        <v>95</v>
      </c>
      <c r="C13" s="7" t="n">
        <v>-2226573</v>
      </c>
      <c r="E13" s="7" t="n">
        <v>-1710043</v>
      </c>
      <c r="G13" s="7" t="n">
        <v>-8448886</v>
      </c>
    </row>
    <row r="14" spans="1:7">
      <c r="A14" s="4" t="s">
        <v>390</v>
      </c>
      <c r="C14" s="9" t="n">
        <v>-0.03</v>
      </c>
      <c r="E14" s="9" t="n">
        <v>-0.03</v>
      </c>
      <c r="G14" s="9" t="n">
        <v>-0.16</v>
      </c>
    </row>
    <row r="15" spans="1:7">
      <c r="A15" s="4" t="s">
        <v>391</v>
      </c>
      <c r="C15" s="9" t="n">
        <v>-0.03</v>
      </c>
      <c r="E15" s="9" t="n">
        <v>-0.03</v>
      </c>
    </row>
    <row r="16" spans="1:7">
      <c r="A16" s="4" t="s">
        <v>43</v>
      </c>
      <c r="G16" s="7" t="n">
        <v>1456</v>
      </c>
    </row>
    <row r="17" spans="1:7">
      <c r="A17" s="4" t="s">
        <v>394</v>
      </c>
      <c r="G17" s="5" t="n">
        <v>6498737</v>
      </c>
    </row>
    <row r="18" spans="1:7">
      <c r="A18" s="4" t="s">
        <v>392</v>
      </c>
      <c r="G18" s="5" t="n">
        <v>21132386</v>
      </c>
    </row>
    <row r="19" spans="1:7">
      <c r="A19" s="4" t="s">
        <v>53</v>
      </c>
      <c r="G19" s="5" t="n">
        <v>-24529440</v>
      </c>
    </row>
    <row r="20" spans="1:7">
      <c r="A20" s="4" t="s">
        <v>89</v>
      </c>
      <c r="G20" s="5" t="n">
        <v>-26676</v>
      </c>
    </row>
    <row r="21" spans="1:7">
      <c r="A21" s="4" t="s">
        <v>395</v>
      </c>
      <c r="G21" s="5" t="n">
        <v>-5110879</v>
      </c>
    </row>
    <row r="22" spans="1:7">
      <c r="A22" s="4" t="s">
        <v>396</v>
      </c>
    </row>
    <row r="23" spans="1:7">
      <c r="A23" s="4" t="s">
        <v>389</v>
      </c>
      <c r="C23" s="7" t="n">
        <v>238069</v>
      </c>
      <c r="E23" s="7" t="n">
        <v>-1645372</v>
      </c>
      <c r="G23" s="5" t="n">
        <v>1829709</v>
      </c>
    </row>
    <row r="24" spans="1:7">
      <c r="A24" s="4" t="s">
        <v>95</v>
      </c>
      <c r="C24" s="7" t="n">
        <v>238069</v>
      </c>
      <c r="E24" s="7" t="n">
        <v>-1645372</v>
      </c>
      <c r="G24" s="7" t="n">
        <v>6940783</v>
      </c>
    </row>
    <row r="25" spans="1:7">
      <c r="A25" s="4" t="s">
        <v>390</v>
      </c>
      <c r="C25" s="7" t="n">
        <v>0</v>
      </c>
      <c r="E25" s="9" t="n">
        <v>-0.02</v>
      </c>
      <c r="G25" s="9" t="n">
        <v>-0.13</v>
      </c>
    </row>
    <row r="26" spans="1:7">
      <c r="A26" s="4" t="s">
        <v>391</v>
      </c>
      <c r="C26" s="7" t="n">
        <v>0</v>
      </c>
      <c r="E26" s="9" t="n">
        <v>-0.02</v>
      </c>
    </row>
    <row r="27" spans="1:7">
      <c r="A27" s="4" t="s">
        <v>43</v>
      </c>
      <c r="G27" s="7" t="n">
        <v>1025720</v>
      </c>
    </row>
    <row r="28" spans="1:7">
      <c r="A28" s="4" t="s">
        <v>394</v>
      </c>
      <c r="G28" s="5" t="n">
        <v>-6498737</v>
      </c>
    </row>
    <row r="29" spans="1:7">
      <c r="A29" s="4" t="s">
        <v>392</v>
      </c>
      <c r="G29" s="5" t="n">
        <v>-1467767</v>
      </c>
    </row>
    <row r="30" spans="1:7">
      <c r="A30" s="4" t="s">
        <v>53</v>
      </c>
      <c r="G30" s="5" t="n">
        <v>6940783</v>
      </c>
    </row>
    <row r="31" spans="1:7">
      <c r="A31" s="4" t="s">
        <v>89</v>
      </c>
      <c r="G31" s="5" t="n">
        <v>195</v>
      </c>
    </row>
    <row r="32" spans="1:7">
      <c r="A32" s="4" t="s">
        <v>395</v>
      </c>
      <c r="G32" s="5" t="n">
        <v>5110879</v>
      </c>
    </row>
    <row r="33" spans="1:7">
      <c r="A33" s="4" t="s">
        <v>397</v>
      </c>
    </row>
    <row r="34" spans="1:7">
      <c r="A34" s="4" t="s">
        <v>389</v>
      </c>
      <c r="C34" s="4" t="s">
        <v>30</v>
      </c>
      <c r="E34" s="4" t="s">
        <v>30</v>
      </c>
      <c r="G34" s="4" t="s">
        <v>30</v>
      </c>
    </row>
    <row r="35" spans="1:7">
      <c r="A35" s="4" t="s">
        <v>95</v>
      </c>
      <c r="C35" s="7" t="n">
        <v>-1988654</v>
      </c>
      <c r="E35" s="7" t="n">
        <v>-3355415</v>
      </c>
      <c r="G35" s="7" t="n">
        <v>-1508103</v>
      </c>
    </row>
    <row r="36" spans="1:7">
      <c r="A36" s="4" t="s">
        <v>390</v>
      </c>
      <c r="C36" s="9" t="n">
        <v>-0.02</v>
      </c>
      <c r="E36" s="9" t="n">
        <v>-0.05</v>
      </c>
      <c r="G36" s="9" t="n">
        <v>-0.03</v>
      </c>
    </row>
    <row r="37" spans="1:7">
      <c r="A37" s="4" t="s">
        <v>391</v>
      </c>
      <c r="C37" s="9" t="n">
        <v>-0.02</v>
      </c>
      <c r="E37" s="9" t="n">
        <v>-0.05</v>
      </c>
    </row>
    <row r="38" spans="1:7">
      <c r="A38" s="4" t="s">
        <v>43</v>
      </c>
      <c r="G38" s="7" t="n">
        <v>1027176</v>
      </c>
    </row>
    <row r="39" spans="1:7">
      <c r="A39" s="4" t="s">
        <v>394</v>
      </c>
      <c r="G39" s="4" t="s">
        <v>30</v>
      </c>
    </row>
    <row r="40" spans="1:7">
      <c r="A40" s="4" t="s">
        <v>392</v>
      </c>
      <c r="G40" s="5" t="n">
        <v>19664619</v>
      </c>
    </row>
    <row r="41" spans="1:7">
      <c r="A41" s="4" t="s">
        <v>53</v>
      </c>
      <c r="G41" s="5" t="n">
        <v>-17588657</v>
      </c>
    </row>
    <row r="42" spans="1:7">
      <c r="A42" s="4" t="s">
        <v>89</v>
      </c>
      <c r="G42" s="5" t="n">
        <v>-26481</v>
      </c>
    </row>
    <row r="43" spans="1:7">
      <c r="A43" s="4" t="s">
        <v>395</v>
      </c>
      <c r="G43" s="4" t="s">
        <v>30</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398</v>
      </c>
      <c r="B1" s="2" t="s">
        <v>1</v>
      </c>
      <c r="D1" s="2" t="s">
        <v>71</v>
      </c>
    </row>
    <row r="2" spans="1:5">
      <c r="B2" s="2" t="s">
        <v>2</v>
      </c>
      <c r="C2" s="2" t="s">
        <v>72</v>
      </c>
      <c r="D2" s="2" t="s">
        <v>24</v>
      </c>
      <c r="E2" s="2" t="s">
        <v>25</v>
      </c>
    </row>
    <row r="3" spans="1:5">
      <c r="A3" s="3" t="s">
        <v>166</v>
      </c>
    </row>
    <row r="4" spans="1:5">
      <c r="A4" s="4" t="s">
        <v>399</v>
      </c>
      <c r="B4" s="7" t="n">
        <v>48274</v>
      </c>
      <c r="C4" s="7" t="n">
        <v>85538</v>
      </c>
      <c r="D4" s="7" t="n">
        <v>147832</v>
      </c>
      <c r="E4" s="7" t="n">
        <v>15910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s>
  <sheetData>
    <row r="1" spans="1:5">
      <c r="A1" s="1" t="s">
        <v>400</v>
      </c>
      <c r="B1" s="2" t="s">
        <v>1</v>
      </c>
      <c r="D1" s="2" t="s">
        <v>71</v>
      </c>
    </row>
    <row r="2" spans="1:5">
      <c r="B2" s="2" t="s">
        <v>2</v>
      </c>
      <c r="C2" s="2" t="s">
        <v>72</v>
      </c>
      <c r="D2" s="2" t="s">
        <v>24</v>
      </c>
      <c r="E2" s="2" t="s">
        <v>25</v>
      </c>
    </row>
    <row r="3" spans="1:5">
      <c r="A3" s="3" t="s">
        <v>166</v>
      </c>
    </row>
    <row r="4" spans="1:5">
      <c r="A4" s="4" t="s">
        <v>399</v>
      </c>
      <c r="B4" s="7" t="n">
        <v>48274</v>
      </c>
      <c r="C4" s="7" t="n">
        <v>85538</v>
      </c>
      <c r="D4" s="7" t="n">
        <v>147832</v>
      </c>
      <c r="E4" s="7" t="n">
        <v>1591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2</v>
      </c>
      <c r="C1" s="2" t="s">
        <v>24</v>
      </c>
      <c r="D1" s="2" t="s">
        <v>25</v>
      </c>
    </row>
    <row r="2" spans="1:4">
      <c r="A2" s="3" t="s">
        <v>166</v>
      </c>
    </row>
    <row r="3" spans="1:4">
      <c r="A3" s="4" t="s">
        <v>402</v>
      </c>
      <c r="B3" s="7" t="n">
        <v>43087</v>
      </c>
      <c r="C3" s="7" t="n">
        <v>43087</v>
      </c>
      <c r="D3" s="7" t="n">
        <v>33858</v>
      </c>
    </row>
    <row r="4" spans="1:4">
      <c r="A4" s="4" t="s">
        <v>403</v>
      </c>
      <c r="B4" s="5" t="n">
        <v>468822</v>
      </c>
      <c r="C4" s="5" t="n">
        <v>460927</v>
      </c>
      <c r="D4" s="5" t="n">
        <v>390656</v>
      </c>
    </row>
    <row r="5" spans="1:4">
      <c r="A5" s="4" t="s">
        <v>404</v>
      </c>
      <c r="B5" s="5" t="n">
        <v>62321</v>
      </c>
      <c r="C5" s="5" t="n">
        <v>62321</v>
      </c>
      <c r="D5" s="5" t="n">
        <v>45198</v>
      </c>
    </row>
    <row r="6" spans="1:4">
      <c r="A6" s="4" t="s">
        <v>405</v>
      </c>
      <c r="B6" s="5" t="n">
        <v>22495</v>
      </c>
      <c r="C6" s="5" t="n">
        <v>22495</v>
      </c>
      <c r="D6" s="5" t="n">
        <v>22495</v>
      </c>
    </row>
    <row r="7" spans="1:4">
      <c r="A7" s="4" t="s">
        <v>110</v>
      </c>
      <c r="B7" s="5" t="n">
        <v>596758</v>
      </c>
      <c r="C7" s="5" t="n">
        <v>588830</v>
      </c>
      <c r="D7" s="5" t="n">
        <v>492207</v>
      </c>
    </row>
    <row r="8" spans="1:4">
      <c r="A8" s="4" t="s">
        <v>406</v>
      </c>
      <c r="B8" s="5" t="n">
        <v>-471701</v>
      </c>
      <c r="C8" s="5" t="n">
        <v>-423427</v>
      </c>
      <c r="D8" s="5" t="n">
        <v>-276259</v>
      </c>
    </row>
    <row r="9" spans="1:4">
      <c r="A9" s="4" t="s">
        <v>37</v>
      </c>
      <c r="B9" s="7" t="n">
        <v>125057</v>
      </c>
      <c r="C9" s="7" t="n">
        <v>165403</v>
      </c>
      <c r="D9" s="7" t="n">
        <v>2159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07</v>
      </c>
      <c r="B1" s="2" t="s">
        <v>326</v>
      </c>
      <c r="C1" s="2" t="s">
        <v>2</v>
      </c>
      <c r="D1" s="2" t="s">
        <v>72</v>
      </c>
      <c r="E1" s="2" t="s">
        <v>2</v>
      </c>
      <c r="F1" s="2" t="s">
        <v>72</v>
      </c>
      <c r="G1" s="2" t="s">
        <v>318</v>
      </c>
      <c r="H1" s="2" t="s">
        <v>24</v>
      </c>
      <c r="I1" s="2" t="s">
        <v>25</v>
      </c>
      <c r="J1" s="2" t="s">
        <v>303</v>
      </c>
      <c r="K1" s="2" t="s">
        <v>327</v>
      </c>
    </row>
    <row r="2" spans="1:11">
      <c r="A2" s="4" t="s">
        <v>304</v>
      </c>
      <c r="C2" s="4" t="s">
        <v>305</v>
      </c>
      <c r="E2" s="4" t="s">
        <v>305</v>
      </c>
      <c r="I2" s="4" t="s">
        <v>305</v>
      </c>
      <c r="J2" s="4" t="s">
        <v>305</v>
      </c>
    </row>
    <row r="3" spans="1:11">
      <c r="A3" s="4" t="s">
        <v>408</v>
      </c>
      <c r="G3" s="4" t="s">
        <v>338</v>
      </c>
    </row>
    <row r="4" spans="1:11">
      <c r="A4" s="4" t="s">
        <v>330</v>
      </c>
      <c r="C4" s="4" t="s">
        <v>30</v>
      </c>
      <c r="D4" s="7" t="n">
        <v>10461</v>
      </c>
      <c r="E4" s="4" t="s">
        <v>30</v>
      </c>
      <c r="F4" s="7" t="n">
        <v>84580</v>
      </c>
      <c r="H4" s="7" t="n">
        <v>84580</v>
      </c>
      <c r="I4" s="7" t="n">
        <v>707101</v>
      </c>
    </row>
    <row r="5" spans="1:11">
      <c r="A5" s="4" t="s">
        <v>331</v>
      </c>
      <c r="C5" s="4" t="s">
        <v>30</v>
      </c>
      <c r="D5" s="4" t="s">
        <v>30</v>
      </c>
      <c r="E5" s="4" t="s">
        <v>30</v>
      </c>
      <c r="F5" s="4" t="s">
        <v>30</v>
      </c>
      <c r="H5" s="4" t="s">
        <v>30</v>
      </c>
      <c r="I5" s="5" t="n">
        <v>262500</v>
      </c>
    </row>
    <row r="6" spans="1:11">
      <c r="A6" s="4" t="s">
        <v>409</v>
      </c>
      <c r="C6" s="5" t="n">
        <v>0</v>
      </c>
      <c r="E6" s="5" t="n">
        <v>0</v>
      </c>
      <c r="H6" s="5" t="n">
        <v>0</v>
      </c>
    </row>
    <row r="7" spans="1:11">
      <c r="A7" s="4" t="s">
        <v>410</v>
      </c>
      <c r="C7" s="7" t="n">
        <v>224241</v>
      </c>
      <c r="E7" s="7" t="n">
        <v>224241</v>
      </c>
      <c r="H7" s="7" t="n">
        <v>224241</v>
      </c>
      <c r="I7" s="7" t="n">
        <v>224241</v>
      </c>
    </row>
    <row r="8" spans="1:11">
      <c r="A8" s="4" t="s">
        <v>337</v>
      </c>
    </row>
    <row r="9" spans="1:11">
      <c r="A9" s="4" t="s">
        <v>304</v>
      </c>
      <c r="B9" s="4" t="s">
        <v>338</v>
      </c>
    </row>
    <row r="10" spans="1:11">
      <c r="A10" s="4" t="s">
        <v>330</v>
      </c>
      <c r="B10" s="7" t="n">
        <v>25000</v>
      </c>
    </row>
    <row r="11" spans="1:11">
      <c r="A11" s="4" t="s">
        <v>339</v>
      </c>
    </row>
    <row r="12" spans="1:11">
      <c r="A12" s="4" t="s">
        <v>304</v>
      </c>
      <c r="K12" s="4" t="s">
        <v>3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 customWidth="1" max="7" min="7" width="14"/>
  </cols>
  <sheetData>
    <row r="1" spans="1:7">
      <c r="A1" s="1" t="s">
        <v>69</v>
      </c>
      <c r="B1" s="2" t="s">
        <v>70</v>
      </c>
      <c r="D1" s="2" t="s">
        <v>1</v>
      </c>
      <c r="F1" s="2" t="s">
        <v>71</v>
      </c>
    </row>
    <row r="2" spans="1:7">
      <c r="B2" s="2" t="s">
        <v>2</v>
      </c>
      <c r="C2" s="2" t="s">
        <v>72</v>
      </c>
      <c r="D2" s="2" t="s">
        <v>2</v>
      </c>
      <c r="E2" s="2" t="s">
        <v>72</v>
      </c>
      <c r="F2" s="2" t="s">
        <v>24</v>
      </c>
      <c r="G2" s="2" t="s">
        <v>25</v>
      </c>
    </row>
    <row r="3" spans="1:7">
      <c r="A3" s="3" t="s">
        <v>73</v>
      </c>
    </row>
    <row r="4" spans="1:7">
      <c r="A4" s="4" t="s">
        <v>74</v>
      </c>
      <c r="B4" s="7" t="n">
        <v>5111867</v>
      </c>
      <c r="C4" s="7" t="n">
        <v>4936084</v>
      </c>
      <c r="D4" s="7" t="n">
        <v>9103033</v>
      </c>
      <c r="E4" s="7" t="n">
        <v>8384041</v>
      </c>
      <c r="F4" s="7" t="n">
        <v>14983033</v>
      </c>
      <c r="G4" s="7" t="n">
        <v>21994433</v>
      </c>
    </row>
    <row r="5" spans="1:7">
      <c r="A5" s="4" t="s">
        <v>75</v>
      </c>
      <c r="B5" s="4" t="s">
        <v>30</v>
      </c>
      <c r="C5" s="5" t="n">
        <v>10461</v>
      </c>
      <c r="D5" s="4" t="s">
        <v>30</v>
      </c>
      <c r="E5" s="5" t="n">
        <v>84580</v>
      </c>
      <c r="F5" s="5" t="n">
        <v>84580</v>
      </c>
      <c r="G5" s="5" t="n">
        <v>707101</v>
      </c>
    </row>
    <row r="6" spans="1:7">
      <c r="A6" s="4" t="s">
        <v>76</v>
      </c>
      <c r="B6" s="5" t="n">
        <v>5111867</v>
      </c>
      <c r="C6" s="5" t="n">
        <v>4946545</v>
      </c>
      <c r="D6" s="5" t="n">
        <v>9103033</v>
      </c>
      <c r="E6" s="5" t="n">
        <v>8468621</v>
      </c>
      <c r="F6" s="5" t="n">
        <v>15067613</v>
      </c>
      <c r="G6" s="5" t="n">
        <v>22701534</v>
      </c>
    </row>
    <row r="7" spans="1:7">
      <c r="A7" s="3" t="s">
        <v>77</v>
      </c>
    </row>
    <row r="8" spans="1:7">
      <c r="A8" s="4" t="s">
        <v>78</v>
      </c>
      <c r="B8" s="5" t="n">
        <v>4489502</v>
      </c>
      <c r="C8" s="5" t="n">
        <v>5291686</v>
      </c>
      <c r="D8" s="5" t="n">
        <v>7375836</v>
      </c>
      <c r="E8" s="5" t="n">
        <v>8432016</v>
      </c>
      <c r="F8" s="5" t="n">
        <v>15058297</v>
      </c>
      <c r="G8" s="5" t="n">
        <v>16002088</v>
      </c>
    </row>
    <row r="9" spans="1:7">
      <c r="A9" s="4" t="s">
        <v>79</v>
      </c>
      <c r="B9" s="4" t="s">
        <v>30</v>
      </c>
      <c r="C9" s="4" t="s">
        <v>30</v>
      </c>
      <c r="D9" s="4" t="s">
        <v>30</v>
      </c>
      <c r="E9" s="4" t="s">
        <v>30</v>
      </c>
      <c r="F9" s="4" t="s">
        <v>30</v>
      </c>
      <c r="G9" s="5" t="n">
        <v>164903</v>
      </c>
    </row>
    <row r="10" spans="1:7">
      <c r="A10" s="4" t="s">
        <v>80</v>
      </c>
      <c r="B10" s="5" t="n">
        <v>4489502</v>
      </c>
      <c r="C10" s="5" t="n">
        <v>5291686</v>
      </c>
      <c r="D10" s="5" t="n">
        <v>7375836</v>
      </c>
      <c r="E10" s="5" t="n">
        <v>8432016</v>
      </c>
      <c r="F10" s="5" t="n">
        <v>15058297</v>
      </c>
      <c r="G10" s="5" t="n">
        <v>16166991</v>
      </c>
    </row>
    <row r="11" spans="1:7">
      <c r="A11" s="4" t="s">
        <v>81</v>
      </c>
      <c r="B11" s="5" t="n">
        <v>622365</v>
      </c>
      <c r="C11" s="5" t="n">
        <v>-345141</v>
      </c>
      <c r="D11" s="5" t="n">
        <v>1727197</v>
      </c>
      <c r="E11" s="5" t="n">
        <v>36605</v>
      </c>
      <c r="F11" s="5" t="n">
        <v>9316</v>
      </c>
      <c r="G11" s="5" t="n">
        <v>6534543</v>
      </c>
    </row>
    <row r="12" spans="1:7">
      <c r="A12" s="3" t="s">
        <v>82</v>
      </c>
    </row>
    <row r="13" spans="1:7">
      <c r="A13" s="4" t="s">
        <v>83</v>
      </c>
      <c r="B13" s="5" t="n">
        <v>464296</v>
      </c>
      <c r="C13" s="5" t="n">
        <v>932191</v>
      </c>
      <c r="D13" s="5" t="n">
        <v>921581</v>
      </c>
      <c r="E13" s="5" t="n">
        <v>1937521</v>
      </c>
      <c r="F13" s="5" t="n">
        <v>3018087</v>
      </c>
      <c r="G13" s="5" t="n">
        <v>4468149</v>
      </c>
    </row>
    <row r="14" spans="1:7">
      <c r="A14" s="4" t="s">
        <v>84</v>
      </c>
      <c r="B14" s="5" t="n">
        <v>107931</v>
      </c>
      <c r="C14" s="5" t="n">
        <v>197983</v>
      </c>
      <c r="D14" s="5" t="n">
        <v>224017</v>
      </c>
      <c r="E14" s="5" t="n">
        <v>327236</v>
      </c>
      <c r="F14" s="5" t="n">
        <v>710634</v>
      </c>
      <c r="G14" s="5" t="n">
        <v>687054</v>
      </c>
    </row>
    <row r="15" spans="1:7">
      <c r="A15" s="4" t="s">
        <v>85</v>
      </c>
      <c r="B15" s="5" t="n">
        <v>294409</v>
      </c>
      <c r="C15" s="5" t="n">
        <v>420563</v>
      </c>
      <c r="D15" s="5" t="n">
        <v>542594</v>
      </c>
      <c r="E15" s="5" t="n">
        <v>949804</v>
      </c>
      <c r="F15" s="5" t="n">
        <v>1618203</v>
      </c>
      <c r="G15" s="5" t="n">
        <v>2561586</v>
      </c>
    </row>
    <row r="16" spans="1:7">
      <c r="A16" s="4" t="s">
        <v>86</v>
      </c>
      <c r="B16" s="5" t="n">
        <v>866636</v>
      </c>
      <c r="C16" s="5" t="n">
        <v>1550737</v>
      </c>
      <c r="D16" s="5" t="n">
        <v>1688192</v>
      </c>
      <c r="E16" s="5" t="n">
        <v>3214561</v>
      </c>
      <c r="F16" s="5" t="n">
        <v>5346924</v>
      </c>
      <c r="G16" s="5" t="n">
        <v>7716789</v>
      </c>
    </row>
    <row r="17" spans="1:7">
      <c r="A17" s="4" t="s">
        <v>87</v>
      </c>
      <c r="B17" s="5" t="n">
        <v>-244271</v>
      </c>
      <c r="C17" s="5" t="n">
        <v>-1895878</v>
      </c>
      <c r="D17" s="5" t="n">
        <v>39005</v>
      </c>
      <c r="E17" s="5" t="n">
        <v>-3177956</v>
      </c>
      <c r="F17" s="5" t="n">
        <v>-5337608</v>
      </c>
      <c r="G17" s="5" t="n">
        <v>-1182246</v>
      </c>
    </row>
    <row r="18" spans="1:7">
      <c r="A18" s="3" t="s">
        <v>88</v>
      </c>
    </row>
    <row r="19" spans="1:7">
      <c r="A19" s="4" t="s">
        <v>89</v>
      </c>
      <c r="B19" s="5" t="n">
        <v>-261001</v>
      </c>
      <c r="C19" s="5" t="n">
        <v>-92776</v>
      </c>
      <c r="D19" s="5" t="n">
        <v>-429894</v>
      </c>
      <c r="E19" s="5" t="n">
        <v>-176674</v>
      </c>
      <c r="F19" s="5" t="n">
        <v>-395102</v>
      </c>
      <c r="G19" s="5" t="n">
        <v>-26481</v>
      </c>
    </row>
    <row r="20" spans="1:7">
      <c r="A20" s="4" t="s">
        <v>90</v>
      </c>
      <c r="B20" s="4" t="s">
        <v>30</v>
      </c>
      <c r="C20" s="4" t="s">
        <v>30</v>
      </c>
      <c r="D20" s="4" t="s">
        <v>30</v>
      </c>
      <c r="E20" s="5" t="n">
        <v>-785</v>
      </c>
      <c r="F20" s="5" t="n">
        <v>-785</v>
      </c>
      <c r="G20" s="5" t="n">
        <v>-36876</v>
      </c>
    </row>
    <row r="21" spans="1:7">
      <c r="A21" s="4" t="s">
        <v>91</v>
      </c>
      <c r="B21" s="4" t="s">
        <v>30</v>
      </c>
      <c r="C21" s="4" t="s">
        <v>30</v>
      </c>
      <c r="D21" s="4" t="s">
        <v>30</v>
      </c>
      <c r="E21" s="4" t="s">
        <v>30</v>
      </c>
      <c r="F21" s="4" t="s">
        <v>30</v>
      </c>
      <c r="G21" s="5" t="n">
        <v>262500</v>
      </c>
    </row>
    <row r="22" spans="1:7">
      <c r="A22" s="4" t="s">
        <v>92</v>
      </c>
      <c r="B22" s="5" t="n">
        <v>-261001</v>
      </c>
      <c r="C22" s="5" t="n">
        <v>-92776</v>
      </c>
      <c r="D22" s="5" t="n">
        <v>-429894</v>
      </c>
      <c r="E22" s="5" t="n">
        <v>-177459</v>
      </c>
      <c r="F22" s="5" t="n">
        <v>-395887</v>
      </c>
      <c r="G22" s="5" t="n">
        <v>-325857</v>
      </c>
    </row>
    <row r="23" spans="1:7">
      <c r="A23" s="4" t="s">
        <v>93</v>
      </c>
      <c r="B23" s="5" t="n">
        <v>-505272</v>
      </c>
      <c r="C23" s="5" t="n">
        <v>-1988654</v>
      </c>
      <c r="D23" s="5" t="n">
        <v>-390889</v>
      </c>
      <c r="E23" s="5" t="n">
        <v>-3355415</v>
      </c>
      <c r="F23" s="5" t="n">
        <v>-5733495</v>
      </c>
      <c r="G23" s="5" t="n">
        <v>-1508103</v>
      </c>
    </row>
    <row r="24" spans="1:7">
      <c r="A24" s="4" t="s">
        <v>94</v>
      </c>
      <c r="B24" s="4" t="s">
        <v>30</v>
      </c>
      <c r="C24" s="4" t="s">
        <v>30</v>
      </c>
      <c r="D24" s="4" t="s">
        <v>30</v>
      </c>
      <c r="E24" s="4" t="s">
        <v>30</v>
      </c>
      <c r="F24" s="4" t="s">
        <v>30</v>
      </c>
      <c r="G24" s="4" t="s">
        <v>30</v>
      </c>
    </row>
    <row r="25" spans="1:7">
      <c r="A25" s="4" t="s">
        <v>95</v>
      </c>
      <c r="B25" s="5" t="n">
        <v>-505272</v>
      </c>
      <c r="C25" s="5" t="n">
        <v>-1988654</v>
      </c>
      <c r="D25" s="5" t="n">
        <v>-390889</v>
      </c>
      <c r="E25" s="5" t="n">
        <v>-3355415</v>
      </c>
      <c r="F25" s="5" t="n">
        <v>-5733495</v>
      </c>
      <c r="G25" s="5" t="n">
        <v>-1508103</v>
      </c>
    </row>
    <row r="26" spans="1:7">
      <c r="A26" s="4" t="s">
        <v>96</v>
      </c>
      <c r="B26" s="4" t="s">
        <v>30</v>
      </c>
      <c r="C26" s="5" t="n">
        <v>-150</v>
      </c>
      <c r="D26" s="4" t="s">
        <v>30</v>
      </c>
      <c r="E26" s="5" t="n">
        <v>-643</v>
      </c>
      <c r="F26" s="5" t="n">
        <v>-681</v>
      </c>
      <c r="G26" s="5" t="n">
        <v>67258</v>
      </c>
    </row>
    <row r="27" spans="1:7">
      <c r="A27" s="4" t="s">
        <v>97</v>
      </c>
      <c r="B27" s="7" t="n">
        <v>-505272</v>
      </c>
      <c r="C27" s="7" t="n">
        <v>-1988504</v>
      </c>
      <c r="D27" s="7" t="n">
        <v>-390889</v>
      </c>
      <c r="E27" s="7" t="n">
        <v>-3354772</v>
      </c>
      <c r="F27" s="7" t="n">
        <v>-5732814</v>
      </c>
      <c r="G27" s="7" t="n">
        <v>-1575361</v>
      </c>
    </row>
    <row r="28" spans="1:7">
      <c r="A28" s="4" t="s">
        <v>98</v>
      </c>
      <c r="B28" s="9" t="n">
        <v>-0.01</v>
      </c>
      <c r="C28" s="9" t="n">
        <v>-0.03</v>
      </c>
      <c r="D28" s="9" t="n">
        <v>-0.01</v>
      </c>
      <c r="E28" s="9" t="n">
        <v>-0.05</v>
      </c>
      <c r="F28" s="4" t="s">
        <v>30</v>
      </c>
      <c r="G28" s="4" t="s">
        <v>30</v>
      </c>
    </row>
    <row r="29" spans="1:7">
      <c r="A29" s="4" t="s">
        <v>99</v>
      </c>
      <c r="B29" s="10" t="n">
        <v>-0.01</v>
      </c>
      <c r="C29" s="10" t="n">
        <v>-0.03</v>
      </c>
      <c r="D29" s="10" t="n">
        <v>-0.01</v>
      </c>
      <c r="E29" s="10" t="n">
        <v>-0.05</v>
      </c>
      <c r="F29" s="4" t="s">
        <v>30</v>
      </c>
      <c r="G29" s="4" t="s">
        <v>30</v>
      </c>
    </row>
    <row r="30" spans="1:7">
      <c r="A30" s="4" t="s">
        <v>100</v>
      </c>
      <c r="B30" s="4" t="s">
        <v>30</v>
      </c>
      <c r="C30" s="4" t="s">
        <v>30</v>
      </c>
      <c r="D30" s="4" t="s">
        <v>30</v>
      </c>
      <c r="E30" s="4" t="s">
        <v>30</v>
      </c>
      <c r="F30" s="9" t="n">
        <v>-0.08</v>
      </c>
      <c r="G30" s="9" t="n">
        <v>-0.03</v>
      </c>
    </row>
    <row r="31" spans="1:7">
      <c r="A31" s="4" t="s">
        <v>101</v>
      </c>
      <c r="B31" s="5" t="n">
        <v>68535036</v>
      </c>
      <c r="C31" s="5" t="n">
        <v>68535036</v>
      </c>
      <c r="D31" s="5" t="n">
        <v>68535036</v>
      </c>
      <c r="E31" s="5" t="n">
        <v>68535036</v>
      </c>
      <c r="F31" s="4" t="s">
        <v>30</v>
      </c>
      <c r="G31" s="4" t="s">
        <v>30</v>
      </c>
    </row>
    <row r="32" spans="1:7">
      <c r="A32" s="4" t="s">
        <v>102</v>
      </c>
      <c r="B32" s="5" t="n">
        <v>68535036</v>
      </c>
      <c r="C32" s="5" t="n">
        <v>68535036</v>
      </c>
      <c r="D32" s="5" t="n">
        <v>68535036</v>
      </c>
      <c r="E32" s="5" t="n">
        <v>68535036</v>
      </c>
      <c r="F32" s="4" t="s">
        <v>30</v>
      </c>
      <c r="G32" s="4" t="s">
        <v>30</v>
      </c>
    </row>
    <row r="33" spans="1:7">
      <c r="A33" s="4" t="s">
        <v>103</v>
      </c>
      <c r="B33" s="4" t="s">
        <v>30</v>
      </c>
      <c r="C33" s="4" t="s">
        <v>30</v>
      </c>
      <c r="D33" s="4" t="s">
        <v>30</v>
      </c>
      <c r="E33" s="4" t="s">
        <v>30</v>
      </c>
      <c r="F33" s="5" t="n">
        <v>68535036</v>
      </c>
      <c r="G33" s="5" t="n">
        <v>52775488</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11</v>
      </c>
      <c r="B1" s="2" t="s">
        <v>326</v>
      </c>
      <c r="C1" s="2" t="s">
        <v>2</v>
      </c>
      <c r="D1" s="2" t="s">
        <v>72</v>
      </c>
      <c r="E1" s="2" t="s">
        <v>2</v>
      </c>
      <c r="F1" s="2" t="s">
        <v>72</v>
      </c>
      <c r="G1" s="2" t="s">
        <v>318</v>
      </c>
      <c r="H1" s="2" t="s">
        <v>24</v>
      </c>
      <c r="I1" s="2" t="s">
        <v>25</v>
      </c>
      <c r="J1" s="2" t="s">
        <v>303</v>
      </c>
      <c r="K1" s="2" t="s">
        <v>327</v>
      </c>
    </row>
    <row r="2" spans="1:11">
      <c r="A2" s="4" t="s">
        <v>304</v>
      </c>
      <c r="C2" s="4" t="s">
        <v>305</v>
      </c>
      <c r="E2" s="4" t="s">
        <v>305</v>
      </c>
      <c r="I2" s="4" t="s">
        <v>305</v>
      </c>
      <c r="J2" s="4" t="s">
        <v>305</v>
      </c>
    </row>
    <row r="3" spans="1:11">
      <c r="A3" s="4" t="s">
        <v>408</v>
      </c>
      <c r="G3" s="4" t="s">
        <v>338</v>
      </c>
    </row>
    <row r="4" spans="1:11">
      <c r="A4" s="4" t="s">
        <v>330</v>
      </c>
      <c r="C4" s="4" t="s">
        <v>30</v>
      </c>
      <c r="D4" s="7" t="n">
        <v>10461</v>
      </c>
      <c r="E4" s="4" t="s">
        <v>30</v>
      </c>
      <c r="F4" s="7" t="n">
        <v>84580</v>
      </c>
      <c r="H4" s="7" t="n">
        <v>84580</v>
      </c>
      <c r="I4" s="7" t="n">
        <v>707101</v>
      </c>
    </row>
    <row r="5" spans="1:11">
      <c r="A5" s="4" t="s">
        <v>331</v>
      </c>
      <c r="C5" s="4" t="s">
        <v>30</v>
      </c>
      <c r="D5" s="4" t="s">
        <v>30</v>
      </c>
      <c r="E5" s="4" t="s">
        <v>30</v>
      </c>
      <c r="F5" s="4" t="s">
        <v>30</v>
      </c>
      <c r="H5" s="4" t="s">
        <v>30</v>
      </c>
      <c r="I5" s="5" t="n">
        <v>262500</v>
      </c>
    </row>
    <row r="6" spans="1:11">
      <c r="A6" s="4" t="s">
        <v>410</v>
      </c>
      <c r="C6" s="7" t="n">
        <v>224241</v>
      </c>
      <c r="E6" s="7" t="n">
        <v>224241</v>
      </c>
      <c r="H6" s="7" t="n">
        <v>224241</v>
      </c>
      <c r="I6" s="7" t="n">
        <v>224241</v>
      </c>
    </row>
    <row r="7" spans="1:11">
      <c r="A7" s="4" t="s">
        <v>337</v>
      </c>
    </row>
    <row r="8" spans="1:11">
      <c r="A8" s="4" t="s">
        <v>304</v>
      </c>
      <c r="B8" s="4" t="s">
        <v>338</v>
      </c>
    </row>
    <row r="9" spans="1:11">
      <c r="A9" s="4" t="s">
        <v>330</v>
      </c>
      <c r="B9" s="7" t="n">
        <v>25000</v>
      </c>
    </row>
    <row r="10" spans="1:11">
      <c r="A10" s="4" t="s">
        <v>339</v>
      </c>
    </row>
    <row r="11" spans="1:11">
      <c r="A11" s="4" t="s">
        <v>304</v>
      </c>
      <c r="K11" s="4" t="s">
        <v>3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6"/>
    <col customWidth="1" max="8" min="8" width="14"/>
    <col customWidth="1" max="9" min="9" width="16"/>
    <col customWidth="1" max="10" min="10" width="14"/>
  </cols>
  <sheetData>
    <row r="1" spans="1:10">
      <c r="A1" s="1" t="s">
        <v>412</v>
      </c>
      <c r="B1" s="2" t="s">
        <v>413</v>
      </c>
      <c r="C1" s="2" t="s">
        <v>414</v>
      </c>
      <c r="D1" s="2" t="s">
        <v>415</v>
      </c>
      <c r="E1" s="2" t="s">
        <v>2</v>
      </c>
      <c r="F1" s="2" t="s">
        <v>72</v>
      </c>
      <c r="G1" s="2" t="s">
        <v>2</v>
      </c>
      <c r="H1" s="2" t="s">
        <v>72</v>
      </c>
      <c r="I1" s="2" t="s">
        <v>24</v>
      </c>
      <c r="J1" s="2" t="s">
        <v>25</v>
      </c>
    </row>
    <row r="2" spans="1:10">
      <c r="A2" s="4" t="s">
        <v>416</v>
      </c>
      <c r="G2" s="4" t="s">
        <v>30</v>
      </c>
      <c r="I2" s="4" t="s">
        <v>30</v>
      </c>
      <c r="J2" s="5" t="n">
        <v>2000000</v>
      </c>
    </row>
    <row r="3" spans="1:10">
      <c r="A3" s="4" t="s">
        <v>417</v>
      </c>
      <c r="E3" s="7" t="n">
        <v>107931</v>
      </c>
      <c r="F3" s="7" t="n">
        <v>197983</v>
      </c>
      <c r="G3" s="7" t="n">
        <v>224017</v>
      </c>
      <c r="H3" s="7" t="n">
        <v>327236</v>
      </c>
      <c r="I3" s="7" t="n">
        <v>710634</v>
      </c>
      <c r="J3" s="7" t="n">
        <v>687054</v>
      </c>
    </row>
    <row r="4" spans="1:10">
      <c r="A4" s="4" t="s">
        <v>418</v>
      </c>
      <c r="E4" s="5" t="n">
        <v>9408</v>
      </c>
      <c r="G4" s="5" t="n">
        <v>9408</v>
      </c>
      <c r="I4" s="5" t="n">
        <v>9408</v>
      </c>
      <c r="J4" s="5" t="n">
        <v>19912</v>
      </c>
    </row>
    <row r="5" spans="1:10">
      <c r="A5" s="4" t="s">
        <v>419</v>
      </c>
      <c r="E5" s="5" t="n">
        <v>25837</v>
      </c>
      <c r="G5" s="5" t="n">
        <v>25837</v>
      </c>
      <c r="I5" s="5" t="n">
        <v>76006</v>
      </c>
      <c r="J5" s="5" t="n">
        <v>181796</v>
      </c>
    </row>
    <row r="6" spans="1:10">
      <c r="A6" s="4" t="s">
        <v>420</v>
      </c>
      <c r="E6" s="7" t="n">
        <v>1102779</v>
      </c>
      <c r="G6" s="7" t="n">
        <v>1102779</v>
      </c>
      <c r="I6" s="5" t="n">
        <v>1383021</v>
      </c>
      <c r="J6" s="7" t="n">
        <v>1472824</v>
      </c>
    </row>
    <row r="7" spans="1:10">
      <c r="A7" s="4" t="s">
        <v>421</v>
      </c>
      <c r="E7" s="9" t="n">
        <v>0.15</v>
      </c>
      <c r="G7" s="9" t="n">
        <v>0.15</v>
      </c>
      <c r="J7" s="9" t="n">
        <v>0.15</v>
      </c>
    </row>
    <row r="8" spans="1:10">
      <c r="A8" s="4" t="s">
        <v>422</v>
      </c>
      <c r="G8" s="4" t="s">
        <v>30</v>
      </c>
      <c r="H8" s="4" t="s">
        <v>30</v>
      </c>
      <c r="I8" s="4" t="s">
        <v>30</v>
      </c>
      <c r="J8" s="7" t="n">
        <v>1667</v>
      </c>
    </row>
    <row r="9" spans="1:10">
      <c r="A9" s="4" t="s">
        <v>423</v>
      </c>
      <c r="G9" s="7" t="n">
        <v>1448293</v>
      </c>
      <c r="I9" s="7" t="n">
        <v>1448293</v>
      </c>
    </row>
    <row r="10" spans="1:10">
      <c r="A10" s="4" t="s">
        <v>424</v>
      </c>
    </row>
    <row r="11" spans="1:10">
      <c r="A11" s="4" t="s">
        <v>425</v>
      </c>
      <c r="E11" s="5" t="n">
        <v>16666667</v>
      </c>
      <c r="G11" s="5" t="n">
        <v>16666667</v>
      </c>
      <c r="I11" s="5" t="n">
        <v>16666667</v>
      </c>
    </row>
    <row r="12" spans="1:10">
      <c r="A12" s="4" t="s">
        <v>421</v>
      </c>
      <c r="E12" s="9" t="n">
        <v>0.15</v>
      </c>
      <c r="G12" s="9" t="n">
        <v>0.15</v>
      </c>
      <c r="I12" s="9" t="n">
        <v>0.15</v>
      </c>
    </row>
    <row r="13" spans="1:10">
      <c r="A13" s="4" t="s">
        <v>426</v>
      </c>
      <c r="G13" s="4" t="s">
        <v>427</v>
      </c>
      <c r="I13" s="4" t="s">
        <v>427</v>
      </c>
    </row>
    <row r="14" spans="1:10">
      <c r="A14" s="4" t="s">
        <v>428</v>
      </c>
    </row>
    <row r="15" spans="1:10">
      <c r="A15" s="4" t="s">
        <v>425</v>
      </c>
      <c r="E15" s="5" t="n">
        <v>16666650</v>
      </c>
      <c r="G15" s="5" t="n">
        <v>16666650</v>
      </c>
      <c r="I15" s="5" t="n">
        <v>16666650</v>
      </c>
    </row>
    <row r="16" spans="1:10">
      <c r="A16" s="4" t="s">
        <v>421</v>
      </c>
      <c r="E16" s="9" t="n">
        <v>0.15</v>
      </c>
      <c r="G16" s="9" t="n">
        <v>0.15</v>
      </c>
      <c r="I16" s="9" t="n">
        <v>0.15</v>
      </c>
    </row>
    <row r="17" spans="1:10">
      <c r="A17" s="4" t="s">
        <v>426</v>
      </c>
      <c r="G17" s="4" t="s">
        <v>427</v>
      </c>
      <c r="I17" s="4" t="s">
        <v>427</v>
      </c>
    </row>
    <row r="18" spans="1:10">
      <c r="A18" s="4" t="s">
        <v>422</v>
      </c>
      <c r="G18" s="7" t="n">
        <v>1667</v>
      </c>
      <c r="I18" s="7" t="n">
        <v>1667</v>
      </c>
    </row>
    <row r="19" spans="1:10">
      <c r="A19" s="4" t="s">
        <v>429</v>
      </c>
    </row>
    <row r="20" spans="1:10">
      <c r="A20" s="4" t="s">
        <v>430</v>
      </c>
      <c r="E20" s="7" t="n">
        <v>2500000</v>
      </c>
      <c r="G20" s="7" t="n">
        <v>2500000</v>
      </c>
      <c r="I20" s="7" t="n">
        <v>2500000</v>
      </c>
    </row>
    <row r="21" spans="1:10">
      <c r="A21" s="4" t="s">
        <v>431</v>
      </c>
      <c r="G21" s="4" t="s">
        <v>432</v>
      </c>
      <c r="I21" s="4" t="s">
        <v>432</v>
      </c>
    </row>
    <row r="22" spans="1:10">
      <c r="A22" s="4" t="s">
        <v>433</v>
      </c>
      <c r="E22" s="9" t="n">
        <v>0.15</v>
      </c>
      <c r="G22" s="9" t="n">
        <v>0.15</v>
      </c>
      <c r="I22" s="9" t="n">
        <v>0.15</v>
      </c>
    </row>
    <row r="23" spans="1:10">
      <c r="A23" s="4" t="s">
        <v>434</v>
      </c>
      <c r="G23" s="4" t="s">
        <v>305</v>
      </c>
      <c r="I23" s="4" t="s">
        <v>305</v>
      </c>
    </row>
    <row r="24" spans="1:10">
      <c r="A24" s="4" t="s">
        <v>435</v>
      </c>
    </row>
    <row r="25" spans="1:10">
      <c r="A25" s="4" t="s">
        <v>436</v>
      </c>
      <c r="E25" s="4" t="s">
        <v>437</v>
      </c>
      <c r="G25" s="4" t="s">
        <v>437</v>
      </c>
      <c r="I25" s="4" t="s">
        <v>437</v>
      </c>
    </row>
    <row r="26" spans="1:10">
      <c r="A26" s="4" t="s">
        <v>433</v>
      </c>
      <c r="E26" s="9" t="n">
        <v>0.15</v>
      </c>
      <c r="G26" s="9" t="n">
        <v>0.15</v>
      </c>
      <c r="I26" s="9" t="n">
        <v>0.15</v>
      </c>
    </row>
    <row r="27" spans="1:10">
      <c r="A27" s="4" t="s">
        <v>438</v>
      </c>
    </row>
    <row r="28" spans="1:10">
      <c r="A28" s="4" t="s">
        <v>439</v>
      </c>
      <c r="D28" s="4" t="s">
        <v>440</v>
      </c>
    </row>
    <row r="29" spans="1:10">
      <c r="A29" s="4" t="s">
        <v>441</v>
      </c>
      <c r="D29" s="7" t="n">
        <v>8118</v>
      </c>
    </row>
    <row r="30" spans="1:10">
      <c r="A30" s="4" t="s">
        <v>418</v>
      </c>
      <c r="D30" s="5" t="n">
        <v>9137</v>
      </c>
    </row>
    <row r="31" spans="1:10">
      <c r="A31" s="4" t="s">
        <v>419</v>
      </c>
      <c r="D31" s="7" t="n">
        <v>199238</v>
      </c>
    </row>
    <row r="32" spans="1:10">
      <c r="A32" s="4" t="s">
        <v>442</v>
      </c>
      <c r="G32" s="7" t="n">
        <v>40969</v>
      </c>
      <c r="H32" s="5" t="n">
        <v>83268</v>
      </c>
      <c r="I32" s="7" t="n">
        <v>98877</v>
      </c>
      <c r="J32" s="5" t="n">
        <v>24354</v>
      </c>
    </row>
    <row r="33" spans="1:10">
      <c r="A33" s="4" t="s">
        <v>443</v>
      </c>
    </row>
    <row r="34" spans="1:10">
      <c r="A34" s="4" t="s">
        <v>444</v>
      </c>
      <c r="C34" s="7" t="n">
        <v>2500000</v>
      </c>
    </row>
    <row r="35" spans="1:10">
      <c r="A35" s="4" t="s">
        <v>445</v>
      </c>
      <c r="C35" s="7" t="n">
        <v>25000</v>
      </c>
    </row>
    <row r="36" spans="1:10">
      <c r="A36" s="4" t="s">
        <v>446</v>
      </c>
      <c r="C36" s="5" t="n">
        <v>500000</v>
      </c>
    </row>
    <row r="37" spans="1:10">
      <c r="A37" s="4" t="s">
        <v>447</v>
      </c>
      <c r="C37" s="7" t="n">
        <v>85000</v>
      </c>
    </row>
    <row r="38" spans="1:10">
      <c r="A38" s="4" t="s">
        <v>420</v>
      </c>
      <c r="C38" s="7" t="n">
        <v>25791</v>
      </c>
    </row>
    <row r="39" spans="1:10">
      <c r="A39" s="4" t="s">
        <v>448</v>
      </c>
    </row>
    <row r="40" spans="1:10">
      <c r="A40" s="4" t="s">
        <v>442</v>
      </c>
      <c r="G40" s="5" t="n">
        <v>40969</v>
      </c>
      <c r="H40" s="5" t="n">
        <v>83268</v>
      </c>
      <c r="I40" s="5" t="n">
        <v>98877</v>
      </c>
      <c r="J40" s="5" t="n">
        <v>24354</v>
      </c>
    </row>
    <row r="41" spans="1:10">
      <c r="A41" s="4" t="s">
        <v>449</v>
      </c>
    </row>
    <row r="42" spans="1:10">
      <c r="A42" s="4" t="s">
        <v>450</v>
      </c>
      <c r="B42" s="7" t="n">
        <v>18750</v>
      </c>
    </row>
    <row r="43" spans="1:10">
      <c r="A43" s="4" t="s">
        <v>416</v>
      </c>
      <c r="B43" s="5" t="n">
        <v>600000</v>
      </c>
    </row>
    <row r="44" spans="1:10">
      <c r="A44" s="4" t="s">
        <v>417</v>
      </c>
      <c r="E44" s="7" t="n">
        <v>40608</v>
      </c>
      <c r="F44" s="7" t="n">
        <v>56250</v>
      </c>
      <c r="G44" s="5" t="n">
        <v>84313</v>
      </c>
      <c r="H44" s="7" t="n">
        <v>112500</v>
      </c>
      <c r="I44" s="5" t="n">
        <v>208106</v>
      </c>
      <c r="J44" s="5" t="n">
        <v>80132</v>
      </c>
    </row>
    <row r="45" spans="1:10">
      <c r="A45" s="4" t="s">
        <v>451</v>
      </c>
      <c r="E45" s="7" t="n">
        <v>367419</v>
      </c>
      <c r="G45" s="7" t="n">
        <v>367419</v>
      </c>
      <c r="I45" s="7" t="n">
        <v>283106</v>
      </c>
      <c r="J45" s="7" t="n">
        <v>7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6"/>
    <col customWidth="1" max="8" min="8" width="14"/>
    <col customWidth="1" max="9" min="9" width="16"/>
    <col customWidth="1" max="10" min="10" width="14"/>
    <col customWidth="1" max="11" min="11" width="14"/>
    <col customWidth="1" max="12" min="12" width="14"/>
  </cols>
  <sheetData>
    <row r="1" spans="1:12">
      <c r="A1" s="1" t="s">
        <v>452</v>
      </c>
      <c r="B1" s="2" t="s">
        <v>413</v>
      </c>
      <c r="C1" s="2" t="s">
        <v>414</v>
      </c>
      <c r="D1" s="2" t="s">
        <v>415</v>
      </c>
      <c r="E1" s="2" t="s">
        <v>2</v>
      </c>
      <c r="F1" s="2" t="s">
        <v>72</v>
      </c>
      <c r="G1" s="2" t="s">
        <v>2</v>
      </c>
      <c r="H1" s="2" t="s">
        <v>72</v>
      </c>
      <c r="I1" s="2" t="s">
        <v>24</v>
      </c>
      <c r="J1" s="2" t="s">
        <v>25</v>
      </c>
      <c r="K1" s="2" t="s">
        <v>301</v>
      </c>
      <c r="L1" s="2" t="s">
        <v>303</v>
      </c>
    </row>
    <row r="2" spans="1:12">
      <c r="A2" s="4" t="s">
        <v>304</v>
      </c>
      <c r="E2" s="4" t="s">
        <v>305</v>
      </c>
      <c r="G2" s="4" t="s">
        <v>305</v>
      </c>
      <c r="J2" s="4" t="s">
        <v>305</v>
      </c>
      <c r="L2" s="4" t="s">
        <v>305</v>
      </c>
    </row>
    <row r="3" spans="1:12">
      <c r="A3" s="4" t="s">
        <v>416</v>
      </c>
      <c r="G3" s="4" t="s">
        <v>30</v>
      </c>
      <c r="I3" s="4" t="s">
        <v>30</v>
      </c>
      <c r="J3" s="5" t="n">
        <v>2000000</v>
      </c>
    </row>
    <row r="4" spans="1:12">
      <c r="A4" s="4" t="s">
        <v>417</v>
      </c>
      <c r="E4" s="7" t="n">
        <v>107931</v>
      </c>
      <c r="F4" s="7" t="n">
        <v>197983</v>
      </c>
      <c r="G4" s="7" t="n">
        <v>224017</v>
      </c>
      <c r="H4" s="7" t="n">
        <v>327236</v>
      </c>
      <c r="I4" s="7" t="n">
        <v>710634</v>
      </c>
      <c r="J4" s="7" t="n">
        <v>687054</v>
      </c>
    </row>
    <row r="5" spans="1:12">
      <c r="A5" s="4" t="s">
        <v>418</v>
      </c>
      <c r="E5" s="5" t="n">
        <v>9408</v>
      </c>
      <c r="G5" s="5" t="n">
        <v>9408</v>
      </c>
      <c r="I5" s="5" t="n">
        <v>9408</v>
      </c>
      <c r="J5" s="5" t="n">
        <v>19912</v>
      </c>
    </row>
    <row r="6" spans="1:12">
      <c r="A6" s="4" t="s">
        <v>419</v>
      </c>
      <c r="E6" s="5" t="n">
        <v>25837</v>
      </c>
      <c r="G6" s="5" t="n">
        <v>25837</v>
      </c>
      <c r="I6" s="5" t="n">
        <v>76006</v>
      </c>
      <c r="J6" s="5" t="n">
        <v>181796</v>
      </c>
    </row>
    <row r="7" spans="1:12">
      <c r="A7" s="4" t="s">
        <v>453</v>
      </c>
      <c r="E7" s="5" t="n">
        <v>224241</v>
      </c>
      <c r="G7" s="5" t="n">
        <v>224241</v>
      </c>
      <c r="I7" s="5" t="n">
        <v>224241</v>
      </c>
      <c r="J7" s="5" t="n">
        <v>224241</v>
      </c>
    </row>
    <row r="8" spans="1:12">
      <c r="A8" s="4" t="s">
        <v>420</v>
      </c>
      <c r="E8" s="7" t="n">
        <v>1102779</v>
      </c>
      <c r="G8" s="7" t="n">
        <v>1102779</v>
      </c>
      <c r="I8" s="5" t="n">
        <v>1383021</v>
      </c>
      <c r="J8" s="7" t="n">
        <v>1472824</v>
      </c>
    </row>
    <row r="9" spans="1:12">
      <c r="A9" s="4" t="s">
        <v>421</v>
      </c>
      <c r="E9" s="9" t="n">
        <v>0.15</v>
      </c>
      <c r="G9" s="9" t="n">
        <v>0.15</v>
      </c>
      <c r="J9" s="9" t="n">
        <v>0.15</v>
      </c>
    </row>
    <row r="10" spans="1:12">
      <c r="A10" s="4" t="s">
        <v>422</v>
      </c>
      <c r="G10" s="4" t="s">
        <v>30</v>
      </c>
      <c r="H10" s="4" t="s">
        <v>30</v>
      </c>
      <c r="I10" s="4" t="s">
        <v>30</v>
      </c>
      <c r="J10" s="7" t="n">
        <v>1667</v>
      </c>
    </row>
    <row r="11" spans="1:12">
      <c r="A11" s="4" t="s">
        <v>423</v>
      </c>
      <c r="G11" s="7" t="n">
        <v>1448293</v>
      </c>
      <c r="I11" s="7" t="n">
        <v>1448293</v>
      </c>
    </row>
    <row r="12" spans="1:12">
      <c r="A12" s="4" t="s">
        <v>424</v>
      </c>
    </row>
    <row r="13" spans="1:12">
      <c r="A13" s="4" t="s">
        <v>425</v>
      </c>
      <c r="E13" s="5" t="n">
        <v>16666667</v>
      </c>
      <c r="G13" s="5" t="n">
        <v>16666667</v>
      </c>
      <c r="I13" s="5" t="n">
        <v>16666667</v>
      </c>
    </row>
    <row r="14" spans="1:12">
      <c r="A14" s="4" t="s">
        <v>421</v>
      </c>
      <c r="E14" s="9" t="n">
        <v>0.15</v>
      </c>
      <c r="G14" s="9" t="n">
        <v>0.15</v>
      </c>
      <c r="I14" s="9" t="n">
        <v>0.15</v>
      </c>
    </row>
    <row r="15" spans="1:12">
      <c r="A15" s="4" t="s">
        <v>426</v>
      </c>
      <c r="G15" s="4" t="s">
        <v>427</v>
      </c>
      <c r="I15" s="4" t="s">
        <v>427</v>
      </c>
    </row>
    <row r="16" spans="1:12">
      <c r="A16" s="4" t="s">
        <v>428</v>
      </c>
    </row>
    <row r="17" spans="1:12">
      <c r="A17" s="4" t="s">
        <v>425</v>
      </c>
      <c r="E17" s="5" t="n">
        <v>16666650</v>
      </c>
      <c r="G17" s="5" t="n">
        <v>16666650</v>
      </c>
      <c r="I17" s="5" t="n">
        <v>16666650</v>
      </c>
    </row>
    <row r="18" spans="1:12">
      <c r="A18" s="4" t="s">
        <v>421</v>
      </c>
      <c r="E18" s="9" t="n">
        <v>0.15</v>
      </c>
      <c r="G18" s="9" t="n">
        <v>0.15</v>
      </c>
      <c r="I18" s="9" t="n">
        <v>0.15</v>
      </c>
    </row>
    <row r="19" spans="1:12">
      <c r="A19" s="4" t="s">
        <v>426</v>
      </c>
      <c r="G19" s="4" t="s">
        <v>427</v>
      </c>
      <c r="I19" s="4" t="s">
        <v>427</v>
      </c>
    </row>
    <row r="20" spans="1:12">
      <c r="A20" s="4" t="s">
        <v>422</v>
      </c>
      <c r="G20" s="7" t="n">
        <v>1667</v>
      </c>
      <c r="I20" s="7" t="n">
        <v>1667</v>
      </c>
    </row>
    <row r="21" spans="1:12">
      <c r="A21" s="4" t="s">
        <v>429</v>
      </c>
    </row>
    <row r="22" spans="1:12">
      <c r="A22" s="4" t="s">
        <v>430</v>
      </c>
      <c r="E22" s="7" t="n">
        <v>2500000</v>
      </c>
      <c r="G22" s="7" t="n">
        <v>2500000</v>
      </c>
      <c r="I22" s="7" t="n">
        <v>2500000</v>
      </c>
    </row>
    <row r="23" spans="1:12">
      <c r="A23" s="4" t="s">
        <v>431</v>
      </c>
      <c r="G23" s="4" t="s">
        <v>432</v>
      </c>
      <c r="I23" s="4" t="s">
        <v>432</v>
      </c>
    </row>
    <row r="24" spans="1:12">
      <c r="A24" s="4" t="s">
        <v>433</v>
      </c>
      <c r="E24" s="9" t="n">
        <v>0.15</v>
      </c>
      <c r="G24" s="9" t="n">
        <v>0.15</v>
      </c>
      <c r="I24" s="9" t="n">
        <v>0.15</v>
      </c>
    </row>
    <row r="25" spans="1:12">
      <c r="A25" s="4" t="s">
        <v>434</v>
      </c>
      <c r="G25" s="4" t="s">
        <v>305</v>
      </c>
      <c r="I25" s="4" t="s">
        <v>305</v>
      </c>
    </row>
    <row r="26" spans="1:12">
      <c r="A26" s="4" t="s">
        <v>435</v>
      </c>
    </row>
    <row r="27" spans="1:12">
      <c r="A27" s="4" t="s">
        <v>436</v>
      </c>
      <c r="E27" s="4" t="s">
        <v>437</v>
      </c>
      <c r="G27" s="4" t="s">
        <v>437</v>
      </c>
      <c r="I27" s="4" t="s">
        <v>437</v>
      </c>
    </row>
    <row r="28" spans="1:12">
      <c r="A28" s="4" t="s">
        <v>433</v>
      </c>
      <c r="E28" s="9" t="n">
        <v>0.15</v>
      </c>
      <c r="G28" s="9" t="n">
        <v>0.15</v>
      </c>
      <c r="I28" s="9" t="n">
        <v>0.15</v>
      </c>
    </row>
    <row r="29" spans="1:12">
      <c r="A29" s="4" t="s">
        <v>308</v>
      </c>
    </row>
    <row r="30" spans="1:12">
      <c r="A30" s="4" t="s">
        <v>309</v>
      </c>
      <c r="K30" s="4" t="s">
        <v>305</v>
      </c>
    </row>
    <row r="31" spans="1:12">
      <c r="A31" s="4" t="s">
        <v>438</v>
      </c>
    </row>
    <row r="32" spans="1:12">
      <c r="A32" s="4" t="s">
        <v>439</v>
      </c>
      <c r="D32" s="4" t="s">
        <v>440</v>
      </c>
    </row>
    <row r="33" spans="1:12">
      <c r="A33" s="4" t="s">
        <v>441</v>
      </c>
      <c r="D33" s="7" t="n">
        <v>8118</v>
      </c>
    </row>
    <row r="34" spans="1:12">
      <c r="A34" s="4" t="s">
        <v>418</v>
      </c>
      <c r="D34" s="5" t="n">
        <v>9137</v>
      </c>
    </row>
    <row r="35" spans="1:12">
      <c r="A35" s="4" t="s">
        <v>419</v>
      </c>
      <c r="D35" s="7" t="n">
        <v>199238</v>
      </c>
    </row>
    <row r="36" spans="1:12">
      <c r="A36" s="4" t="s">
        <v>442</v>
      </c>
      <c r="G36" s="7" t="n">
        <v>40969</v>
      </c>
      <c r="H36" s="5" t="n">
        <v>83268</v>
      </c>
      <c r="I36" s="7" t="n">
        <v>98877</v>
      </c>
      <c r="J36" s="5" t="n">
        <v>24354</v>
      </c>
    </row>
    <row r="37" spans="1:12">
      <c r="A37" s="4" t="s">
        <v>454</v>
      </c>
    </row>
    <row r="38" spans="1:12">
      <c r="A38" s="4" t="s">
        <v>455</v>
      </c>
      <c r="I38" s="5" t="n">
        <v>7500</v>
      </c>
      <c r="J38" s="5" t="n">
        <v>5809</v>
      </c>
    </row>
    <row r="39" spans="1:12">
      <c r="A39" s="4" t="s">
        <v>453</v>
      </c>
      <c r="I39" s="5" t="n">
        <v>2250</v>
      </c>
      <c r="J39" s="5" t="n">
        <v>0</v>
      </c>
    </row>
    <row r="40" spans="1:12">
      <c r="A40" s="4" t="s">
        <v>443</v>
      </c>
    </row>
    <row r="41" spans="1:12">
      <c r="A41" s="4" t="s">
        <v>444</v>
      </c>
      <c r="C41" s="7" t="n">
        <v>2500000</v>
      </c>
    </row>
    <row r="42" spans="1:12">
      <c r="A42" s="4" t="s">
        <v>445</v>
      </c>
      <c r="C42" s="7" t="n">
        <v>25000</v>
      </c>
    </row>
    <row r="43" spans="1:12">
      <c r="A43" s="4" t="s">
        <v>446</v>
      </c>
      <c r="C43" s="5" t="n">
        <v>500000</v>
      </c>
    </row>
    <row r="44" spans="1:12">
      <c r="A44" s="4" t="s">
        <v>447</v>
      </c>
      <c r="C44" s="7" t="n">
        <v>85000</v>
      </c>
    </row>
    <row r="45" spans="1:12">
      <c r="A45" s="4" t="s">
        <v>420</v>
      </c>
      <c r="C45" s="7" t="n">
        <v>25791</v>
      </c>
    </row>
    <row r="46" spans="1:12">
      <c r="A46" s="4" t="s">
        <v>308</v>
      </c>
    </row>
    <row r="47" spans="1:12">
      <c r="A47" s="4" t="s">
        <v>304</v>
      </c>
      <c r="L47" s="4" t="s">
        <v>305</v>
      </c>
    </row>
    <row r="48" spans="1:12">
      <c r="A48" s="4" t="s">
        <v>448</v>
      </c>
    </row>
    <row r="49" spans="1:12">
      <c r="A49" s="4" t="s">
        <v>442</v>
      </c>
      <c r="G49" s="5" t="n">
        <v>40969</v>
      </c>
      <c r="H49" s="5" t="n">
        <v>83268</v>
      </c>
      <c r="I49" s="5" t="n">
        <v>98877</v>
      </c>
      <c r="J49" s="5" t="n">
        <v>24354</v>
      </c>
    </row>
    <row r="50" spans="1:12">
      <c r="A50" s="4" t="s">
        <v>449</v>
      </c>
    </row>
    <row r="51" spans="1:12">
      <c r="A51" s="4" t="s">
        <v>450</v>
      </c>
      <c r="B51" s="7" t="n">
        <v>18750</v>
      </c>
    </row>
    <row r="52" spans="1:12">
      <c r="A52" s="4" t="s">
        <v>416</v>
      </c>
      <c r="B52" s="5" t="n">
        <v>600000</v>
      </c>
    </row>
    <row r="53" spans="1:12">
      <c r="A53" s="4" t="s">
        <v>417</v>
      </c>
      <c r="E53" s="7" t="n">
        <v>40608</v>
      </c>
      <c r="F53" s="7" t="n">
        <v>56250</v>
      </c>
      <c r="G53" s="5" t="n">
        <v>84313</v>
      </c>
      <c r="H53" s="7" t="n">
        <v>112500</v>
      </c>
      <c r="I53" s="5" t="n">
        <v>208106</v>
      </c>
      <c r="J53" s="5" t="n">
        <v>80132</v>
      </c>
    </row>
    <row r="54" spans="1:12">
      <c r="A54" s="4" t="s">
        <v>451</v>
      </c>
      <c r="E54" s="7" t="n">
        <v>367419</v>
      </c>
      <c r="G54" s="7" t="n">
        <v>367419</v>
      </c>
      <c r="I54" s="5" t="n">
        <v>283106</v>
      </c>
      <c r="J54" s="7" t="n">
        <v>75000</v>
      </c>
    </row>
    <row r="55" spans="1:12">
      <c r="A55" s="4" t="s">
        <v>449</v>
      </c>
    </row>
    <row r="56" spans="1:12">
      <c r="A56" s="4" t="s">
        <v>451</v>
      </c>
      <c r="I56" s="7" t="n">
        <v>2081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71"/>
    <col customWidth="1" max="2" min="2" width="14"/>
    <col customWidth="1" max="3" min="3" width="17"/>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s>
  <sheetData>
    <row r="1" spans="1:15">
      <c r="A1" s="1" t="s">
        <v>456</v>
      </c>
      <c r="B1" s="2" t="s">
        <v>413</v>
      </c>
      <c r="C1" s="2" t="s">
        <v>415</v>
      </c>
      <c r="D1" s="2" t="s">
        <v>326</v>
      </c>
      <c r="E1" s="2" t="s">
        <v>2</v>
      </c>
      <c r="F1" s="2" t="s">
        <v>2</v>
      </c>
      <c r="G1" s="2" t="s">
        <v>72</v>
      </c>
      <c r="H1" s="2" t="s">
        <v>2</v>
      </c>
      <c r="I1" s="2" t="s">
        <v>72</v>
      </c>
      <c r="J1" s="2" t="s">
        <v>24</v>
      </c>
      <c r="K1" s="2" t="s">
        <v>25</v>
      </c>
      <c r="L1" s="2" t="s">
        <v>457</v>
      </c>
      <c r="M1" s="2" t="s">
        <v>458</v>
      </c>
      <c r="N1" s="2" t="s">
        <v>318</v>
      </c>
      <c r="O1" s="2" t="s">
        <v>303</v>
      </c>
    </row>
    <row r="2" spans="1:15">
      <c r="A2" s="4" t="s">
        <v>459</v>
      </c>
      <c r="E2" s="5" t="n">
        <v>3743000</v>
      </c>
      <c r="F2" s="5" t="n">
        <v>3743000</v>
      </c>
      <c r="H2" s="5" t="n">
        <v>3743000</v>
      </c>
      <c r="J2" s="5" t="n">
        <v>4043000</v>
      </c>
      <c r="K2" s="5" t="n">
        <v>5319000</v>
      </c>
      <c r="N2" s="5" t="n">
        <v>9933500</v>
      </c>
    </row>
    <row r="3" spans="1:15">
      <c r="A3" s="4" t="s">
        <v>460</v>
      </c>
      <c r="H3" s="4" t="s">
        <v>30</v>
      </c>
      <c r="J3" s="4" t="s">
        <v>30</v>
      </c>
      <c r="K3" s="5" t="n">
        <v>2000000</v>
      </c>
    </row>
    <row r="4" spans="1:15">
      <c r="A4" s="4" t="s">
        <v>418</v>
      </c>
      <c r="E4" s="7" t="n">
        <v>9408</v>
      </c>
      <c r="F4" s="7" t="n">
        <v>9408</v>
      </c>
      <c r="H4" s="7" t="n">
        <v>9408</v>
      </c>
      <c r="J4" s="7" t="n">
        <v>9408</v>
      </c>
      <c r="K4" s="7" t="n">
        <v>19912</v>
      </c>
    </row>
    <row r="5" spans="1:15">
      <c r="A5" s="4" t="s">
        <v>419</v>
      </c>
      <c r="E5" s="5" t="n">
        <v>25837</v>
      </c>
      <c r="F5" s="5" t="n">
        <v>25837</v>
      </c>
      <c r="H5" s="5" t="n">
        <v>25837</v>
      </c>
      <c r="J5" s="5" t="n">
        <v>76006</v>
      </c>
      <c r="K5" s="5" t="n">
        <v>181796</v>
      </c>
    </row>
    <row r="6" spans="1:15">
      <c r="A6" s="4" t="s">
        <v>461</v>
      </c>
      <c r="O6" s="4" t="s">
        <v>305</v>
      </c>
    </row>
    <row r="7" spans="1:15">
      <c r="A7" s="4" t="s">
        <v>330</v>
      </c>
      <c r="E7" s="4" t="s">
        <v>30</v>
      </c>
      <c r="G7" s="7" t="n">
        <v>10461</v>
      </c>
      <c r="H7" s="4" t="s">
        <v>30</v>
      </c>
      <c r="I7" s="7" t="n">
        <v>84580</v>
      </c>
      <c r="J7" s="5" t="n">
        <v>84580</v>
      </c>
      <c r="K7" s="5" t="n">
        <v>707101</v>
      </c>
    </row>
    <row r="8" spans="1:15">
      <c r="A8" s="4" t="s">
        <v>91</v>
      </c>
      <c r="E8" s="4" t="s">
        <v>30</v>
      </c>
      <c r="G8" s="4" t="s">
        <v>30</v>
      </c>
      <c r="H8" s="4" t="s">
        <v>30</v>
      </c>
      <c r="I8" s="4" t="s">
        <v>30</v>
      </c>
      <c r="J8" s="4" t="s">
        <v>30</v>
      </c>
      <c r="K8" s="5" t="n">
        <v>262500</v>
      </c>
    </row>
    <row r="9" spans="1:15">
      <c r="A9" s="4" t="s">
        <v>44</v>
      </c>
      <c r="E9" s="5" t="n">
        <v>224241</v>
      </c>
      <c r="F9" s="5" t="n">
        <v>224241</v>
      </c>
      <c r="H9" s="5" t="n">
        <v>224241</v>
      </c>
      <c r="J9" s="5" t="n">
        <v>224241</v>
      </c>
      <c r="K9" s="5" t="n">
        <v>224241</v>
      </c>
    </row>
    <row r="10" spans="1:15">
      <c r="A10" s="4" t="s">
        <v>462</v>
      </c>
    </row>
    <row r="11" spans="1:15">
      <c r="A11" s="4" t="s">
        <v>461</v>
      </c>
      <c r="D11" s="4" t="s">
        <v>338</v>
      </c>
    </row>
    <row r="12" spans="1:15">
      <c r="A12" s="4" t="s">
        <v>330</v>
      </c>
      <c r="D12" s="7" t="n">
        <v>25000</v>
      </c>
    </row>
    <row r="13" spans="1:15">
      <c r="A13" s="4" t="s">
        <v>438</v>
      </c>
    </row>
    <row r="14" spans="1:15">
      <c r="A14" s="4" t="s">
        <v>439</v>
      </c>
      <c r="C14" s="4" t="s">
        <v>440</v>
      </c>
    </row>
    <row r="15" spans="1:15">
      <c r="A15" s="4" t="s">
        <v>441</v>
      </c>
      <c r="C15" s="7" t="n">
        <v>8118</v>
      </c>
    </row>
    <row r="16" spans="1:15">
      <c r="A16" s="4" t="s">
        <v>418</v>
      </c>
      <c r="C16" s="5" t="n">
        <v>9137</v>
      </c>
    </row>
    <row r="17" spans="1:15">
      <c r="A17" s="4" t="s">
        <v>419</v>
      </c>
      <c r="C17" s="7" t="n">
        <v>199238</v>
      </c>
    </row>
    <row r="18" spans="1:15">
      <c r="A18" s="4" t="s">
        <v>442</v>
      </c>
      <c r="H18" s="5" t="n">
        <v>40969</v>
      </c>
      <c r="I18" s="5" t="n">
        <v>83268</v>
      </c>
      <c r="J18" s="5" t="n">
        <v>98877</v>
      </c>
      <c r="K18" s="5" t="n">
        <v>24354</v>
      </c>
    </row>
    <row r="19" spans="1:15">
      <c r="A19" s="4" t="s">
        <v>448</v>
      </c>
    </row>
    <row r="20" spans="1:15">
      <c r="A20" s="4" t="s">
        <v>442</v>
      </c>
      <c r="H20" s="5" t="n">
        <v>40969</v>
      </c>
      <c r="I20" s="7" t="n">
        <v>83268</v>
      </c>
      <c r="J20" s="5" t="n">
        <v>98877</v>
      </c>
      <c r="K20" s="5" t="n">
        <v>24354</v>
      </c>
    </row>
    <row r="21" spans="1:15">
      <c r="A21" s="4" t="s">
        <v>463</v>
      </c>
    </row>
    <row r="22" spans="1:15">
      <c r="A22" s="4" t="s">
        <v>459</v>
      </c>
      <c r="B22" s="5" t="n">
        <v>525000</v>
      </c>
    </row>
    <row r="23" spans="1:15">
      <c r="A23" s="4" t="s">
        <v>464</v>
      </c>
    </row>
    <row r="24" spans="1:15">
      <c r="A24" s="4" t="s">
        <v>460</v>
      </c>
      <c r="B24" s="5" t="n">
        <v>600000</v>
      </c>
    </row>
    <row r="25" spans="1:15">
      <c r="A25" s="4" t="s">
        <v>465</v>
      </c>
      <c r="B25" s="7" t="n">
        <v>18750</v>
      </c>
    </row>
    <row r="26" spans="1:15">
      <c r="A26" s="4" t="s">
        <v>451</v>
      </c>
      <c r="E26" s="7" t="n">
        <v>367419</v>
      </c>
      <c r="F26" s="7" t="n">
        <v>367419</v>
      </c>
      <c r="H26" s="7" t="n">
        <v>367419</v>
      </c>
      <c r="J26" s="7" t="n">
        <v>283106</v>
      </c>
      <c r="K26" s="7" t="n">
        <v>75000</v>
      </c>
    </row>
    <row r="27" spans="1:15">
      <c r="A27" s="4" t="s">
        <v>466</v>
      </c>
    </row>
    <row r="28" spans="1:15">
      <c r="A28" s="4" t="s">
        <v>459</v>
      </c>
      <c r="L28" s="5" t="n">
        <v>800000</v>
      </c>
      <c r="M28" s="5" t="n">
        <v>1100000</v>
      </c>
    </row>
    <row r="29" spans="1:15">
      <c r="A29" s="4" t="s">
        <v>467</v>
      </c>
      <c r="F29" s="4" t="s">
        <v>305</v>
      </c>
    </row>
    <row r="30" spans="1:15">
      <c r="A30" s="4" t="s">
        <v>468</v>
      </c>
      <c r="F30" s="7" t="n">
        <v>12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R8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7"/>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69</v>
      </c>
      <c r="B1" s="2" t="s">
        <v>470</v>
      </c>
      <c r="C1" s="2" t="s">
        <v>413</v>
      </c>
      <c r="D1" s="2" t="s">
        <v>471</v>
      </c>
      <c r="E1" s="2" t="s">
        <v>415</v>
      </c>
      <c r="F1" s="2" t="s">
        <v>457</v>
      </c>
      <c r="G1" s="2" t="s">
        <v>326</v>
      </c>
      <c r="H1" s="2" t="s">
        <v>2</v>
      </c>
      <c r="I1" s="2" t="s">
        <v>2</v>
      </c>
      <c r="J1" s="2" t="s">
        <v>72</v>
      </c>
      <c r="K1" s="2" t="s">
        <v>2</v>
      </c>
      <c r="L1" s="2" t="s">
        <v>72</v>
      </c>
      <c r="M1" s="2" t="s">
        <v>24</v>
      </c>
      <c r="N1" s="2" t="s">
        <v>25</v>
      </c>
      <c r="O1" s="2" t="s">
        <v>472</v>
      </c>
      <c r="P1" s="2" t="s">
        <v>458</v>
      </c>
      <c r="Q1" s="2" t="s">
        <v>318</v>
      </c>
      <c r="R1" s="2" t="s">
        <v>303</v>
      </c>
    </row>
    <row r="2" spans="1:18">
      <c r="A2" s="4" t="s">
        <v>460</v>
      </c>
      <c r="K2" s="4" t="s">
        <v>30</v>
      </c>
      <c r="M2" s="4" t="s">
        <v>30</v>
      </c>
      <c r="N2" s="5" t="n">
        <v>2000000</v>
      </c>
    </row>
    <row r="3" spans="1:18">
      <c r="A3" s="4" t="s">
        <v>459</v>
      </c>
      <c r="H3" s="5" t="n">
        <v>3743000</v>
      </c>
      <c r="I3" s="5" t="n">
        <v>3743000</v>
      </c>
      <c r="K3" s="5" t="n">
        <v>3743000</v>
      </c>
      <c r="M3" s="5" t="n">
        <v>4043000</v>
      </c>
      <c r="N3" s="5" t="n">
        <v>5319000</v>
      </c>
      <c r="Q3" s="5" t="n">
        <v>9933500</v>
      </c>
    </row>
    <row r="4" spans="1:18">
      <c r="A4" s="4" t="s">
        <v>473</v>
      </c>
      <c r="K4" s="4" t="s">
        <v>30</v>
      </c>
      <c r="M4" s="4" t="s">
        <v>30</v>
      </c>
      <c r="N4" s="9" t="n">
        <v>0.55</v>
      </c>
    </row>
    <row r="5" spans="1:18">
      <c r="A5" s="4" t="s">
        <v>418</v>
      </c>
      <c r="H5" s="7" t="n">
        <v>9408</v>
      </c>
      <c r="I5" s="7" t="n">
        <v>9408</v>
      </c>
      <c r="K5" s="7" t="n">
        <v>9408</v>
      </c>
      <c r="M5" s="7" t="n">
        <v>9408</v>
      </c>
      <c r="N5" s="7" t="n">
        <v>19912</v>
      </c>
    </row>
    <row r="6" spans="1:18">
      <c r="A6" s="4" t="s">
        <v>419</v>
      </c>
      <c r="H6" s="5" t="n">
        <v>25837</v>
      </c>
      <c r="I6" s="5" t="n">
        <v>25837</v>
      </c>
      <c r="K6" s="5" t="n">
        <v>25837</v>
      </c>
      <c r="M6" s="5" t="n">
        <v>76006</v>
      </c>
      <c r="N6" s="5" t="n">
        <v>181796</v>
      </c>
    </row>
    <row r="7" spans="1:18">
      <c r="A7" s="4" t="s">
        <v>461</v>
      </c>
      <c r="R7" s="4" t="s">
        <v>305</v>
      </c>
    </row>
    <row r="8" spans="1:18">
      <c r="A8" s="4" t="s">
        <v>330</v>
      </c>
      <c r="H8" s="4" t="s">
        <v>30</v>
      </c>
      <c r="J8" s="7" t="n">
        <v>10461</v>
      </c>
      <c r="K8" s="4" t="s">
        <v>30</v>
      </c>
      <c r="L8" s="7" t="n">
        <v>84580</v>
      </c>
      <c r="M8" s="5" t="n">
        <v>84580</v>
      </c>
      <c r="N8" s="5" t="n">
        <v>707101</v>
      </c>
    </row>
    <row r="9" spans="1:18">
      <c r="A9" s="4" t="s">
        <v>91</v>
      </c>
      <c r="H9" s="4" t="s">
        <v>30</v>
      </c>
      <c r="J9" s="4" t="s">
        <v>30</v>
      </c>
      <c r="K9" s="4" t="s">
        <v>30</v>
      </c>
      <c r="L9" s="4" t="s">
        <v>30</v>
      </c>
      <c r="M9" s="4" t="s">
        <v>30</v>
      </c>
      <c r="N9" s="5" t="n">
        <v>262500</v>
      </c>
    </row>
    <row r="10" spans="1:18">
      <c r="A10" s="4" t="s">
        <v>44</v>
      </c>
      <c r="H10" s="5" t="n">
        <v>224241</v>
      </c>
      <c r="I10" s="5" t="n">
        <v>224241</v>
      </c>
      <c r="K10" s="5" t="n">
        <v>224241</v>
      </c>
      <c r="M10" s="5" t="n">
        <v>224241</v>
      </c>
      <c r="N10" s="5" t="n">
        <v>224241</v>
      </c>
    </row>
    <row r="11" spans="1:18">
      <c r="A11" s="4" t="s">
        <v>462</v>
      </c>
    </row>
    <row r="12" spans="1:18">
      <c r="A12" s="4" t="s">
        <v>461</v>
      </c>
      <c r="G12" s="4" t="s">
        <v>338</v>
      </c>
    </row>
    <row r="13" spans="1:18">
      <c r="A13" s="4" t="s">
        <v>330</v>
      </c>
      <c r="G13" s="7" t="n">
        <v>25000</v>
      </c>
    </row>
    <row r="14" spans="1:18">
      <c r="A14" s="4" t="s">
        <v>474</v>
      </c>
    </row>
    <row r="15" spans="1:18">
      <c r="A15" s="4" t="s">
        <v>44</v>
      </c>
      <c r="O15" s="7" t="n">
        <v>42600</v>
      </c>
    </row>
    <row r="16" spans="1:18">
      <c r="A16" s="4" t="s">
        <v>475</v>
      </c>
    </row>
    <row r="17" spans="1:18">
      <c r="A17" s="4" t="s">
        <v>476</v>
      </c>
      <c r="B17" s="7" t="n">
        <v>90000</v>
      </c>
    </row>
    <row r="18" spans="1:18">
      <c r="A18" s="4" t="s">
        <v>438</v>
      </c>
    </row>
    <row r="19" spans="1:18">
      <c r="A19" s="4" t="s">
        <v>439</v>
      </c>
      <c r="E19" s="4" t="s">
        <v>440</v>
      </c>
    </row>
    <row r="20" spans="1:18">
      <c r="A20" s="4" t="s">
        <v>441</v>
      </c>
      <c r="E20" s="7" t="n">
        <v>8118</v>
      </c>
    </row>
    <row r="21" spans="1:18">
      <c r="A21" s="4" t="s">
        <v>418</v>
      </c>
      <c r="E21" s="5" t="n">
        <v>9137</v>
      </c>
    </row>
    <row r="22" spans="1:18">
      <c r="A22" s="4" t="s">
        <v>419</v>
      </c>
      <c r="E22" s="7" t="n">
        <v>199238</v>
      </c>
    </row>
    <row r="23" spans="1:18">
      <c r="A23" s="4" t="s">
        <v>442</v>
      </c>
      <c r="K23" s="5" t="n">
        <v>40969</v>
      </c>
      <c r="L23" s="5" t="n">
        <v>83268</v>
      </c>
      <c r="M23" s="5" t="n">
        <v>98877</v>
      </c>
      <c r="N23" s="5" t="n">
        <v>24354</v>
      </c>
    </row>
    <row r="24" spans="1:18">
      <c r="A24" s="4" t="s">
        <v>448</v>
      </c>
    </row>
    <row r="25" spans="1:18">
      <c r="A25" s="4" t="s">
        <v>442</v>
      </c>
      <c r="K25" s="5" t="n">
        <v>40969</v>
      </c>
      <c r="L25" s="7" t="n">
        <v>83268</v>
      </c>
      <c r="M25" s="5" t="n">
        <v>98877</v>
      </c>
      <c r="N25" s="5" t="n">
        <v>24354</v>
      </c>
    </row>
    <row r="26" spans="1:18">
      <c r="A26" s="4" t="s">
        <v>463</v>
      </c>
    </row>
    <row r="27" spans="1:18">
      <c r="A27" s="4" t="s">
        <v>459</v>
      </c>
      <c r="C27" s="5" t="n">
        <v>525000</v>
      </c>
    </row>
    <row r="28" spans="1:18">
      <c r="A28" s="4" t="s">
        <v>473</v>
      </c>
      <c r="C28" s="9" t="n">
        <v>0.5</v>
      </c>
    </row>
    <row r="29" spans="1:18">
      <c r="A29" s="4" t="s">
        <v>477</v>
      </c>
      <c r="C29" s="5" t="n">
        <v>75000</v>
      </c>
    </row>
    <row r="30" spans="1:18">
      <c r="A30" s="4" t="s">
        <v>464</v>
      </c>
    </row>
    <row r="31" spans="1:18">
      <c r="A31" s="4" t="s">
        <v>460</v>
      </c>
      <c r="C31" s="5" t="n">
        <v>600000</v>
      </c>
    </row>
    <row r="32" spans="1:18">
      <c r="A32" s="4" t="s">
        <v>465</v>
      </c>
      <c r="C32" s="7" t="n">
        <v>18750</v>
      </c>
    </row>
    <row r="33" spans="1:18">
      <c r="A33" s="4" t="s">
        <v>451</v>
      </c>
      <c r="H33" s="7" t="n">
        <v>367419</v>
      </c>
      <c r="I33" s="5" t="n">
        <v>367419</v>
      </c>
      <c r="K33" s="7" t="n">
        <v>367419</v>
      </c>
      <c r="M33" s="5" t="n">
        <v>283106</v>
      </c>
      <c r="N33" s="7" t="n">
        <v>75000</v>
      </c>
    </row>
    <row r="34" spans="1:18">
      <c r="A34" s="4" t="s">
        <v>464</v>
      </c>
    </row>
    <row r="35" spans="1:18">
      <c r="A35" s="4" t="s">
        <v>451</v>
      </c>
      <c r="M35" s="7" t="n">
        <v>208106</v>
      </c>
    </row>
    <row r="36" spans="1:18">
      <c r="A36" s="4" t="s">
        <v>478</v>
      </c>
    </row>
    <row r="37" spans="1:18">
      <c r="A37" s="4" t="s">
        <v>473</v>
      </c>
      <c r="C37" s="9" t="n">
        <v>0.55</v>
      </c>
    </row>
    <row r="38" spans="1:18">
      <c r="A38" s="4" t="s">
        <v>477</v>
      </c>
      <c r="C38" s="5" t="n">
        <v>75000</v>
      </c>
    </row>
    <row r="39" spans="1:18">
      <c r="A39" s="4" t="s">
        <v>479</v>
      </c>
    </row>
    <row r="40" spans="1:18">
      <c r="A40" s="4" t="s">
        <v>473</v>
      </c>
      <c r="C40" s="9" t="n">
        <v>0.55</v>
      </c>
    </row>
    <row r="41" spans="1:18">
      <c r="A41" s="4" t="s">
        <v>477</v>
      </c>
      <c r="C41" s="5" t="n">
        <v>75000</v>
      </c>
    </row>
    <row r="42" spans="1:18">
      <c r="A42" s="4" t="s">
        <v>480</v>
      </c>
    </row>
    <row r="43" spans="1:18">
      <c r="A43" s="4" t="s">
        <v>473</v>
      </c>
      <c r="C43" s="9" t="n">
        <v>0.55</v>
      </c>
    </row>
    <row r="44" spans="1:18">
      <c r="A44" s="4" t="s">
        <v>477</v>
      </c>
      <c r="C44" s="5" t="n">
        <v>75000</v>
      </c>
    </row>
    <row r="45" spans="1:18">
      <c r="A45" s="4" t="s">
        <v>481</v>
      </c>
    </row>
    <row r="46" spans="1:18">
      <c r="A46" s="4" t="s">
        <v>473</v>
      </c>
      <c r="C46" s="9" t="n">
        <v>0.6</v>
      </c>
    </row>
    <row r="47" spans="1:18">
      <c r="A47" s="4" t="s">
        <v>477</v>
      </c>
      <c r="C47" s="5" t="n">
        <v>75000</v>
      </c>
    </row>
    <row r="48" spans="1:18">
      <c r="A48" s="4" t="s">
        <v>482</v>
      </c>
    </row>
    <row r="49" spans="1:18">
      <c r="A49" s="4" t="s">
        <v>473</v>
      </c>
      <c r="C49" s="9" t="n">
        <v>0.6</v>
      </c>
    </row>
    <row r="50" spans="1:18">
      <c r="A50" s="4" t="s">
        <v>477</v>
      </c>
      <c r="C50" s="5" t="n">
        <v>75000</v>
      </c>
    </row>
    <row r="51" spans="1:18">
      <c r="A51" s="4" t="s">
        <v>483</v>
      </c>
    </row>
    <row r="52" spans="1:18">
      <c r="A52" s="4" t="s">
        <v>473</v>
      </c>
      <c r="C52" s="9" t="n">
        <v>0.6</v>
      </c>
    </row>
    <row r="53" spans="1:18">
      <c r="A53" s="4" t="s">
        <v>477</v>
      </c>
      <c r="C53" s="5" t="n">
        <v>75000</v>
      </c>
    </row>
    <row r="54" spans="1:18">
      <c r="A54" s="4" t="s">
        <v>484</v>
      </c>
    </row>
    <row r="55" spans="1:18">
      <c r="A55" s="4" t="s">
        <v>468</v>
      </c>
      <c r="D55" s="7" t="n">
        <v>225000</v>
      </c>
    </row>
    <row r="56" spans="1:18">
      <c r="A56" s="4" t="s">
        <v>485</v>
      </c>
    </row>
    <row r="57" spans="1:18">
      <c r="A57" s="4" t="s">
        <v>460</v>
      </c>
      <c r="M57" s="5" t="n">
        <v>600000</v>
      </c>
    </row>
    <row r="58" spans="1:18">
      <c r="A58" s="4" t="s">
        <v>466</v>
      </c>
    </row>
    <row r="59" spans="1:18">
      <c r="A59" s="4" t="s">
        <v>468</v>
      </c>
      <c r="I59" s="7" t="n">
        <v>125000</v>
      </c>
    </row>
    <row r="60" spans="1:18">
      <c r="A60" s="4" t="s">
        <v>459</v>
      </c>
      <c r="F60" s="5" t="n">
        <v>800000</v>
      </c>
      <c r="P60" s="5" t="n">
        <v>1100000</v>
      </c>
    </row>
    <row r="61" spans="1:18">
      <c r="A61" s="4" t="s">
        <v>473</v>
      </c>
      <c r="F61" s="9" t="n">
        <v>0.5</v>
      </c>
    </row>
    <row r="62" spans="1:18">
      <c r="A62" s="4" t="s">
        <v>477</v>
      </c>
      <c r="F62" s="5" t="n">
        <v>100000</v>
      </c>
    </row>
    <row r="63" spans="1:18">
      <c r="A63" s="4" t="s">
        <v>486</v>
      </c>
    </row>
    <row r="64" spans="1:18">
      <c r="A64" s="4" t="s">
        <v>473</v>
      </c>
      <c r="F64" s="9" t="n">
        <v>0.55</v>
      </c>
    </row>
    <row r="65" spans="1:18">
      <c r="A65" s="4" t="s">
        <v>477</v>
      </c>
      <c r="F65" s="5" t="n">
        <v>100000</v>
      </c>
    </row>
    <row r="66" spans="1:18">
      <c r="A66" s="4" t="s">
        <v>487</v>
      </c>
    </row>
    <row r="67" spans="1:18">
      <c r="A67" s="4" t="s">
        <v>473</v>
      </c>
      <c r="F67" s="9" t="n">
        <v>0.55</v>
      </c>
    </row>
    <row r="68" spans="1:18">
      <c r="A68" s="4" t="s">
        <v>477</v>
      </c>
      <c r="F68" s="5" t="n">
        <v>100000</v>
      </c>
    </row>
    <row r="69" spans="1:18">
      <c r="A69" s="4" t="s">
        <v>488</v>
      </c>
    </row>
    <row r="70" spans="1:18">
      <c r="A70" s="4" t="s">
        <v>473</v>
      </c>
      <c r="F70" s="9" t="n">
        <v>0.6</v>
      </c>
    </row>
    <row r="71" spans="1:18">
      <c r="A71" s="4" t="s">
        <v>477</v>
      </c>
      <c r="F71" s="5" t="n">
        <v>100000</v>
      </c>
    </row>
    <row r="72" spans="1:18">
      <c r="A72" s="4" t="s">
        <v>489</v>
      </c>
    </row>
    <row r="73" spans="1:18">
      <c r="A73" s="4" t="s">
        <v>473</v>
      </c>
      <c r="F73" s="9" t="n">
        <v>0.6</v>
      </c>
    </row>
    <row r="74" spans="1:18">
      <c r="A74" s="4" t="s">
        <v>477</v>
      </c>
      <c r="F74" s="5" t="n">
        <v>100000</v>
      </c>
    </row>
    <row r="75" spans="1:18">
      <c r="A75" s="4" t="s">
        <v>490</v>
      </c>
    </row>
    <row r="76" spans="1:18">
      <c r="A76" s="4" t="s">
        <v>473</v>
      </c>
      <c r="F76" s="9" t="n">
        <v>0.55</v>
      </c>
    </row>
    <row r="77" spans="1:18">
      <c r="A77" s="4" t="s">
        <v>477</v>
      </c>
      <c r="F77" s="5" t="n">
        <v>100000</v>
      </c>
    </row>
    <row r="78" spans="1:18">
      <c r="A78" s="4" t="s">
        <v>491</v>
      </c>
    </row>
    <row r="79" spans="1:18">
      <c r="A79" s="4" t="s">
        <v>459</v>
      </c>
      <c r="F79" s="5" t="n">
        <v>300000</v>
      </c>
    </row>
    <row r="80" spans="1:18">
      <c r="A80" s="4" t="s">
        <v>473</v>
      </c>
      <c r="F80" s="9" t="n">
        <v>0.5</v>
      </c>
    </row>
    <row r="81" spans="1:18">
      <c r="A81" s="4" t="s">
        <v>492</v>
      </c>
    </row>
    <row r="82" spans="1:18">
      <c r="A82" s="4" t="s">
        <v>473</v>
      </c>
      <c r="F82" s="9" t="n">
        <v>0.5</v>
      </c>
    </row>
    <row r="83" spans="1:18">
      <c r="A83" s="4" t="s">
        <v>477</v>
      </c>
      <c r="F83" s="5" t="n">
        <v>100000</v>
      </c>
    </row>
    <row r="84" spans="1:18">
      <c r="A84" s="4" t="s">
        <v>493</v>
      </c>
    </row>
    <row r="85" spans="1:18">
      <c r="A85" s="4" t="s">
        <v>473</v>
      </c>
      <c r="F85" s="9" t="n">
        <v>0.5</v>
      </c>
    </row>
    <row r="86" spans="1:18">
      <c r="A86" s="4" t="s">
        <v>477</v>
      </c>
      <c r="F86" s="5" t="n">
        <v>1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4</v>
      </c>
    </row>
    <row r="2" spans="1:3">
      <c r="A2" s="3" t="s">
        <v>178</v>
      </c>
    </row>
    <row r="3" spans="1:3">
      <c r="A3" s="4" t="s">
        <v>495</v>
      </c>
      <c r="B3" s="7" t="n">
        <v>51674</v>
      </c>
      <c r="C3" s="7" t="n">
        <v>101844</v>
      </c>
    </row>
    <row r="4" spans="1:3">
      <c r="A4" s="5" t="n">
        <v>2019</v>
      </c>
      <c r="B4" s="5" t="n">
        <v>104899</v>
      </c>
      <c r="C4" s="5" t="n">
        <v>104899</v>
      </c>
    </row>
    <row r="5" spans="1:3">
      <c r="A5" s="5" t="n">
        <v>2020</v>
      </c>
      <c r="B5" s="5" t="n">
        <v>108046</v>
      </c>
      <c r="C5" s="5" t="n">
        <v>108046</v>
      </c>
    </row>
    <row r="6" spans="1:3">
      <c r="A6" s="5" t="n">
        <v>2021</v>
      </c>
      <c r="B6" s="5" t="n">
        <v>83054</v>
      </c>
      <c r="C6" s="5" t="n">
        <v>83054</v>
      </c>
    </row>
    <row r="7" spans="1:3">
      <c r="A7" s="4" t="s">
        <v>496</v>
      </c>
      <c r="B7" s="7" t="n">
        <v>347673</v>
      </c>
      <c r="C7" s="7" t="n">
        <v>3978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497</v>
      </c>
      <c r="B1" s="2" t="s">
        <v>1</v>
      </c>
    </row>
    <row r="2" spans="1:5">
      <c r="B2" s="2" t="s">
        <v>2</v>
      </c>
      <c r="C2" s="2" t="s">
        <v>72</v>
      </c>
      <c r="D2" s="2" t="s">
        <v>24</v>
      </c>
      <c r="E2" s="2" t="s">
        <v>25</v>
      </c>
    </row>
    <row r="3" spans="1:5">
      <c r="A3" s="4" t="s">
        <v>498</v>
      </c>
      <c r="B3" s="5" t="n">
        <v>100000000</v>
      </c>
      <c r="D3" s="5" t="n">
        <v>100000000</v>
      </c>
    </row>
    <row r="4" spans="1:5">
      <c r="A4" s="4" t="s">
        <v>499</v>
      </c>
      <c r="B4" s="5" t="n">
        <v>80000000</v>
      </c>
      <c r="D4" s="5" t="n">
        <v>80000000</v>
      </c>
      <c r="E4" s="5" t="n">
        <v>80000000</v>
      </c>
    </row>
    <row r="5" spans="1:5">
      <c r="A5" s="4" t="s">
        <v>500</v>
      </c>
      <c r="B5" s="8" t="n">
        <v>0.0001</v>
      </c>
      <c r="D5" s="8" t="n">
        <v>0.0001</v>
      </c>
      <c r="E5" s="8" t="n">
        <v>0.0001</v>
      </c>
    </row>
    <row r="6" spans="1:5">
      <c r="A6" s="4" t="s">
        <v>501</v>
      </c>
      <c r="B6" s="5" t="n">
        <v>20000000</v>
      </c>
      <c r="D6" s="5" t="n">
        <v>20000000</v>
      </c>
      <c r="E6" s="5" t="n">
        <v>20000000</v>
      </c>
    </row>
    <row r="7" spans="1:5">
      <c r="A7" s="4" t="s">
        <v>502</v>
      </c>
      <c r="B7" s="8" t="n">
        <v>0.0001</v>
      </c>
      <c r="D7" s="8" t="n">
        <v>0.0001</v>
      </c>
      <c r="E7" s="8" t="n">
        <v>0.0001</v>
      </c>
    </row>
    <row r="8" spans="1:5">
      <c r="A8" s="4" t="s">
        <v>503</v>
      </c>
      <c r="B8" s="5" t="n">
        <v>68535036</v>
      </c>
      <c r="D8" s="5" t="n">
        <v>68535036</v>
      </c>
      <c r="E8" s="5" t="n">
        <v>68535036</v>
      </c>
    </row>
    <row r="9" spans="1:5">
      <c r="A9" s="4" t="s">
        <v>504</v>
      </c>
      <c r="B9" s="5" t="n">
        <v>68535036</v>
      </c>
      <c r="D9" s="5" t="n">
        <v>68535036</v>
      </c>
      <c r="E9" s="5" t="n">
        <v>68535036</v>
      </c>
    </row>
    <row r="10" spans="1:5">
      <c r="A10" s="4" t="s">
        <v>505</v>
      </c>
      <c r="B10" s="7" t="n">
        <v>0</v>
      </c>
    </row>
    <row r="11" spans="1:5">
      <c r="A11" s="4" t="s">
        <v>506</v>
      </c>
      <c r="B11" s="5" t="n">
        <v>0</v>
      </c>
      <c r="D11" s="7" t="n">
        <v>0</v>
      </c>
      <c r="E11" s="7" t="n">
        <v>0</v>
      </c>
    </row>
    <row r="12" spans="1:5">
      <c r="A12" s="4" t="s">
        <v>507</v>
      </c>
      <c r="B12" s="5" t="n">
        <v>38280</v>
      </c>
      <c r="C12" s="7" t="n">
        <v>276106</v>
      </c>
    </row>
    <row r="13" spans="1:5">
      <c r="A13" s="4" t="s">
        <v>508</v>
      </c>
      <c r="B13" s="5" t="n">
        <v>66776</v>
      </c>
    </row>
    <row r="14" spans="1:5">
      <c r="A14" s="4" t="s">
        <v>509</v>
      </c>
      <c r="B14" s="5" t="n">
        <v>0</v>
      </c>
      <c r="D14" s="7" t="n">
        <v>0</v>
      </c>
      <c r="E14" s="7" t="n">
        <v>0</v>
      </c>
    </row>
    <row r="15" spans="1:5">
      <c r="A15" s="4" t="s">
        <v>510</v>
      </c>
      <c r="B15" s="7" t="n">
        <v>0</v>
      </c>
    </row>
    <row r="16" spans="1:5">
      <c r="A16" s="4" t="s">
        <v>57</v>
      </c>
    </row>
    <row r="17" spans="1:5">
      <c r="A17" s="4" t="s">
        <v>502</v>
      </c>
      <c r="B17" s="8" t="n">
        <v>0.0001</v>
      </c>
      <c r="D17" s="8" t="n">
        <v>0.0001</v>
      </c>
      <c r="E17" s="8" t="n">
        <v>0.0001</v>
      </c>
    </row>
    <row r="18" spans="1:5">
      <c r="A18" s="4" t="s">
        <v>68</v>
      </c>
      <c r="B18" s="5" t="n">
        <v>50000</v>
      </c>
      <c r="D18" s="5" t="n">
        <v>50000</v>
      </c>
      <c r="E18" s="5" t="n">
        <v>5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 customWidth="1" max="6" min="6" width="13"/>
  </cols>
  <sheetData>
    <row r="1" spans="1:6">
      <c r="A1" s="1" t="s">
        <v>511</v>
      </c>
      <c r="B1" s="2" t="s">
        <v>1</v>
      </c>
      <c r="D1" s="2" t="s">
        <v>71</v>
      </c>
    </row>
    <row r="2" spans="1:6">
      <c r="B2" s="2" t="s">
        <v>2</v>
      </c>
      <c r="C2" s="2" t="s">
        <v>72</v>
      </c>
      <c r="D2" s="2" t="s">
        <v>24</v>
      </c>
      <c r="E2" s="2" t="s">
        <v>25</v>
      </c>
      <c r="F2" s="2" t="s">
        <v>512</v>
      </c>
    </row>
    <row r="3" spans="1:6">
      <c r="A3" s="4" t="s">
        <v>498</v>
      </c>
      <c r="B3" s="5" t="n">
        <v>100000000</v>
      </c>
      <c r="D3" s="5" t="n">
        <v>100000000</v>
      </c>
    </row>
    <row r="4" spans="1:6">
      <c r="A4" s="4" t="s">
        <v>499</v>
      </c>
      <c r="B4" s="5" t="n">
        <v>80000000</v>
      </c>
      <c r="D4" s="5" t="n">
        <v>80000000</v>
      </c>
      <c r="E4" s="5" t="n">
        <v>80000000</v>
      </c>
    </row>
    <row r="5" spans="1:6">
      <c r="A5" s="4" t="s">
        <v>500</v>
      </c>
      <c r="B5" s="8" t="n">
        <v>0.0001</v>
      </c>
      <c r="D5" s="8" t="n">
        <v>0.0001</v>
      </c>
      <c r="E5" s="8" t="n">
        <v>0.0001</v>
      </c>
    </row>
    <row r="6" spans="1:6">
      <c r="A6" s="4" t="s">
        <v>501</v>
      </c>
      <c r="B6" s="5" t="n">
        <v>20000000</v>
      </c>
      <c r="D6" s="5" t="n">
        <v>20000000</v>
      </c>
      <c r="E6" s="5" t="n">
        <v>20000000</v>
      </c>
    </row>
    <row r="7" spans="1:6">
      <c r="A7" s="4" t="s">
        <v>502</v>
      </c>
      <c r="B7" s="8" t="n">
        <v>0.0001</v>
      </c>
      <c r="D7" s="8" t="n">
        <v>0.0001</v>
      </c>
      <c r="E7" s="8" t="n">
        <v>0.0001</v>
      </c>
    </row>
    <row r="8" spans="1:6">
      <c r="A8" s="4" t="s">
        <v>503</v>
      </c>
      <c r="B8" s="5" t="n">
        <v>68535036</v>
      </c>
      <c r="D8" s="5" t="n">
        <v>68535036</v>
      </c>
      <c r="E8" s="5" t="n">
        <v>68535036</v>
      </c>
    </row>
    <row r="9" spans="1:6">
      <c r="A9" s="4" t="s">
        <v>504</v>
      </c>
      <c r="B9" s="5" t="n">
        <v>68535036</v>
      </c>
      <c r="D9" s="5" t="n">
        <v>68535036</v>
      </c>
      <c r="E9" s="5" t="n">
        <v>68535036</v>
      </c>
    </row>
    <row r="10" spans="1:6">
      <c r="A10" s="4" t="s">
        <v>513</v>
      </c>
      <c r="D10" s="4" t="s">
        <v>314</v>
      </c>
    </row>
    <row r="11" spans="1:6">
      <c r="A11" s="4" t="s">
        <v>514</v>
      </c>
      <c r="D11" s="4" t="s">
        <v>338</v>
      </c>
    </row>
    <row r="12" spans="1:6">
      <c r="A12" s="4" t="s">
        <v>515</v>
      </c>
      <c r="D12" s="4" t="s">
        <v>516</v>
      </c>
    </row>
    <row r="13" spans="1:6">
      <c r="A13" s="4" t="s">
        <v>517</v>
      </c>
      <c r="D13" s="4" t="s">
        <v>334</v>
      </c>
    </row>
    <row r="14" spans="1:6">
      <c r="A14" s="4" t="s">
        <v>518</v>
      </c>
      <c r="D14" s="4" t="s">
        <v>334</v>
      </c>
    </row>
    <row r="15" spans="1:6">
      <c r="A15" s="4" t="s">
        <v>519</v>
      </c>
      <c r="D15" s="7" t="n">
        <v>100000</v>
      </c>
    </row>
    <row r="16" spans="1:6">
      <c r="A16" s="4" t="s">
        <v>507</v>
      </c>
      <c r="B16" s="7" t="n">
        <v>38280</v>
      </c>
      <c r="C16" s="7" t="n">
        <v>276106</v>
      </c>
      <c r="D16" s="5" t="n">
        <v>296274</v>
      </c>
      <c r="E16" s="7" t="n">
        <v>777536</v>
      </c>
    </row>
    <row r="17" spans="1:6">
      <c r="A17" s="4" t="s">
        <v>508</v>
      </c>
      <c r="E17" s="5" t="n">
        <v>310519</v>
      </c>
    </row>
    <row r="18" spans="1:6">
      <c r="A18" s="4" t="s">
        <v>520</v>
      </c>
      <c r="B18" s="5" t="n">
        <v>0</v>
      </c>
      <c r="D18" s="5" t="n">
        <v>0</v>
      </c>
      <c r="E18" s="7" t="n">
        <v>0</v>
      </c>
    </row>
    <row r="19" spans="1:6">
      <c r="A19" s="4" t="s">
        <v>521</v>
      </c>
      <c r="B19" s="7" t="n">
        <v>0</v>
      </c>
      <c r="D19" s="7" t="n">
        <v>0</v>
      </c>
      <c r="E19" s="7" t="n">
        <v>0</v>
      </c>
    </row>
    <row r="20" spans="1:6">
      <c r="A20" s="4" t="s">
        <v>522</v>
      </c>
    </row>
    <row r="21" spans="1:6">
      <c r="A21" s="4" t="s">
        <v>500</v>
      </c>
      <c r="F21" s="8" t="n">
        <v>0.0001</v>
      </c>
    </row>
    <row r="22" spans="1:6">
      <c r="A22" s="4" t="s">
        <v>523</v>
      </c>
      <c r="F22" s="5" t="n">
        <v>15000000</v>
      </c>
    </row>
    <row r="23" spans="1:6">
      <c r="A23" s="4" t="s">
        <v>57</v>
      </c>
    </row>
    <row r="24" spans="1:6">
      <c r="A24" s="4" t="s">
        <v>502</v>
      </c>
      <c r="B24" s="8" t="n">
        <v>0.0001</v>
      </c>
      <c r="D24" s="8" t="n">
        <v>0.0001</v>
      </c>
      <c r="E24" s="8" t="n">
        <v>0.0001</v>
      </c>
    </row>
    <row r="25" spans="1:6">
      <c r="A25" s="4" t="s">
        <v>68</v>
      </c>
      <c r="B25" s="5" t="n">
        <v>50000</v>
      </c>
      <c r="D25" s="5" t="n">
        <v>50000</v>
      </c>
      <c r="E25" s="5" t="n">
        <v>5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4</v>
      </c>
      <c r="B1" s="2" t="s">
        <v>1</v>
      </c>
      <c r="C1" s="2" t="s">
        <v>71</v>
      </c>
    </row>
    <row r="2" spans="1:4">
      <c r="B2" s="2" t="s">
        <v>2</v>
      </c>
      <c r="C2" s="2" t="s">
        <v>24</v>
      </c>
      <c r="D2" s="2" t="s">
        <v>25</v>
      </c>
    </row>
    <row r="3" spans="1:4">
      <c r="A3" s="3" t="s">
        <v>182</v>
      </c>
    </row>
    <row r="4" spans="1:4">
      <c r="A4" s="4" t="s">
        <v>525</v>
      </c>
      <c r="B4" s="5" t="n">
        <v>4043000</v>
      </c>
      <c r="C4" s="5" t="n">
        <v>5319000</v>
      </c>
      <c r="D4" s="5" t="n">
        <v>9933500</v>
      </c>
    </row>
    <row r="5" spans="1:4">
      <c r="A5" s="4" t="s">
        <v>526</v>
      </c>
      <c r="B5" s="5" t="n">
        <v>3328000</v>
      </c>
      <c r="C5" s="5" t="n">
        <v>1640500</v>
      </c>
      <c r="D5" s="5" t="n">
        <v>4332500</v>
      </c>
    </row>
    <row r="6" spans="1:4">
      <c r="A6" s="4" t="s">
        <v>527</v>
      </c>
      <c r="B6" s="4" t="s">
        <v>30</v>
      </c>
      <c r="C6" s="4" t="s">
        <v>30</v>
      </c>
      <c r="D6" s="5" t="n">
        <v>2000000</v>
      </c>
    </row>
    <row r="7" spans="1:4">
      <c r="A7" s="4" t="s">
        <v>528</v>
      </c>
      <c r="B7" s="4" t="s">
        <v>30</v>
      </c>
      <c r="C7" s="4" t="s">
        <v>30</v>
      </c>
      <c r="D7" s="4" t="s">
        <v>30</v>
      </c>
    </row>
    <row r="8" spans="1:4">
      <c r="A8" s="4" t="s">
        <v>529</v>
      </c>
      <c r="B8" s="5" t="n">
        <v>-300000</v>
      </c>
      <c r="C8" s="5" t="n">
        <v>-1276000</v>
      </c>
      <c r="D8" s="5" t="n">
        <v>-6614500</v>
      </c>
    </row>
    <row r="9" spans="1:4">
      <c r="A9" s="4" t="s">
        <v>530</v>
      </c>
      <c r="B9" s="5" t="n">
        <v>3743000</v>
      </c>
      <c r="C9" s="5" t="n">
        <v>4043000</v>
      </c>
      <c r="D9" s="5" t="n">
        <v>5319000</v>
      </c>
    </row>
    <row r="10" spans="1:4">
      <c r="A10" s="4" t="s">
        <v>531</v>
      </c>
      <c r="B10" s="5" t="n">
        <v>3278000</v>
      </c>
      <c r="C10" s="5" t="n">
        <v>3328000</v>
      </c>
      <c r="D10" s="5" t="n">
        <v>1640500</v>
      </c>
    </row>
    <row r="11" spans="1:4">
      <c r="A11" s="4" t="s">
        <v>532</v>
      </c>
      <c r="B11" s="9" t="n">
        <v>0.58</v>
      </c>
      <c r="C11" s="9" t="n">
        <v>0.57</v>
      </c>
      <c r="D11" s="9" t="n">
        <v>0.7</v>
      </c>
    </row>
    <row r="12" spans="1:4">
      <c r="A12" s="4" t="s">
        <v>533</v>
      </c>
      <c r="B12" s="10" t="n">
        <v>0.57</v>
      </c>
      <c r="C12" s="10" t="n">
        <v>0.47</v>
      </c>
      <c r="D12" s="10" t="n">
        <v>0.41</v>
      </c>
    </row>
    <row r="13" spans="1:4">
      <c r="A13" s="4" t="s">
        <v>534</v>
      </c>
      <c r="B13" s="4" t="s">
        <v>30</v>
      </c>
      <c r="C13" s="4" t="s">
        <v>30</v>
      </c>
      <c r="D13" s="10" t="n">
        <v>0.55</v>
      </c>
    </row>
    <row r="14" spans="1:4">
      <c r="A14" s="4" t="s">
        <v>535</v>
      </c>
      <c r="B14" s="4" t="s">
        <v>30</v>
      </c>
      <c r="C14" s="4" t="s">
        <v>30</v>
      </c>
      <c r="D14" s="4" t="s">
        <v>30</v>
      </c>
    </row>
    <row r="15" spans="1:4">
      <c r="A15" s="4" t="s">
        <v>536</v>
      </c>
      <c r="B15" s="4" t="s">
        <v>30</v>
      </c>
      <c r="C15" s="4" t="s">
        <v>30</v>
      </c>
      <c r="D15" s="4" t="s">
        <v>30</v>
      </c>
    </row>
    <row r="16" spans="1:4">
      <c r="A16" s="4" t="s">
        <v>537</v>
      </c>
      <c r="B16" s="10" t="n">
        <v>0.59</v>
      </c>
      <c r="C16" s="10" t="n">
        <v>0.58</v>
      </c>
      <c r="D16" s="10" t="n">
        <v>0.57</v>
      </c>
    </row>
    <row r="17" spans="1:4">
      <c r="A17" s="4" t="s">
        <v>538</v>
      </c>
      <c r="B17" s="9" t="n">
        <v>0.59</v>
      </c>
      <c r="C17" s="9" t="n">
        <v>0.57</v>
      </c>
      <c r="D17" s="9" t="n">
        <v>0.47</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539</v>
      </c>
      <c r="B1" s="2" t="s">
        <v>1</v>
      </c>
      <c r="C1" s="2" t="s">
        <v>71</v>
      </c>
    </row>
    <row r="2" spans="1:3">
      <c r="B2" s="2" t="s">
        <v>2</v>
      </c>
      <c r="C2" s="2" t="s">
        <v>24</v>
      </c>
    </row>
    <row r="3" spans="1:3">
      <c r="A3" s="3" t="s">
        <v>182</v>
      </c>
    </row>
    <row r="4" spans="1:3">
      <c r="A4" s="4" t="s">
        <v>540</v>
      </c>
      <c r="B4" s="9" t="n">
        <v>0.4</v>
      </c>
      <c r="C4" s="9" t="n">
        <v>0.4</v>
      </c>
    </row>
    <row r="5" spans="1:3">
      <c r="A5" s="4" t="s">
        <v>541</v>
      </c>
      <c r="B5" s="9" t="n">
        <v>1.5</v>
      </c>
      <c r="C5" s="9" t="n">
        <v>1.5</v>
      </c>
    </row>
    <row r="6" spans="1:3">
      <c r="A6" s="4" t="s">
        <v>542</v>
      </c>
      <c r="B6" s="5" t="n">
        <v>3743000</v>
      </c>
      <c r="C6" s="5" t="n">
        <v>4043000</v>
      </c>
    </row>
    <row r="7" spans="1:3">
      <c r="A7" s="4" t="s">
        <v>543</v>
      </c>
      <c r="B7" s="4" t="s">
        <v>544</v>
      </c>
      <c r="C7" s="4" t="s">
        <v>545</v>
      </c>
    </row>
    <row r="8" spans="1:3">
      <c r="A8" s="4" t="s">
        <v>546</v>
      </c>
      <c r="B8" s="9" t="n">
        <v>0.59</v>
      </c>
      <c r="C8" s="9" t="n">
        <v>0.58</v>
      </c>
    </row>
    <row r="9" spans="1:3">
      <c r="A9" s="4" t="s">
        <v>547</v>
      </c>
      <c r="B9" s="5" t="n">
        <v>3278000</v>
      </c>
      <c r="C9" s="5" t="n">
        <v>3328000</v>
      </c>
    </row>
    <row r="10" spans="1:3">
      <c r="A10" s="4" t="s">
        <v>546</v>
      </c>
      <c r="B10" s="9" t="n">
        <v>0.59</v>
      </c>
      <c r="C10" s="9" t="n">
        <v>0.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8"/>
    <col customWidth="1" max="2" min="2" width="43"/>
    <col customWidth="1" max="3" min="3" width="40"/>
    <col customWidth="1" max="4" min="4" width="36"/>
    <col customWidth="1" max="5" min="5" width="29"/>
    <col customWidth="1" max="6" min="6" width="34"/>
    <col customWidth="1" max="7" min="7" width="12"/>
  </cols>
  <sheetData>
    <row r="1" spans="1:7">
      <c r="A1" s="1" t="s">
        <v>104</v>
      </c>
      <c r="B1" s="2" t="s">
        <v>105</v>
      </c>
      <c r="C1" s="2" t="s">
        <v>106</v>
      </c>
      <c r="D1" s="2" t="s">
        <v>107</v>
      </c>
      <c r="E1" s="2" t="s">
        <v>108</v>
      </c>
      <c r="F1" s="2" t="s">
        <v>109</v>
      </c>
      <c r="G1" s="2" t="s">
        <v>110</v>
      </c>
    </row>
    <row r="2" spans="1:7">
      <c r="A2" s="4" t="s">
        <v>111</v>
      </c>
      <c r="B2" s="4" t="s">
        <v>30</v>
      </c>
      <c r="C2" s="7" t="n">
        <v>5138</v>
      </c>
      <c r="D2" s="7" t="n">
        <v>17341268</v>
      </c>
      <c r="E2" s="7" t="n">
        <v>-16013296</v>
      </c>
      <c r="F2" s="7" t="n">
        <v>17706</v>
      </c>
      <c r="G2" s="7" t="n">
        <v>1350816</v>
      </c>
    </row>
    <row r="3" spans="1:7">
      <c r="A3" s="4" t="s">
        <v>112</v>
      </c>
      <c r="B3" s="4" t="s">
        <v>30</v>
      </c>
      <c r="C3" s="5" t="n">
        <v>51368386</v>
      </c>
    </row>
    <row r="4" spans="1:7">
      <c r="A4" s="4" t="s">
        <v>113</v>
      </c>
      <c r="B4" s="4" t="s">
        <v>30</v>
      </c>
      <c r="C4" s="4" t="s">
        <v>30</v>
      </c>
      <c r="D4" s="5" t="n">
        <v>777536</v>
      </c>
      <c r="E4" s="4" t="s">
        <v>30</v>
      </c>
      <c r="F4" s="4" t="s">
        <v>30</v>
      </c>
      <c r="G4" s="5" t="n">
        <v>777536</v>
      </c>
    </row>
    <row r="5" spans="1:7">
      <c r="A5" s="4" t="s">
        <v>114</v>
      </c>
      <c r="B5" s="4" t="s">
        <v>30</v>
      </c>
      <c r="C5" s="7" t="n">
        <v>50</v>
      </c>
      <c r="D5" s="5" t="n">
        <v>741</v>
      </c>
      <c r="E5" s="4" t="s">
        <v>30</v>
      </c>
      <c r="F5" s="4" t="s">
        <v>30</v>
      </c>
      <c r="G5" s="5" t="n">
        <v>791</v>
      </c>
    </row>
    <row r="6" spans="1:7">
      <c r="A6" s="4" t="s">
        <v>115</v>
      </c>
      <c r="B6" s="4" t="s">
        <v>30</v>
      </c>
      <c r="C6" s="5" t="n">
        <v>500000</v>
      </c>
    </row>
    <row r="7" spans="1:7">
      <c r="A7" s="4" t="s">
        <v>116</v>
      </c>
      <c r="B7" s="4" t="s">
        <v>30</v>
      </c>
      <c r="C7" s="7" t="n">
        <v>1667</v>
      </c>
      <c r="D7" s="4" t="s">
        <v>30</v>
      </c>
      <c r="E7" s="4" t="s">
        <v>30</v>
      </c>
      <c r="F7" s="4" t="s">
        <v>30</v>
      </c>
      <c r="G7" s="5" t="n">
        <v>1667</v>
      </c>
    </row>
    <row r="8" spans="1:7">
      <c r="A8" s="4" t="s">
        <v>117</v>
      </c>
      <c r="B8" s="4" t="s">
        <v>30</v>
      </c>
      <c r="C8" s="5" t="n">
        <v>16666650</v>
      </c>
    </row>
    <row r="9" spans="1:7">
      <c r="A9" s="4" t="s">
        <v>118</v>
      </c>
      <c r="B9" s="4" t="s">
        <v>30</v>
      </c>
      <c r="C9" s="4" t="s">
        <v>30</v>
      </c>
      <c r="D9" s="5" t="n">
        <v>1448293</v>
      </c>
      <c r="E9" s="4" t="s">
        <v>30</v>
      </c>
      <c r="F9" s="4" t="s">
        <v>30</v>
      </c>
      <c r="G9" s="5" t="n">
        <v>1448293</v>
      </c>
    </row>
    <row r="10" spans="1:7">
      <c r="A10" s="4" t="s">
        <v>119</v>
      </c>
      <c r="B10" s="4" t="s">
        <v>30</v>
      </c>
      <c r="C10" s="4" t="s">
        <v>30</v>
      </c>
      <c r="D10" s="5" t="n">
        <v>96781</v>
      </c>
      <c r="E10" s="4" t="s">
        <v>30</v>
      </c>
      <c r="F10" s="5" t="n">
        <v>-96781</v>
      </c>
      <c r="G10" s="4" t="s">
        <v>30</v>
      </c>
    </row>
    <row r="11" spans="1:7">
      <c r="A11" s="4" t="s">
        <v>120</v>
      </c>
      <c r="B11" s="4" t="s">
        <v>30</v>
      </c>
      <c r="C11" s="4" t="s">
        <v>30</v>
      </c>
      <c r="D11" s="4" t="s">
        <v>30</v>
      </c>
      <c r="E11" s="5" t="n">
        <v>-1575361</v>
      </c>
      <c r="F11" s="5" t="n">
        <v>67258</v>
      </c>
      <c r="G11" s="5" t="n">
        <v>-1508103</v>
      </c>
    </row>
    <row r="12" spans="1:7">
      <c r="A12" s="4" t="s">
        <v>121</v>
      </c>
      <c r="B12" s="4" t="s">
        <v>30</v>
      </c>
      <c r="C12" s="7" t="n">
        <v>6855</v>
      </c>
      <c r="D12" s="5" t="n">
        <v>19664619</v>
      </c>
      <c r="E12" s="5" t="n">
        <v>-17588657</v>
      </c>
      <c r="F12" s="5" t="n">
        <v>-11817</v>
      </c>
      <c r="G12" s="5" t="n">
        <v>2071000</v>
      </c>
    </row>
    <row r="13" spans="1:7">
      <c r="A13" s="4" t="s">
        <v>122</v>
      </c>
      <c r="B13" s="4" t="s">
        <v>30</v>
      </c>
      <c r="C13" s="5" t="n">
        <v>68535036</v>
      </c>
    </row>
    <row r="14" spans="1:7">
      <c r="A14" s="4" t="s">
        <v>113</v>
      </c>
      <c r="B14" s="4" t="s">
        <v>30</v>
      </c>
      <c r="C14" s="4" t="s">
        <v>30</v>
      </c>
      <c r="D14" s="5" t="n">
        <v>296274</v>
      </c>
      <c r="E14" s="4" t="s">
        <v>30</v>
      </c>
      <c r="F14" s="4" t="s">
        <v>30</v>
      </c>
      <c r="G14" s="5" t="n">
        <v>296274</v>
      </c>
    </row>
    <row r="15" spans="1:7">
      <c r="A15" s="4" t="s">
        <v>120</v>
      </c>
      <c r="B15" s="4" t="s">
        <v>30</v>
      </c>
      <c r="C15" s="4" t="s">
        <v>30</v>
      </c>
      <c r="D15" s="4" t="s">
        <v>30</v>
      </c>
      <c r="E15" s="5" t="n">
        <v>-5732814</v>
      </c>
      <c r="F15" s="5" t="n">
        <v>-681</v>
      </c>
      <c r="G15" s="5" t="n">
        <v>-5733495</v>
      </c>
    </row>
    <row r="16" spans="1:7">
      <c r="A16" s="4" t="s">
        <v>123</v>
      </c>
      <c r="B16" s="4" t="s">
        <v>30</v>
      </c>
      <c r="C16" s="7" t="n">
        <v>6855</v>
      </c>
      <c r="D16" s="5" t="n">
        <v>19960893</v>
      </c>
      <c r="E16" s="5" t="n">
        <v>-23321471</v>
      </c>
      <c r="F16" s="5" t="n">
        <v>-12498</v>
      </c>
      <c r="G16" s="5" t="n">
        <v>-3366221</v>
      </c>
    </row>
    <row r="17" spans="1:7">
      <c r="A17" s="4" t="s">
        <v>124</v>
      </c>
      <c r="B17" s="4" t="s">
        <v>30</v>
      </c>
      <c r="C17" s="5" t="n">
        <v>68535036</v>
      </c>
    </row>
    <row r="18" spans="1:7">
      <c r="A18" s="4" t="s">
        <v>113</v>
      </c>
      <c r="B18" s="4" t="s">
        <v>30</v>
      </c>
      <c r="C18" s="4" t="s">
        <v>30</v>
      </c>
      <c r="D18" s="5" t="n">
        <v>38280</v>
      </c>
      <c r="E18" s="4" t="s">
        <v>30</v>
      </c>
      <c r="F18" s="4" t="s">
        <v>30</v>
      </c>
      <c r="G18" s="5" t="n">
        <v>38280</v>
      </c>
    </row>
    <row r="19" spans="1:7">
      <c r="A19" s="4" t="s">
        <v>120</v>
      </c>
      <c r="B19" s="4" t="s">
        <v>30</v>
      </c>
      <c r="C19" s="4" t="s">
        <v>30</v>
      </c>
      <c r="D19" s="4" t="s">
        <v>30</v>
      </c>
      <c r="E19" s="5" t="n">
        <v>-390889</v>
      </c>
      <c r="F19" s="4" t="s">
        <v>30</v>
      </c>
      <c r="G19" s="5" t="n">
        <v>-390889</v>
      </c>
    </row>
    <row r="20" spans="1:7">
      <c r="A20" s="4" t="s">
        <v>125</v>
      </c>
      <c r="B20" s="4" t="s">
        <v>30</v>
      </c>
      <c r="C20" s="7" t="n">
        <v>6855</v>
      </c>
      <c r="D20" s="7" t="n">
        <v>19999173</v>
      </c>
      <c r="E20" s="7" t="n">
        <v>-23712360</v>
      </c>
      <c r="F20" s="7" t="n">
        <v>-12498</v>
      </c>
      <c r="G20" s="7" t="n">
        <v>-3718830</v>
      </c>
    </row>
    <row r="21" spans="1:7">
      <c r="A21" s="4" t="s">
        <v>126</v>
      </c>
      <c r="B21" s="4" t="s">
        <v>30</v>
      </c>
      <c r="C21" s="5" t="n">
        <v>685350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8</v>
      </c>
      <c r="B1" s="2" t="s">
        <v>1</v>
      </c>
      <c r="C1" s="2" t="s">
        <v>71</v>
      </c>
    </row>
    <row r="2" spans="1:4">
      <c r="B2" s="2" t="s">
        <v>2</v>
      </c>
      <c r="C2" s="2" t="s">
        <v>24</v>
      </c>
      <c r="D2" s="2" t="s">
        <v>25</v>
      </c>
    </row>
    <row r="3" spans="1:4">
      <c r="A3" s="4" t="s">
        <v>549</v>
      </c>
      <c r="B3" s="5" t="n">
        <v>16666667</v>
      </c>
      <c r="C3" s="5" t="n">
        <v>16666667</v>
      </c>
      <c r="D3" s="4" t="s">
        <v>30</v>
      </c>
    </row>
    <row r="4" spans="1:4">
      <c r="A4" s="4" t="s">
        <v>550</v>
      </c>
      <c r="B4" s="5" t="n">
        <v>16666667</v>
      </c>
      <c r="C4" s="5" t="n">
        <v>16666667</v>
      </c>
      <c r="D4" s="4" t="s">
        <v>30</v>
      </c>
    </row>
    <row r="5" spans="1:4">
      <c r="A5" s="4" t="s">
        <v>551</v>
      </c>
      <c r="B5" s="4" t="s">
        <v>30</v>
      </c>
      <c r="C5" s="4" t="s">
        <v>30</v>
      </c>
      <c r="D5" s="5" t="n">
        <v>33333317</v>
      </c>
    </row>
    <row r="6" spans="1:4">
      <c r="A6" s="4" t="s">
        <v>552</v>
      </c>
      <c r="B6" s="4" t="s">
        <v>30</v>
      </c>
      <c r="C6" s="4" t="s">
        <v>30</v>
      </c>
      <c r="D6" s="5" t="n">
        <v>-16666650</v>
      </c>
    </row>
    <row r="7" spans="1:4">
      <c r="A7" s="4" t="s">
        <v>553</v>
      </c>
      <c r="B7" s="4" t="s">
        <v>30</v>
      </c>
      <c r="C7" s="4" t="s">
        <v>30</v>
      </c>
      <c r="D7" s="4" t="s">
        <v>30</v>
      </c>
    </row>
    <row r="8" spans="1:4">
      <c r="A8" s="4" t="s">
        <v>554</v>
      </c>
      <c r="B8" s="5" t="n">
        <v>16666667</v>
      </c>
      <c r="C8" s="5" t="n">
        <v>16666667</v>
      </c>
      <c r="D8" s="5" t="n">
        <v>16666667</v>
      </c>
    </row>
    <row r="9" spans="1:4">
      <c r="A9" s="4" t="s">
        <v>555</v>
      </c>
      <c r="B9" s="5" t="n">
        <v>16666667</v>
      </c>
      <c r="C9" s="5" t="n">
        <v>16666667</v>
      </c>
      <c r="D9" s="5" t="n">
        <v>16666667</v>
      </c>
    </row>
    <row r="10" spans="1:4">
      <c r="A10" s="4" t="s">
        <v>532</v>
      </c>
      <c r="B10" s="9" t="n">
        <v>0.15</v>
      </c>
      <c r="C10" s="9" t="n">
        <v>0.15</v>
      </c>
      <c r="D10" s="4" t="s">
        <v>30</v>
      </c>
    </row>
    <row r="11" spans="1:4">
      <c r="A11" s="4" t="s">
        <v>556</v>
      </c>
      <c r="B11" s="10" t="n">
        <v>0.15</v>
      </c>
      <c r="C11" s="10" t="n">
        <v>0.15</v>
      </c>
      <c r="D11" s="4" t="s">
        <v>30</v>
      </c>
    </row>
    <row r="12" spans="1:4">
      <c r="A12" s="4" t="s">
        <v>534</v>
      </c>
      <c r="B12" s="4" t="s">
        <v>30</v>
      </c>
      <c r="C12" s="4" t="s">
        <v>30</v>
      </c>
      <c r="D12" s="10" t="n">
        <v>0.08</v>
      </c>
    </row>
    <row r="13" spans="1:4">
      <c r="A13" s="4" t="s">
        <v>535</v>
      </c>
      <c r="B13" s="4" t="s">
        <v>30</v>
      </c>
      <c r="C13" s="4" t="s">
        <v>30</v>
      </c>
      <c r="D13" s="5" t="n">
        <v>0</v>
      </c>
    </row>
    <row r="14" spans="1:4">
      <c r="A14" s="4" t="s">
        <v>536</v>
      </c>
      <c r="B14" s="4" t="s">
        <v>30</v>
      </c>
      <c r="C14" s="4" t="s">
        <v>30</v>
      </c>
      <c r="D14" s="4" t="s">
        <v>30</v>
      </c>
    </row>
    <row r="15" spans="1:4">
      <c r="A15" s="4" t="s">
        <v>537</v>
      </c>
      <c r="B15" s="10" t="n">
        <v>0.15</v>
      </c>
      <c r="C15" s="10" t="n">
        <v>0.15</v>
      </c>
      <c r="D15" s="10" t="n">
        <v>0.15</v>
      </c>
    </row>
    <row r="16" spans="1:4">
      <c r="A16" s="4" t="s">
        <v>538</v>
      </c>
      <c r="B16" s="9" t="n">
        <v>0.15</v>
      </c>
      <c r="C16" s="9" t="n">
        <v>0.15</v>
      </c>
      <c r="D16" s="9" t="n">
        <v>0.15</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557</v>
      </c>
      <c r="B1" s="2" t="s">
        <v>1</v>
      </c>
      <c r="C1" s="2" t="s">
        <v>71</v>
      </c>
    </row>
    <row r="2" spans="1:3">
      <c r="B2" s="2" t="s">
        <v>2</v>
      </c>
      <c r="C2" s="2" t="s">
        <v>24</v>
      </c>
    </row>
    <row r="3" spans="1:3">
      <c r="A3" s="4" t="s">
        <v>542</v>
      </c>
      <c r="B3" s="5" t="n">
        <v>3743000</v>
      </c>
      <c r="C3" s="5" t="n">
        <v>4043000</v>
      </c>
    </row>
    <row r="4" spans="1:3">
      <c r="A4" s="4" t="s">
        <v>543</v>
      </c>
      <c r="B4" s="4" t="s">
        <v>544</v>
      </c>
      <c r="C4" s="4" t="s">
        <v>545</v>
      </c>
    </row>
    <row r="5" spans="1:3">
      <c r="A5" s="4" t="s">
        <v>546</v>
      </c>
      <c r="B5" s="9" t="n">
        <v>0.59</v>
      </c>
      <c r="C5" s="9" t="n">
        <v>0.58</v>
      </c>
    </row>
    <row r="6" spans="1:3">
      <c r="A6" s="4" t="s">
        <v>547</v>
      </c>
      <c r="B6" s="5" t="n">
        <v>3278000</v>
      </c>
      <c r="C6" s="5" t="n">
        <v>3328000</v>
      </c>
    </row>
    <row r="7" spans="1:3">
      <c r="A7" s="4" t="s">
        <v>546</v>
      </c>
      <c r="B7" s="9" t="n">
        <v>0.59</v>
      </c>
      <c r="C7" s="9" t="n">
        <v>0.57</v>
      </c>
    </row>
    <row r="8" spans="1:3">
      <c r="A8" s="4" t="s">
        <v>558</v>
      </c>
    </row>
    <row r="9" spans="1:3">
      <c r="A9" s="4" t="s">
        <v>559</v>
      </c>
      <c r="B9" s="9" t="n">
        <v>0.15</v>
      </c>
      <c r="C9" s="9" t="n">
        <v>0.15</v>
      </c>
    </row>
    <row r="10" spans="1:3">
      <c r="A10" s="4" t="s">
        <v>542</v>
      </c>
      <c r="B10" s="5" t="n">
        <v>16666667</v>
      </c>
      <c r="C10" s="5" t="n">
        <v>16666667</v>
      </c>
    </row>
    <row r="11" spans="1:3">
      <c r="A11" s="4" t="s">
        <v>543</v>
      </c>
      <c r="B11" s="4" t="s">
        <v>560</v>
      </c>
      <c r="C11" s="4" t="s">
        <v>561</v>
      </c>
    </row>
    <row r="12" spans="1:3">
      <c r="A12" s="4" t="s">
        <v>546</v>
      </c>
      <c r="B12" s="9" t="n">
        <v>0.15</v>
      </c>
      <c r="C12" s="9" t="n">
        <v>0.15</v>
      </c>
    </row>
    <row r="13" spans="1:3">
      <c r="A13" s="4" t="s">
        <v>547</v>
      </c>
      <c r="B13" s="5" t="n">
        <v>16666667</v>
      </c>
      <c r="C13" s="5" t="n">
        <v>16666667</v>
      </c>
    </row>
    <row r="14" spans="1:3">
      <c r="A14" s="4" t="s">
        <v>546</v>
      </c>
      <c r="B14" s="9" t="n">
        <v>0.15</v>
      </c>
      <c r="C14" s="9" t="n">
        <v>0.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562</v>
      </c>
      <c r="B1" s="2" t="s">
        <v>71</v>
      </c>
    </row>
    <row r="2" spans="1:2">
      <c r="B2" s="2" t="s">
        <v>25</v>
      </c>
    </row>
    <row r="3" spans="1:2">
      <c r="A3" s="4" t="s">
        <v>563</v>
      </c>
      <c r="B3" s="4" t="s">
        <v>564</v>
      </c>
    </row>
    <row r="4" spans="1:2">
      <c r="A4" s="4" t="s">
        <v>565</v>
      </c>
      <c r="B4" s="4" t="s">
        <v>566</v>
      </c>
    </row>
    <row r="5" spans="1:2">
      <c r="A5" s="4" t="s">
        <v>567</v>
      </c>
      <c r="B5" s="4" t="s">
        <v>568</v>
      </c>
    </row>
    <row r="6" spans="1:2">
      <c r="A6" s="4" t="s">
        <v>569</v>
      </c>
      <c r="B6" s="4" t="s">
        <v>570</v>
      </c>
    </row>
    <row r="7" spans="1:2">
      <c r="A7" s="4" t="s">
        <v>571</v>
      </c>
      <c r="B7" s="4" t="s">
        <v>572</v>
      </c>
    </row>
    <row r="8" spans="1:2">
      <c r="A8" s="4" t="s">
        <v>573</v>
      </c>
    </row>
    <row r="9" spans="1:2">
      <c r="A9" s="4" t="s">
        <v>574</v>
      </c>
      <c r="B9" s="4" t="s">
        <v>575</v>
      </c>
    </row>
    <row r="10" spans="1:2">
      <c r="A10" s="4" t="s">
        <v>576</v>
      </c>
    </row>
    <row r="11" spans="1:2">
      <c r="A11" s="4" t="s">
        <v>574</v>
      </c>
      <c r="B11" s="4" t="s">
        <v>3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77</v>
      </c>
      <c r="B1" s="2" t="s">
        <v>70</v>
      </c>
      <c r="D1" s="2" t="s">
        <v>1</v>
      </c>
      <c r="F1" s="2" t="s">
        <v>71</v>
      </c>
    </row>
    <row r="2" spans="1:7">
      <c r="B2" s="2" t="s">
        <v>2</v>
      </c>
      <c r="C2" s="2" t="s">
        <v>72</v>
      </c>
      <c r="D2" s="2" t="s">
        <v>2</v>
      </c>
      <c r="E2" s="2" t="s">
        <v>72</v>
      </c>
      <c r="F2" s="2" t="s">
        <v>24</v>
      </c>
      <c r="G2" s="2" t="s">
        <v>25</v>
      </c>
    </row>
    <row r="3" spans="1:7">
      <c r="A3" s="4" t="s">
        <v>578</v>
      </c>
      <c r="B3" s="7" t="n">
        <v>5111867</v>
      </c>
      <c r="C3" s="7" t="n">
        <v>4946545</v>
      </c>
      <c r="D3" s="7" t="n">
        <v>9103033</v>
      </c>
      <c r="E3" s="7" t="n">
        <v>8468621</v>
      </c>
      <c r="F3" s="7" t="n">
        <v>15067613</v>
      </c>
      <c r="G3" s="7" t="n">
        <v>22701534</v>
      </c>
    </row>
    <row r="4" spans="1:7">
      <c r="A4" s="4" t="s">
        <v>78</v>
      </c>
      <c r="B4" s="5" t="n">
        <v>-4489502</v>
      </c>
      <c r="C4" s="5" t="n">
        <v>-5291686</v>
      </c>
      <c r="D4" s="5" t="n">
        <v>-7375836</v>
      </c>
      <c r="E4" s="5" t="n">
        <v>-8432016</v>
      </c>
      <c r="F4" s="5" t="n">
        <v>-15058297</v>
      </c>
      <c r="G4" s="5" t="n">
        <v>-16002088</v>
      </c>
    </row>
    <row r="5" spans="1:7">
      <c r="A5" s="4" t="s">
        <v>81</v>
      </c>
      <c r="B5" s="5" t="n">
        <v>622365</v>
      </c>
      <c r="C5" s="5" t="n">
        <v>-345141</v>
      </c>
      <c r="D5" s="5" t="n">
        <v>1727197</v>
      </c>
      <c r="E5" s="5" t="n">
        <v>36605</v>
      </c>
      <c r="F5" s="5" t="n">
        <v>9316</v>
      </c>
      <c r="G5" s="5" t="n">
        <v>6534543</v>
      </c>
    </row>
    <row r="6" spans="1:7">
      <c r="A6" s="4" t="s">
        <v>82</v>
      </c>
      <c r="B6" s="5" t="n">
        <v>-866636</v>
      </c>
      <c r="C6" s="5" t="n">
        <v>-1550737</v>
      </c>
      <c r="D6" s="5" t="n">
        <v>-1688192</v>
      </c>
      <c r="E6" s="5" t="n">
        <v>-3214561</v>
      </c>
      <c r="F6" s="5" t="n">
        <v>-5346924</v>
      </c>
      <c r="G6" s="5" t="n">
        <v>-7716789</v>
      </c>
    </row>
    <row r="7" spans="1:7">
      <c r="A7" s="4" t="s">
        <v>579</v>
      </c>
      <c r="B7" s="5" t="n">
        <v>-244271</v>
      </c>
      <c r="C7" s="5" t="n">
        <v>-1895878</v>
      </c>
      <c r="D7" s="5" t="n">
        <v>39005</v>
      </c>
      <c r="E7" s="5" t="n">
        <v>-3177956</v>
      </c>
      <c r="F7" s="5" t="n">
        <v>-5337608</v>
      </c>
      <c r="G7" s="5" t="n">
        <v>-1182246</v>
      </c>
    </row>
    <row r="8" spans="1:7">
      <c r="A8" s="4" t="s">
        <v>28</v>
      </c>
      <c r="B8" s="5" t="n">
        <v>272691</v>
      </c>
      <c r="D8" s="5" t="n">
        <v>272691</v>
      </c>
      <c r="F8" s="5" t="n">
        <v>336030</v>
      </c>
      <c r="G8" s="5" t="n">
        <v>187819</v>
      </c>
    </row>
    <row r="9" spans="1:7">
      <c r="A9" s="4" t="s">
        <v>580</v>
      </c>
      <c r="B9" s="5" t="n">
        <v>2238770</v>
      </c>
      <c r="D9" s="5" t="n">
        <v>2238770</v>
      </c>
      <c r="F9" s="5" t="n">
        <v>2940089</v>
      </c>
      <c r="G9" s="5" t="n">
        <v>5835129</v>
      </c>
    </row>
    <row r="10" spans="1:7">
      <c r="A10" s="4" t="s">
        <v>42</v>
      </c>
      <c r="B10" s="5" t="n">
        <v>1737545</v>
      </c>
      <c r="D10" s="5" t="n">
        <v>1737545</v>
      </c>
      <c r="F10" s="5" t="n">
        <v>2164972</v>
      </c>
      <c r="G10" s="5" t="n">
        <v>1574938</v>
      </c>
    </row>
    <row r="11" spans="1:7">
      <c r="A11" s="4" t="s">
        <v>581</v>
      </c>
    </row>
    <row r="12" spans="1:7">
      <c r="A12" s="4" t="s">
        <v>578</v>
      </c>
      <c r="B12" s="5" t="n">
        <v>5111867</v>
      </c>
      <c r="C12" s="5" t="n">
        <v>4936084</v>
      </c>
      <c r="D12" s="5" t="n">
        <v>9103033</v>
      </c>
      <c r="E12" s="5" t="n">
        <v>8384041</v>
      </c>
      <c r="F12" s="5" t="n">
        <v>14983033</v>
      </c>
      <c r="G12" s="5" t="n">
        <v>21994433</v>
      </c>
    </row>
    <row r="13" spans="1:7">
      <c r="A13" s="4" t="s">
        <v>78</v>
      </c>
      <c r="B13" s="5" t="n">
        <v>-4489502</v>
      </c>
      <c r="C13" s="5" t="n">
        <v>-5267353</v>
      </c>
      <c r="D13" s="5" t="n">
        <v>-7375836</v>
      </c>
      <c r="E13" s="5" t="n">
        <v>-8351855</v>
      </c>
      <c r="F13" s="5" t="n">
        <v>-14978136</v>
      </c>
      <c r="G13" s="5" t="n">
        <v>-14972190</v>
      </c>
    </row>
    <row r="14" spans="1:7">
      <c r="A14" s="4" t="s">
        <v>81</v>
      </c>
      <c r="B14" s="5" t="n">
        <v>622365</v>
      </c>
      <c r="C14" s="5" t="n">
        <v>-331269</v>
      </c>
      <c r="D14" s="5" t="n">
        <v>1727197</v>
      </c>
      <c r="E14" s="5" t="n">
        <v>32186</v>
      </c>
      <c r="F14" s="5" t="n">
        <v>4897</v>
      </c>
      <c r="G14" s="5" t="n">
        <v>-164903</v>
      </c>
    </row>
    <row r="15" spans="1:7">
      <c r="A15" s="4" t="s">
        <v>82</v>
      </c>
      <c r="B15" s="5" t="n">
        <v>-866636</v>
      </c>
      <c r="C15" s="5" t="n">
        <v>-1550096</v>
      </c>
      <c r="D15" s="5" t="n">
        <v>-1688192</v>
      </c>
      <c r="E15" s="5" t="n">
        <v>-3185706</v>
      </c>
      <c r="F15" s="5" t="n">
        <v>-5314391</v>
      </c>
      <c r="G15" s="5" t="n">
        <v>-6857340</v>
      </c>
    </row>
    <row r="16" spans="1:7">
      <c r="A16" s="4" t="s">
        <v>579</v>
      </c>
      <c r="B16" s="5" t="n">
        <v>-244271</v>
      </c>
      <c r="C16" s="5" t="n">
        <v>-1881365</v>
      </c>
      <c r="D16" s="5" t="n">
        <v>39005</v>
      </c>
      <c r="E16" s="5" t="n">
        <v>-3153520</v>
      </c>
      <c r="F16" s="5" t="n">
        <v>-5309494</v>
      </c>
      <c r="G16" s="5" t="n">
        <v>-7627847</v>
      </c>
    </row>
    <row r="17" spans="1:7">
      <c r="A17" s="4" t="s">
        <v>28</v>
      </c>
      <c r="B17" s="5" t="n">
        <v>272691</v>
      </c>
      <c r="D17" s="5" t="n">
        <v>272691</v>
      </c>
      <c r="F17" s="5" t="n">
        <v>336030</v>
      </c>
      <c r="G17" s="5" t="n">
        <v>128561</v>
      </c>
    </row>
    <row r="18" spans="1:7">
      <c r="A18" s="4" t="s">
        <v>580</v>
      </c>
      <c r="B18" s="5" t="n">
        <v>2283770</v>
      </c>
      <c r="D18" s="5" t="n">
        <v>2283770</v>
      </c>
      <c r="F18" s="5" t="n">
        <v>2940089</v>
      </c>
      <c r="G18" s="5" t="n">
        <v>5775871</v>
      </c>
    </row>
    <row r="19" spans="1:7">
      <c r="A19" s="4" t="s">
        <v>42</v>
      </c>
      <c r="B19" s="5" t="n">
        <v>1737545</v>
      </c>
      <c r="D19" s="5" t="n">
        <v>1737545</v>
      </c>
      <c r="F19" s="5" t="n">
        <v>2164972</v>
      </c>
      <c r="G19" s="5" t="n">
        <v>1479392</v>
      </c>
    </row>
    <row r="20" spans="1:7">
      <c r="A20" s="4" t="s">
        <v>582</v>
      </c>
    </row>
    <row r="21" spans="1:7">
      <c r="A21" s="4" t="s">
        <v>578</v>
      </c>
      <c r="B21" s="4" t="s">
        <v>30</v>
      </c>
      <c r="C21" s="5" t="n">
        <v>10461</v>
      </c>
      <c r="D21" s="4" t="s">
        <v>30</v>
      </c>
      <c r="E21" s="5" t="n">
        <v>84580</v>
      </c>
      <c r="F21" s="5" t="n">
        <v>84580</v>
      </c>
      <c r="G21" s="5" t="n">
        <v>707101</v>
      </c>
    </row>
    <row r="22" spans="1:7">
      <c r="A22" s="4" t="s">
        <v>78</v>
      </c>
      <c r="B22" s="4" t="s">
        <v>30</v>
      </c>
      <c r="C22" s="5" t="n">
        <v>-24333</v>
      </c>
      <c r="D22" s="4" t="s">
        <v>30</v>
      </c>
      <c r="E22" s="5" t="n">
        <v>-80161</v>
      </c>
      <c r="F22" s="5" t="n">
        <v>-80161</v>
      </c>
      <c r="G22" s="5" t="n">
        <v>-1029898</v>
      </c>
    </row>
    <row r="23" spans="1:7">
      <c r="A23" s="4" t="s">
        <v>81</v>
      </c>
      <c r="B23" s="4" t="s">
        <v>30</v>
      </c>
      <c r="C23" s="5" t="n">
        <v>-13872</v>
      </c>
      <c r="D23" s="4" t="s">
        <v>30</v>
      </c>
      <c r="E23" s="5" t="n">
        <v>4419</v>
      </c>
      <c r="F23" s="5" t="n">
        <v>4419</v>
      </c>
      <c r="G23" s="4" t="s">
        <v>30</v>
      </c>
    </row>
    <row r="24" spans="1:7">
      <c r="A24" s="4" t="s">
        <v>82</v>
      </c>
      <c r="B24" s="4" t="s">
        <v>30</v>
      </c>
      <c r="C24" s="5" t="n">
        <v>-641</v>
      </c>
      <c r="D24" s="4" t="s">
        <v>30</v>
      </c>
      <c r="E24" s="5" t="n">
        <v>-28855</v>
      </c>
      <c r="F24" s="5" t="n">
        <v>-32533</v>
      </c>
      <c r="G24" s="5" t="n">
        <v>-322797</v>
      </c>
    </row>
    <row r="25" spans="1:7">
      <c r="A25" s="4" t="s">
        <v>579</v>
      </c>
      <c r="B25" s="4" t="s">
        <v>30</v>
      </c>
      <c r="C25" s="7" t="n">
        <v>-14513</v>
      </c>
      <c r="D25" s="4" t="s">
        <v>30</v>
      </c>
      <c r="E25" s="7" t="n">
        <v>-24436</v>
      </c>
      <c r="F25" s="5" t="n">
        <v>-28114</v>
      </c>
      <c r="G25" s="5" t="n">
        <v>-88942</v>
      </c>
    </row>
    <row r="26" spans="1:7">
      <c r="A26" s="4" t="s">
        <v>28</v>
      </c>
      <c r="B26" s="4" t="s">
        <v>30</v>
      </c>
      <c r="D26" s="4" t="s">
        <v>30</v>
      </c>
      <c r="F26" s="4" t="s">
        <v>30</v>
      </c>
      <c r="G26" s="5" t="n">
        <v>59258</v>
      </c>
    </row>
    <row r="27" spans="1:7">
      <c r="A27" s="4" t="s">
        <v>580</v>
      </c>
      <c r="B27" s="4" t="s">
        <v>30</v>
      </c>
      <c r="D27" s="4" t="s">
        <v>30</v>
      </c>
      <c r="F27" s="4" t="s">
        <v>30</v>
      </c>
      <c r="G27" s="5" t="n">
        <v>59258</v>
      </c>
    </row>
    <row r="28" spans="1:7">
      <c r="A28" s="4" t="s">
        <v>42</v>
      </c>
      <c r="B28" s="4" t="s">
        <v>30</v>
      </c>
      <c r="D28" s="4" t="s">
        <v>30</v>
      </c>
      <c r="F28" s="4" t="s">
        <v>30</v>
      </c>
      <c r="G28" s="7" t="n">
        <v>95546</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4"/>
    <col customWidth="1" max="3" min="3" width="18"/>
    <col customWidth="1" max="4" min="4" width="14"/>
  </cols>
  <sheetData>
    <row r="1" spans="1:4">
      <c r="A1" s="1" t="s">
        <v>583</v>
      </c>
      <c r="B1" s="2" t="s">
        <v>584</v>
      </c>
      <c r="C1" s="2" t="s">
        <v>24</v>
      </c>
      <c r="D1" s="2" t="s">
        <v>25</v>
      </c>
    </row>
    <row r="2" spans="1:4">
      <c r="A2" s="4" t="s">
        <v>585</v>
      </c>
      <c r="C2" s="4" t="s">
        <v>586</v>
      </c>
      <c r="D2" s="4" t="s">
        <v>587</v>
      </c>
    </row>
    <row r="3" spans="1:4">
      <c r="A3" s="4" t="s">
        <v>588</v>
      </c>
      <c r="C3" s="7" t="n">
        <v>9919000</v>
      </c>
    </row>
    <row r="4" spans="1:4">
      <c r="A4" s="4" t="s">
        <v>589</v>
      </c>
      <c r="C4" s="4" t="s">
        <v>590</v>
      </c>
    </row>
    <row r="5" spans="1:4">
      <c r="A5" s="4" t="s">
        <v>591</v>
      </c>
      <c r="C5" s="4" t="s">
        <v>592</v>
      </c>
    </row>
    <row r="6" spans="1:4">
      <c r="A6" s="4" t="s">
        <v>593</v>
      </c>
      <c r="C6" s="7" t="n">
        <v>2083000</v>
      </c>
    </row>
    <row r="7" spans="1:4">
      <c r="A7" s="4" t="s">
        <v>594</v>
      </c>
      <c r="C7" s="5" t="n">
        <v>2083000</v>
      </c>
    </row>
    <row r="8" spans="1:4">
      <c r="A8" s="4" t="s">
        <v>595</v>
      </c>
      <c r="C8" s="5" t="n">
        <v>590000</v>
      </c>
      <c r="D8" s="7" t="n">
        <v>249000</v>
      </c>
    </row>
    <row r="9" spans="1:4">
      <c r="A9" s="4" t="s">
        <v>596</v>
      </c>
      <c r="C9" s="4" t="s">
        <v>30</v>
      </c>
      <c r="D9" s="4" t="s">
        <v>30</v>
      </c>
    </row>
    <row r="10" spans="1:4">
      <c r="A10" s="4" t="s">
        <v>597</v>
      </c>
      <c r="C10" s="4" t="s">
        <v>30</v>
      </c>
      <c r="D10" s="4" t="s">
        <v>30</v>
      </c>
    </row>
    <row r="11" spans="1:4">
      <c r="A11" s="4" t="s">
        <v>598</v>
      </c>
    </row>
    <row r="12" spans="1:4">
      <c r="A12" s="4" t="s">
        <v>599</v>
      </c>
      <c r="C12" s="4" t="s">
        <v>586</v>
      </c>
    </row>
    <row r="13" spans="1:4">
      <c r="A13" s="4" t="s">
        <v>600</v>
      </c>
    </row>
    <row r="14" spans="1:4">
      <c r="A14" s="4" t="s">
        <v>585</v>
      </c>
      <c r="B14" s="4" t="s">
        <v>587</v>
      </c>
    </row>
    <row r="15" spans="1:4">
      <c r="A15" s="4" t="s">
        <v>599</v>
      </c>
      <c r="B15" s="4" t="s">
        <v>5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4</v>
      </c>
      <c r="C1" s="2" t="s">
        <v>25</v>
      </c>
    </row>
    <row r="2" spans="1:3">
      <c r="A2" s="3" t="s">
        <v>193</v>
      </c>
    </row>
    <row r="3" spans="1:3">
      <c r="A3" s="4" t="s">
        <v>602</v>
      </c>
      <c r="B3" s="7" t="n">
        <v>2083000</v>
      </c>
      <c r="C3" s="7" t="n">
        <v>1493000</v>
      </c>
    </row>
    <row r="4" spans="1:3">
      <c r="A4" s="4" t="s">
        <v>603</v>
      </c>
      <c r="B4" s="5" t="n">
        <v>-2083000</v>
      </c>
      <c r="C4" s="5" t="n">
        <v>-1493000</v>
      </c>
    </row>
    <row r="5" spans="1:3">
      <c r="A5" s="4" t="s">
        <v>604</v>
      </c>
      <c r="B5" s="4" t="s">
        <v>30</v>
      </c>
      <c r="C5" s="4" t="s">
        <v>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71</v>
      </c>
    </row>
    <row r="2" spans="1:3">
      <c r="B2" s="2" t="s">
        <v>24</v>
      </c>
      <c r="C2" s="2" t="s">
        <v>25</v>
      </c>
    </row>
    <row r="3" spans="1:3">
      <c r="A3" s="3" t="s">
        <v>193</v>
      </c>
    </row>
    <row r="4" spans="1:3">
      <c r="A4" s="4" t="s">
        <v>585</v>
      </c>
      <c r="B4" s="4" t="s">
        <v>586</v>
      </c>
      <c r="C4" s="4" t="s">
        <v>587</v>
      </c>
    </row>
    <row r="5" spans="1:3">
      <c r="A5" s="4" t="s">
        <v>606</v>
      </c>
      <c r="B5" s="4" t="s">
        <v>607</v>
      </c>
      <c r="C5" s="4" t="s">
        <v>608</v>
      </c>
    </row>
    <row r="6" spans="1:3">
      <c r="A6" s="4" t="s">
        <v>609</v>
      </c>
      <c r="B6" s="4" t="s">
        <v>572</v>
      </c>
      <c r="C6" s="4" t="s">
        <v>5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27</v>
      </c>
      <c r="B1" s="2" t="s">
        <v>1</v>
      </c>
      <c r="D1" s="2" t="s">
        <v>71</v>
      </c>
    </row>
    <row r="2" spans="1:5">
      <c r="B2" s="2" t="s">
        <v>2</v>
      </c>
      <c r="C2" s="2" t="s">
        <v>72</v>
      </c>
      <c r="D2" s="2" t="s">
        <v>24</v>
      </c>
      <c r="E2" s="2" t="s">
        <v>25</v>
      </c>
    </row>
    <row r="3" spans="1:5">
      <c r="A3" s="3" t="s">
        <v>128</v>
      </c>
    </row>
    <row r="4" spans="1:5">
      <c r="A4" s="4" t="s">
        <v>95</v>
      </c>
      <c r="B4" s="7" t="n">
        <v>-390889</v>
      </c>
      <c r="C4" s="7" t="n">
        <v>-3355415</v>
      </c>
      <c r="D4" s="7" t="n">
        <v>-5733495</v>
      </c>
      <c r="E4" s="7" t="n">
        <v>-1508103</v>
      </c>
    </row>
    <row r="5" spans="1:5">
      <c r="A5" s="3" t="s">
        <v>129</v>
      </c>
    </row>
    <row r="6" spans="1:5">
      <c r="A6" s="4" t="s">
        <v>130</v>
      </c>
      <c r="B6" s="5" t="n">
        <v>48274</v>
      </c>
      <c r="C6" s="5" t="n">
        <v>85538</v>
      </c>
      <c r="D6" s="5" t="n">
        <v>147832</v>
      </c>
      <c r="E6" s="5" t="n">
        <v>159101</v>
      </c>
    </row>
    <row r="7" spans="1:5">
      <c r="A7" s="4" t="s">
        <v>79</v>
      </c>
      <c r="B7" s="4" t="s">
        <v>30</v>
      </c>
      <c r="C7" s="4" t="s">
        <v>30</v>
      </c>
      <c r="D7" s="4" t="s">
        <v>30</v>
      </c>
      <c r="E7" s="5" t="n">
        <v>164903</v>
      </c>
    </row>
    <row r="8" spans="1:5">
      <c r="A8" s="4" t="s">
        <v>90</v>
      </c>
      <c r="B8" s="4" t="s">
        <v>30</v>
      </c>
      <c r="C8" s="5" t="n">
        <v>785</v>
      </c>
      <c r="D8" s="5" t="n">
        <v>785</v>
      </c>
      <c r="E8" s="5" t="n">
        <v>36876</v>
      </c>
    </row>
    <row r="9" spans="1:5">
      <c r="A9" s="4" t="s">
        <v>131</v>
      </c>
      <c r="B9" s="5" t="n">
        <v>280242</v>
      </c>
      <c r="C9" s="5" t="n">
        <v>24022</v>
      </c>
      <c r="D9" s="5" t="n">
        <v>89803</v>
      </c>
      <c r="E9" s="5" t="n">
        <v>1260</v>
      </c>
    </row>
    <row r="10" spans="1:5">
      <c r="A10" s="4" t="s">
        <v>91</v>
      </c>
      <c r="B10" s="4" t="s">
        <v>30</v>
      </c>
      <c r="C10" s="4" t="s">
        <v>30</v>
      </c>
      <c r="D10" s="4" t="s">
        <v>30</v>
      </c>
      <c r="E10" s="5" t="n">
        <v>262500</v>
      </c>
    </row>
    <row r="11" spans="1:5">
      <c r="A11" s="4" t="s">
        <v>113</v>
      </c>
      <c r="B11" s="5" t="n">
        <v>38280</v>
      </c>
      <c r="C11" s="5" t="n">
        <v>276106</v>
      </c>
      <c r="D11" s="5" t="n">
        <v>296274</v>
      </c>
      <c r="E11" s="5" t="n">
        <v>777536</v>
      </c>
    </row>
    <row r="12" spans="1:5">
      <c r="A12" s="3" t="s">
        <v>132</v>
      </c>
    </row>
    <row r="13" spans="1:5">
      <c r="A13" s="4" t="s">
        <v>133</v>
      </c>
      <c r="B13" s="5" t="n">
        <v>63339</v>
      </c>
      <c r="C13" s="5" t="n">
        <v>-12776</v>
      </c>
      <c r="D13" s="5" t="n">
        <v>-148211</v>
      </c>
      <c r="E13" s="5" t="n">
        <v>219323</v>
      </c>
    </row>
    <row r="14" spans="1:5">
      <c r="A14" s="4" t="s">
        <v>29</v>
      </c>
      <c r="B14" s="5" t="n">
        <v>1204</v>
      </c>
      <c r="C14" s="5" t="n">
        <v>-20789</v>
      </c>
      <c r="D14" s="5" t="n">
        <v>-1204</v>
      </c>
      <c r="E14" s="5" t="n">
        <v>-125351</v>
      </c>
    </row>
    <row r="15" spans="1:5">
      <c r="A15" s="4" t="s">
        <v>31</v>
      </c>
      <c r="B15" s="5" t="n">
        <v>187983</v>
      </c>
      <c r="C15" s="5" t="n">
        <v>-41298</v>
      </c>
      <c r="D15" s="5" t="n">
        <v>242725</v>
      </c>
      <c r="E15" s="5" t="n">
        <v>285689</v>
      </c>
    </row>
    <row r="16" spans="1:5">
      <c r="A16" s="4" t="s">
        <v>33</v>
      </c>
      <c r="B16" s="5" t="n">
        <v>50169</v>
      </c>
      <c r="C16" s="5" t="n">
        <v>55620</v>
      </c>
      <c r="D16" s="5" t="n">
        <v>105790</v>
      </c>
      <c r="E16" s="5" t="n">
        <v>-181796</v>
      </c>
    </row>
    <row r="17" spans="1:5">
      <c r="A17" s="4" t="s">
        <v>32</v>
      </c>
      <c r="B17" s="5" t="n">
        <v>19952</v>
      </c>
      <c r="C17" s="5" t="n">
        <v>40159</v>
      </c>
      <c r="D17" s="5" t="n">
        <v>8089</v>
      </c>
      <c r="E17" s="5" t="n">
        <v>-58422</v>
      </c>
    </row>
    <row r="18" spans="1:5">
      <c r="A18" s="4" t="s">
        <v>34</v>
      </c>
      <c r="B18" s="5" t="n">
        <v>414</v>
      </c>
      <c r="C18" s="5" t="n">
        <v>-828</v>
      </c>
      <c r="D18" s="5" t="n">
        <v>-414</v>
      </c>
      <c r="E18" s="5" t="n">
        <v>280000</v>
      </c>
    </row>
    <row r="19" spans="1:5">
      <c r="A19" s="4" t="s">
        <v>35</v>
      </c>
      <c r="B19" s="5" t="n">
        <v>-18903</v>
      </c>
      <c r="C19" s="5" t="n">
        <v>-9060</v>
      </c>
      <c r="D19" s="5" t="n">
        <v>-4451</v>
      </c>
      <c r="E19" s="5" t="n">
        <v>-6455</v>
      </c>
    </row>
    <row r="20" spans="1:5">
      <c r="A20" s="4" t="s">
        <v>38</v>
      </c>
      <c r="B20" s="4" t="s">
        <v>30</v>
      </c>
      <c r="C20" s="5" t="n">
        <v>10504</v>
      </c>
      <c r="D20" s="5" t="n">
        <v>10504</v>
      </c>
      <c r="E20" s="5" t="n">
        <v>1154</v>
      </c>
    </row>
    <row r="21" spans="1:5">
      <c r="A21" s="4" t="s">
        <v>41</v>
      </c>
      <c r="B21" s="5" t="n">
        <v>-156525</v>
      </c>
      <c r="C21" s="5" t="n">
        <v>1598412</v>
      </c>
      <c r="D21" s="5" t="n">
        <v>1862344</v>
      </c>
      <c r="E21" s="5" t="n">
        <v>-639665</v>
      </c>
    </row>
    <row r="22" spans="1:5">
      <c r="A22" s="4" t="s">
        <v>42</v>
      </c>
      <c r="B22" s="5" t="n">
        <v>-427427</v>
      </c>
      <c r="C22" s="5" t="n">
        <v>-40434</v>
      </c>
      <c r="D22" s="5" t="n">
        <v>590034</v>
      </c>
      <c r="E22" s="5" t="n">
        <v>-2156559</v>
      </c>
    </row>
    <row r="23" spans="1:5">
      <c r="A23" s="4" t="s">
        <v>134</v>
      </c>
      <c r="B23" s="5" t="n">
        <v>-303887</v>
      </c>
      <c r="C23" s="5" t="n">
        <v>-1389454</v>
      </c>
      <c r="D23" s="5" t="n">
        <v>-2533595</v>
      </c>
      <c r="E23" s="5" t="n">
        <v>-2488009</v>
      </c>
    </row>
    <row r="24" spans="1:5">
      <c r="A24" s="3" t="s">
        <v>135</v>
      </c>
    </row>
    <row r="25" spans="1:5">
      <c r="A25" s="4" t="s">
        <v>136</v>
      </c>
      <c r="B25" s="5" t="n">
        <v>-7928</v>
      </c>
      <c r="C25" s="5" t="n">
        <v>-92985</v>
      </c>
      <c r="D25" s="5" t="n">
        <v>-98072</v>
      </c>
      <c r="E25" s="5" t="n">
        <v>-169802</v>
      </c>
    </row>
    <row r="26" spans="1:5">
      <c r="A26" s="4" t="s">
        <v>137</v>
      </c>
      <c r="B26" s="4" t="s">
        <v>30</v>
      </c>
      <c r="C26" s="4" t="s">
        <v>30</v>
      </c>
      <c r="D26" s="4" t="s">
        <v>30</v>
      </c>
      <c r="E26" s="5" t="n">
        <v>8662</v>
      </c>
    </row>
    <row r="27" spans="1:5">
      <c r="A27" s="4" t="s">
        <v>138</v>
      </c>
      <c r="B27" s="4" t="s">
        <v>30</v>
      </c>
      <c r="C27" s="4" t="s">
        <v>30</v>
      </c>
      <c r="D27" s="4" t="s">
        <v>30</v>
      </c>
      <c r="E27" s="5" t="n">
        <v>-150000</v>
      </c>
    </row>
    <row r="28" spans="1:5">
      <c r="A28" s="4" t="s">
        <v>139</v>
      </c>
      <c r="B28" s="5" t="n">
        <v>-7928</v>
      </c>
      <c r="C28" s="5" t="n">
        <v>-92985</v>
      </c>
      <c r="D28" s="5" t="n">
        <v>-98072</v>
      </c>
      <c r="E28" s="5" t="n">
        <v>-311140</v>
      </c>
    </row>
    <row r="29" spans="1:5">
      <c r="A29" s="3" t="s">
        <v>140</v>
      </c>
    </row>
    <row r="30" spans="1:5">
      <c r="A30" s="4" t="s">
        <v>141</v>
      </c>
      <c r="B30" s="4" t="s">
        <v>30</v>
      </c>
      <c r="C30" s="4" t="s">
        <v>30</v>
      </c>
      <c r="D30" s="4" t="s">
        <v>30</v>
      </c>
      <c r="E30" s="5" t="n">
        <v>2500000</v>
      </c>
    </row>
    <row r="31" spans="1:5">
      <c r="A31" s="4" t="s">
        <v>142</v>
      </c>
      <c r="B31" s="4" t="s">
        <v>30</v>
      </c>
      <c r="C31" s="4" t="s">
        <v>30</v>
      </c>
      <c r="D31" s="4" t="s">
        <v>30</v>
      </c>
      <c r="E31" s="5" t="n">
        <v>-25000</v>
      </c>
    </row>
    <row r="32" spans="1:5">
      <c r="A32" s="4" t="s">
        <v>143</v>
      </c>
      <c r="B32" s="4" t="s">
        <v>30</v>
      </c>
      <c r="C32" s="4" t="s">
        <v>30</v>
      </c>
      <c r="D32" s="4" t="s">
        <v>30</v>
      </c>
      <c r="E32" s="5" t="n">
        <v>1667</v>
      </c>
    </row>
    <row r="33" spans="1:5">
      <c r="A33" s="4" t="s">
        <v>144</v>
      </c>
      <c r="B33" s="4" t="s">
        <v>30</v>
      </c>
      <c r="C33" s="4" t="s">
        <v>30</v>
      </c>
      <c r="D33" s="4" t="s">
        <v>30</v>
      </c>
      <c r="E33" s="5" t="n">
        <v>2476667</v>
      </c>
    </row>
    <row r="34" spans="1:5">
      <c r="A34" s="4" t="s">
        <v>145</v>
      </c>
      <c r="B34" s="5" t="n">
        <v>-311815</v>
      </c>
      <c r="C34" s="5" t="n">
        <v>-1482439</v>
      </c>
      <c r="D34" s="5" t="n">
        <v>-2631667</v>
      </c>
      <c r="E34" s="5" t="n">
        <v>-322482</v>
      </c>
    </row>
    <row r="35" spans="1:5">
      <c r="A35" s="4" t="s">
        <v>146</v>
      </c>
      <c r="B35" s="5" t="n">
        <v>1769550</v>
      </c>
      <c r="C35" s="5" t="n">
        <v>4401217</v>
      </c>
      <c r="D35" s="5" t="n">
        <v>4401217</v>
      </c>
      <c r="E35" s="5" t="n">
        <v>4723699</v>
      </c>
    </row>
    <row r="36" spans="1:5">
      <c r="A36" s="4" t="s">
        <v>147</v>
      </c>
      <c r="B36" s="5" t="n">
        <v>1457735</v>
      </c>
      <c r="C36" s="5" t="n">
        <v>2918778</v>
      </c>
      <c r="D36" s="5" t="n">
        <v>1769550</v>
      </c>
      <c r="E36" s="5" t="n">
        <v>4401217</v>
      </c>
    </row>
    <row r="37" spans="1:5">
      <c r="A37" s="3" t="s">
        <v>148</v>
      </c>
    </row>
    <row r="38" spans="1:5">
      <c r="A38" s="4" t="s">
        <v>149</v>
      </c>
      <c r="B38" s="4" t="s">
        <v>30</v>
      </c>
      <c r="C38" s="4" t="s">
        <v>30</v>
      </c>
      <c r="D38" s="4" t="s">
        <v>30</v>
      </c>
      <c r="E38" s="5" t="n">
        <v>200</v>
      </c>
    </row>
    <row r="39" spans="1:5">
      <c r="A39" s="4" t="s">
        <v>150</v>
      </c>
      <c r="B39" s="4" t="s">
        <v>30</v>
      </c>
      <c r="C39" s="4" t="s">
        <v>30</v>
      </c>
      <c r="D39" s="4" t="s">
        <v>30</v>
      </c>
      <c r="E39" s="4" t="s">
        <v>30</v>
      </c>
    </row>
    <row r="40" spans="1:5">
      <c r="A40" s="3" t="s">
        <v>151</v>
      </c>
    </row>
    <row r="41" spans="1:5">
      <c r="A41" s="4" t="s">
        <v>119</v>
      </c>
      <c r="B41" s="4" t="s">
        <v>30</v>
      </c>
      <c r="C41" s="4" t="s">
        <v>30</v>
      </c>
      <c r="D41" s="4" t="s">
        <v>30</v>
      </c>
      <c r="E41" s="5" t="n">
        <v>96781</v>
      </c>
    </row>
    <row r="42" spans="1:5">
      <c r="A42" s="4" t="s">
        <v>152</v>
      </c>
      <c r="B42" s="4" t="s">
        <v>30</v>
      </c>
      <c r="C42" s="4" t="s">
        <v>30</v>
      </c>
      <c r="D42" s="4" t="s">
        <v>30</v>
      </c>
      <c r="E42" s="5" t="n">
        <v>1448293</v>
      </c>
    </row>
    <row r="43" spans="1:5">
      <c r="A43" s="4" t="s">
        <v>153</v>
      </c>
      <c r="B43" s="4" t="s">
        <v>30</v>
      </c>
      <c r="C43" s="4" t="s">
        <v>30</v>
      </c>
      <c r="D43" s="4" t="s">
        <v>30</v>
      </c>
      <c r="E43" s="7" t="n">
        <v>79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4</v>
      </c>
      <c r="B1" s="2" t="s">
        <v>1</v>
      </c>
      <c r="C1" s="2" t="s">
        <v>71</v>
      </c>
    </row>
    <row r="2" spans="1:3">
      <c r="B2" s="2" t="s">
        <v>2</v>
      </c>
      <c r="C2" s="2" t="s">
        <v>24</v>
      </c>
    </row>
    <row r="3" spans="1:3">
      <c r="A3" s="3" t="s">
        <v>155</v>
      </c>
    </row>
    <row r="4" spans="1:3">
      <c r="A4" s="4" t="s">
        <v>154</v>
      </c>
      <c r="B4" s="4" t="s">
        <v>156</v>
      </c>
      <c r="C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8</v>
      </c>
      <c r="B1" s="2" t="s">
        <v>1</v>
      </c>
      <c r="C1" s="2" t="s">
        <v>71</v>
      </c>
    </row>
    <row r="2" spans="1:3">
      <c r="B2" s="2" t="s">
        <v>2</v>
      </c>
      <c r="C2" s="2" t="s">
        <v>24</v>
      </c>
    </row>
    <row r="3" spans="1:3">
      <c r="A3" s="3" t="s">
        <v>155</v>
      </c>
    </row>
    <row r="4" spans="1:3">
      <c r="A4" s="4" t="s">
        <v>158</v>
      </c>
      <c r="B4" s="4" t="s">
        <v>159</v>
      </c>
      <c r="C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161</v>
      </c>
      <c r="B1" s="2" t="s">
        <v>1</v>
      </c>
      <c r="C1" s="2" t="s">
        <v>71</v>
      </c>
    </row>
    <row r="2" spans="1:3">
      <c r="B2" s="2" t="s">
        <v>2</v>
      </c>
      <c r="C2" s="2" t="s">
        <v>24</v>
      </c>
    </row>
    <row r="3" spans="1:3">
      <c r="A3" s="3" t="s">
        <v>162</v>
      </c>
    </row>
    <row r="4" spans="1:3">
      <c r="A4" s="4" t="s">
        <v>161</v>
      </c>
      <c r="B4" s="4" t="s">
        <v>163</v>
      </c>
      <c r="C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0T19:27:15Z</dcterms:created>
  <dcterms:modified xmlns:dcterms="http://purl.org/dc/terms/" xmlns:xsi="http://www.w3.org/2001/XMLSchema-instance" xsi:type="dcterms:W3CDTF">2018-10-10T19:27:15Z</dcterms:modified>
</cp:coreProperties>
</file>